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ta" sheetId="4" state="visible" r:id="rId4"/>
    <sheet xmlns:r="http://schemas.openxmlformats.org/officeDocument/2006/relationships" name="Consolidated Balance Sheets (Pa"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ounts Receivable, Net" sheetId="20" state="visible" r:id="rId20"/>
    <sheet xmlns:r="http://schemas.openxmlformats.org/officeDocument/2006/relationships" name="Property, Plant and Equipment, " sheetId="21" state="visible" r:id="rId21"/>
    <sheet xmlns:r="http://schemas.openxmlformats.org/officeDocument/2006/relationships" name="Leases" sheetId="22" state="visible" r:id="rId22"/>
    <sheet xmlns:r="http://schemas.openxmlformats.org/officeDocument/2006/relationships" name="Goodwill and Intangible Assets," sheetId="23" state="visible" r:id="rId23"/>
    <sheet xmlns:r="http://schemas.openxmlformats.org/officeDocument/2006/relationships" name="Investments" sheetId="24" state="visible" r:id="rId24"/>
    <sheet xmlns:r="http://schemas.openxmlformats.org/officeDocument/2006/relationships" name="Debt" sheetId="25" state="visible" r:id="rId25"/>
    <sheet xmlns:r="http://schemas.openxmlformats.org/officeDocument/2006/relationships" name="Commitments and Contingencies" sheetId="26" state="visible" r:id="rId26"/>
    <sheet xmlns:r="http://schemas.openxmlformats.org/officeDocument/2006/relationships" name="Share Repurchase Transactions S" sheetId="27" state="visible" r:id="rId27"/>
    <sheet xmlns:r="http://schemas.openxmlformats.org/officeDocument/2006/relationships" name="Financial Data By Segment" sheetId="28" state="visible" r:id="rId28"/>
    <sheet xmlns:r="http://schemas.openxmlformats.org/officeDocument/2006/relationships" name="Quarterly Financial Results (U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ounts Receivable, Net (Table"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Goodwill and Intangible Asset_2" sheetId="43" state="visible" r:id="rId43"/>
    <sheet xmlns:r="http://schemas.openxmlformats.org/officeDocument/2006/relationships" name="Debt (Tables)" sheetId="44" state="visible" r:id="rId44"/>
    <sheet xmlns:r="http://schemas.openxmlformats.org/officeDocument/2006/relationships" name="Financial Data By Segment (Tabl" sheetId="45" state="visible" r:id="rId45"/>
    <sheet xmlns:r="http://schemas.openxmlformats.org/officeDocument/2006/relationships" name="Quarterly Financial Results (_2"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Discontinued Operations - Narra" sheetId="49" state="visible" r:id="rId49"/>
    <sheet xmlns:r="http://schemas.openxmlformats.org/officeDocument/2006/relationships" name="Discontinued Operations (Detail" sheetId="50" state="visible" r:id="rId50"/>
    <sheet xmlns:r="http://schemas.openxmlformats.org/officeDocument/2006/relationships" name="Discontinued Operations - Asset" sheetId="51" state="visible" r:id="rId51"/>
    <sheet xmlns:r="http://schemas.openxmlformats.org/officeDocument/2006/relationships" name="Acquisitions - Fiscal 2019 Acqu" sheetId="52" state="visible" r:id="rId52"/>
    <sheet xmlns:r="http://schemas.openxmlformats.org/officeDocument/2006/relationships" name="Acquisitions - Assets Acquired " sheetId="53" state="visible" r:id="rId53"/>
    <sheet xmlns:r="http://schemas.openxmlformats.org/officeDocument/2006/relationships" name="Acquisitions - Fiscal 2018 Acqu" sheetId="54" state="visible" r:id="rId54"/>
    <sheet xmlns:r="http://schemas.openxmlformats.org/officeDocument/2006/relationships" name="Revenue - Contract Assets and L" sheetId="55" state="visible" r:id="rId55"/>
    <sheet xmlns:r="http://schemas.openxmlformats.org/officeDocument/2006/relationships" name="Revenue - Narrative (Details)" sheetId="56" state="visible" r:id="rId56"/>
    <sheet xmlns:r="http://schemas.openxmlformats.org/officeDocument/2006/relationships" name="Restructuring - Narrative (Deta" sheetId="57" state="visible" r:id="rId57"/>
    <sheet xmlns:r="http://schemas.openxmlformats.org/officeDocument/2006/relationships" name="Restructuring - Summary of Rest" sheetId="58" state="visible" r:id="rId58"/>
    <sheet xmlns:r="http://schemas.openxmlformats.org/officeDocument/2006/relationships" name="Stock-Based Compensation - Narr" sheetId="59" state="visible" r:id="rId59"/>
    <sheet xmlns:r="http://schemas.openxmlformats.org/officeDocument/2006/relationships" name="Stock-Based Compensation - Comp" sheetId="60" state="visible" r:id="rId60"/>
    <sheet xmlns:r="http://schemas.openxmlformats.org/officeDocument/2006/relationships" name="Stock-Based Compensation - Acti" sheetId="61" state="visible" r:id="rId61"/>
    <sheet xmlns:r="http://schemas.openxmlformats.org/officeDocument/2006/relationships" name="Stock-Based Compensation - Ac_2" sheetId="62" state="visible" r:id="rId62"/>
    <sheet xmlns:r="http://schemas.openxmlformats.org/officeDocument/2006/relationships" name="Stock-Based Compensation - Assu" sheetId="63" state="visible" r:id="rId63"/>
    <sheet xmlns:r="http://schemas.openxmlformats.org/officeDocument/2006/relationships" name="Employee Benefit Plans - Define" sheetId="64" state="visible" r:id="rId64"/>
    <sheet xmlns:r="http://schemas.openxmlformats.org/officeDocument/2006/relationships" name="Income Taxes - Tax Matters Agre" sheetId="65" state="visible" r:id="rId65"/>
    <sheet xmlns:r="http://schemas.openxmlformats.org/officeDocument/2006/relationships" name="Income Taxes - Earnings before " sheetId="66" state="visible" r:id="rId66"/>
    <sheet xmlns:r="http://schemas.openxmlformats.org/officeDocument/2006/relationships" name="Income Taxes - Components of In" sheetId="67" state="visible" r:id="rId67"/>
    <sheet xmlns:r="http://schemas.openxmlformats.org/officeDocument/2006/relationships" name="Income Taxes - Effective Income" sheetId="68" state="visible" r:id="rId68"/>
    <sheet xmlns:r="http://schemas.openxmlformats.org/officeDocument/2006/relationships" name="Income Taxes - Balance Sheet Cl" sheetId="69" state="visible" r:id="rId69"/>
    <sheet xmlns:r="http://schemas.openxmlformats.org/officeDocument/2006/relationships" name="Income Taxes - Operating Loss C" sheetId="70" state="visible" r:id="rId70"/>
    <sheet xmlns:r="http://schemas.openxmlformats.org/officeDocument/2006/relationships" name="Income Taxes - Unrecognized Inc" sheetId="71" state="visible" r:id="rId71"/>
    <sheet xmlns:r="http://schemas.openxmlformats.org/officeDocument/2006/relationships" name="Income Taxes - Unrecognized I_2" sheetId="72" state="visible" r:id="rId72"/>
    <sheet xmlns:r="http://schemas.openxmlformats.org/officeDocument/2006/relationships" name="Earnings per Share - Components" sheetId="73" state="visible" r:id="rId73"/>
    <sheet xmlns:r="http://schemas.openxmlformats.org/officeDocument/2006/relationships" name="Earnings per Share Antidilutive" sheetId="74" state="visible" r:id="rId74"/>
    <sheet xmlns:r="http://schemas.openxmlformats.org/officeDocument/2006/relationships" name="Accounts Receivable, Net - Sche"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Leases (Details)" sheetId="78" state="visible" r:id="rId78"/>
    <sheet xmlns:r="http://schemas.openxmlformats.org/officeDocument/2006/relationships" name="Leases - Schedule of Lease Cost"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y Schedule for " sheetId="82" state="visible" r:id="rId82"/>
    <sheet xmlns:r="http://schemas.openxmlformats.org/officeDocument/2006/relationships" name="Leases - Schedule of Future Min" sheetId="83" state="visible" r:id="rId83"/>
    <sheet xmlns:r="http://schemas.openxmlformats.org/officeDocument/2006/relationships" name="Leases - Lessor, Lease Income (" sheetId="84" state="visible" r:id="rId84"/>
    <sheet xmlns:r="http://schemas.openxmlformats.org/officeDocument/2006/relationships" name="Leases - Lessor, Fiscal Year Ma"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Investments (Details)" sheetId="90" state="visible" r:id="rId90"/>
    <sheet xmlns:r="http://schemas.openxmlformats.org/officeDocument/2006/relationships" name="Debt - Schedule of Debt (Detail" sheetId="91" state="visible" r:id="rId91"/>
    <sheet xmlns:r="http://schemas.openxmlformats.org/officeDocument/2006/relationships" name="Debt - Narrative (Details)" sheetId="92" state="visible" r:id="rId92"/>
    <sheet xmlns:r="http://schemas.openxmlformats.org/officeDocument/2006/relationships" name="Debt - Schedule of Maturities (" sheetId="93" state="visible" r:id="rId93"/>
    <sheet xmlns:r="http://schemas.openxmlformats.org/officeDocument/2006/relationships" name="Commitments and Contingencies -" sheetId="94" state="visible" r:id="rId94"/>
    <sheet xmlns:r="http://schemas.openxmlformats.org/officeDocument/2006/relationships" name="Share Repurchase Transactions (" sheetId="95" state="visible" r:id="rId95"/>
    <sheet xmlns:r="http://schemas.openxmlformats.org/officeDocument/2006/relationships" name="Financial Data By Segment - Rev" sheetId="96" state="visible" r:id="rId96"/>
    <sheet xmlns:r="http://schemas.openxmlformats.org/officeDocument/2006/relationships" name="Financial Data By Segment - R_2" sheetId="97" state="visible" r:id="rId97"/>
    <sheet xmlns:r="http://schemas.openxmlformats.org/officeDocument/2006/relationships" name="Quarterly Financial Results (_3" sheetId="98" state="visible" r:id="rId98"/>
    <sheet xmlns:r="http://schemas.openxmlformats.org/officeDocument/2006/relationships" name="Schedule II - Valuation and Q_2" sheetId="99" state="visible" r:id="rId99"/>
    <sheet xmlns:r="http://schemas.openxmlformats.org/officeDocument/2006/relationships" name="Uncategorized Items - cdk-20200"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0</t>
        </is>
      </c>
      <c r="C2" s="2" t="inlineStr">
        <is>
          <t>Aug. 03,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86</t>
        </is>
      </c>
    </row>
    <row r="9">
      <c r="A9" s="4" t="inlineStr">
        <is>
          <t>Entity Registrant Name</t>
        </is>
      </c>
      <c r="B9" s="4" t="inlineStr">
        <is>
          <t>CDK Global, Inc.</t>
        </is>
      </c>
    </row>
    <row r="10">
      <c r="A10" s="4" t="inlineStr">
        <is>
          <t>Entity Incorporation, State or Country Code</t>
        </is>
      </c>
      <c r="B10" s="4" t="inlineStr">
        <is>
          <t>DE</t>
        </is>
      </c>
    </row>
    <row r="11">
      <c r="A11" s="4" t="inlineStr">
        <is>
          <t>Entity Tax Identification Number</t>
        </is>
      </c>
      <c r="B11" s="4" t="inlineStr">
        <is>
          <t>46-5743146</t>
        </is>
      </c>
    </row>
    <row r="12">
      <c r="A12" s="4" t="inlineStr">
        <is>
          <t>Entity Address, Address Line One</t>
        </is>
      </c>
      <c r="B12" s="4" t="inlineStr">
        <is>
          <t>1950 Hassell Road</t>
        </is>
      </c>
    </row>
    <row r="13">
      <c r="A13" s="4" t="inlineStr">
        <is>
          <t>Entity Address, City or Town</t>
        </is>
      </c>
      <c r="B13" s="4" t="inlineStr">
        <is>
          <t>Hoffman Estates</t>
        </is>
      </c>
    </row>
    <row r="14">
      <c r="A14" s="4" t="inlineStr">
        <is>
          <t>Entity Address, State or Province</t>
        </is>
      </c>
      <c r="B14" s="4" t="inlineStr">
        <is>
          <t>IL</t>
        </is>
      </c>
    </row>
    <row r="15">
      <c r="A15" s="4" t="inlineStr">
        <is>
          <t>Entity Address, Postal Zip Code</t>
        </is>
      </c>
      <c r="B15" s="4" t="inlineStr">
        <is>
          <t>60169</t>
        </is>
      </c>
    </row>
    <row r="16">
      <c r="A16" s="4" t="inlineStr">
        <is>
          <t>City Area Code</t>
        </is>
      </c>
      <c r="B16" s="4" t="inlineStr">
        <is>
          <t>847</t>
        </is>
      </c>
    </row>
    <row r="17">
      <c r="A17" s="4" t="inlineStr">
        <is>
          <t>Local Phone Number</t>
        </is>
      </c>
      <c r="B17" s="4" t="inlineStr">
        <is>
          <t>397-1700</t>
        </is>
      </c>
    </row>
    <row r="18">
      <c r="A18" s="4" t="inlineStr">
        <is>
          <t>Title of 12(b) Security</t>
        </is>
      </c>
      <c r="B18" s="4" t="inlineStr">
        <is>
          <t>Common Stock, $0.01 Par Value</t>
        </is>
      </c>
    </row>
    <row r="19">
      <c r="A19" s="4" t="inlineStr">
        <is>
          <t>Trading Symbol</t>
        </is>
      </c>
      <c r="B19" s="4" t="inlineStr">
        <is>
          <t>CD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Public Float</t>
        </is>
      </c>
      <c r="D30" s="5" t="n">
        <v>6.6</v>
      </c>
    </row>
    <row r="31">
      <c r="A31" s="4" t="inlineStr">
        <is>
          <t>Entity Common Stock, Shares Outstanding</t>
        </is>
      </c>
      <c r="C31" s="6" t="n">
        <v>121540576</v>
      </c>
    </row>
    <row r="32">
      <c r="A32" s="4" t="inlineStr">
        <is>
          <t>Documents Incorporated by Reference</t>
        </is>
      </c>
      <c r="B32" s="4" t="inlineStr">
        <is>
          <t>Part III incorporates information by reference to the registrant's definitive proxy statement, to be filed with the Securities and Exchange Commission within 120 days after the fiscal year end of June 30, 2020.</t>
        </is>
      </c>
    </row>
    <row r="33">
      <c r="A33" s="4" t="inlineStr">
        <is>
          <t>Entity Central Index Key</t>
        </is>
      </c>
      <c r="B33" s="4" t="inlineStr">
        <is>
          <t>0001609702</t>
        </is>
      </c>
    </row>
    <row r="34">
      <c r="A34" s="4" t="inlineStr">
        <is>
          <t>Amendment Flag</t>
        </is>
      </c>
      <c r="B34" s="4" t="inlineStr">
        <is>
          <t>false</t>
        </is>
      </c>
    </row>
    <row r="35">
      <c r="A35" s="4" t="inlineStr">
        <is>
          <t>Current Fiscal Year End Date</t>
        </is>
      </c>
      <c r="B35" s="4" t="inlineStr">
        <is>
          <t>--06-30</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onsolidation. The financial statements include the accounts of the Company and its wholly owned subsidiaries. In addition, the financial statements include the accounts of Computerized Vehicle Registration ("CVR") in which CDK holds a controlling financial or management interest. Intercompany transactions and balances between consolidated CDK businesses have been eliminated.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i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Company’s Consolidated Statements of Operations since their respective acquisition dates. 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recognized at fair value when the Company terminates the contract in accordance with its terms. Estimates are evaluated periodically to determine whether an adjustment is required. Revenue Recognition. Effective July 1, 2018, the Company adopted the Financial Accounting Standard Board (“FASB”) Accounting Standards Update ("ASU") 2014-09, “Revenue from Contracts with Customers,” and related ASUs ("ASC 606") using the modified retrospective approach. The comparative information has not been restated and continues to be reported under the accounting standards in effect for the period presented. Refer to Note 2. Summary of Significant Accounting Policies in the Company's Annual Report on Form 10-K for the fiscal year ended June 30, 2018 for the Company's revenue recognition and deferred costs policies prior to adoption of ASC 606.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s. The Company generates revenues from the following four categories: subscription, on-site licenses and installation, transaction, and other. The Company does not evaluate a contract for a significant financing component if payment is expected within one year or less from the transfer of the promised items to the customer. Subscription. In the CDKNA and CDKI segments, CDK provides software and technology solutions for automotive retailers and OEMs, which includes: • Dealer Management Systems (“DMSs”) and layered applications, which may be installed on-site at the customer’s location, or hosted and provided on a SaaS basis, including ongoing maintenance and support; • Interrelated services such as installation, initial training, and data updates; • Prior to adoption of ASC 842, subscription revenue included technology solutions in which hardware was provided on a service basis. This revenue was previously classified as subscription revenue because, under lease accounting guidance in effect prior to ASC 842, substitution rights were considered substantive. SaaS and other hosted service arrangements, which allow the customer continuous access to the software over the contract period without taking possession,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the service to the customer. In addition to the core DMS software application, the customer may also contract for layered applications, which are each considered a distinct performance obligation. Revenues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In the CDKNA and CDKI segments,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maintenance and support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ccordingly, maintenance and support revenue for on-site licenses is included in subscription revenue. Transaction. The Company receives fees per transaction for providing auto retailers interfaces with third parties to process credit reports, vehicle registrations, and automotive equity mining. Transaction revenues are variable based on the volume of transactions processed. For these transaction revenues, the Company has a right to payment as the transactions are performed in an amount that corresponds directly with the value to the customer. As such, the Company recognizes transaction revenues as the services are rendered and in the amount to which it has the right to invoice. Transaction revenues for credit report processing and automotive equity mining are recorded in revenues gross of cost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s net of the state registration fee when it is acting as an agent and does not control the related goods and services before they are transferred to the customer. Other. The Company provides consulting and professional services, including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are recorded when the Company’s obligation is satisfied. Where the Company’s obligation is to provide continuous services throughout the contract period and the customer receives the benefit of those services as they are performed, the Company recognizes these services revenues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are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s. After the adoption of ASC 842, Other revenues also includes leasing revenue from hardware where the customer has a right of use during the contract term under ASC 842, as hardware substitution rights are not considered substantive. 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expense when incurred. The GILTI provision is effective beginning in fiscal year 2019. Beginning in fiscal year 2019, our accounting policy is to allocate goodwill impairment first to any permanent portion of goodwill (when there is an excess of book goodwill over tax goodwill) and to record a period cost when the impairment occurs. 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 Cash and Cash Equivalents. Investment securities with an original maturity of three months or less at the time of purchase are considered cash equivalents. Accounts Receivable, Net. Accounts receivable, net comprises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which are accounted for under ASC 842.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40.7 million and $32.3 million, and funds held for clients was $16.5 million and $9.7 million as of June 30, 2020 and 2019, respectively. Client fund obligation was $57.2 million and $42.0 million as of June 30, 2020 and 2019, respectively. 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 Goodwill. The Company tests goodwill for impairment annually and whenever events or changes in circumstances indicate the carrying value may not be recoverable. The Company tests goodwill for impairment at the reporting unit level. A reporting unit is an operating segment or a component of an operating segment. The Company tests impairment by first comparing the fair value of each reporting unit to its carrying amount. If the carrying value of the reporting unit exceeds its fair value, the difference, up to the amount of goodwill recorded for the reporting unit, is recognized as an impairment.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An adverse change to the fair value of the Company's reporting units could result in an impairment charge which could be material to its consolidated earning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 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ese policies, the Company incurred expenses to research, develop, and deploy new and enhanced solutions of $72.9 million, $79.5 million, and $115.0 million for fiscal 2020, 2019, and 2018, respectively. These expenses were classified within cost of revenues on the Consolidated Statements of Operations. 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 Assets and liabilities of a discontinued operation are reclassified for all comparative periods presented in the Consolidated Balance Sheets. For assets and liabilities that meet the held for sale criteria but do not meet the definition of a discontinued operation, the Company reclassifies the assets and liabilities in the period in which the held for sale criteria are met, but does not reclassify prior period amounts. Refer to Note 4 - Discontinued Operations for further information regarding Company's assets and liabilities held for sale.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other than by sale, and (ii) represents a strategic shift that will have a major effect on the Company's operations and financial results. The results of operations and cash flows of a discontinued operation are restated for all comparative periods presented. Unless otherwise noted, discussion in the Notes to Consolidated Financial Statements refers to the Company's continuing operations. Refer to Note 4 - Discontinued Operations for further information regarding the Company's discontinued operations. 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Statements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This standard defines fair value and establishes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17 - Debt), including accrued interest, approximates fair value based on the Company's current estimated incremental borrowing rate for similar types of arrangements. The approximate aggregate fair value of the Company's senior notes as of June 30, 2020, and 2019, was $2,187.6 million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9700000</v>
      </c>
    </row>
    <row r="3">
      <c r="A3" s="4" t="inlineStr">
        <is>
          <t>Restricted Cash and Cash Equivalents</t>
        </is>
      </c>
      <c r="B3" s="4" t="inlineStr">
        <is>
          <t>us-gaap_RestrictedCashAndCashEquivalents</t>
        </is>
      </c>
      <c r="C3" s="6" t="n">
        <v>16500000</v>
      </c>
    </row>
    <row r="4">
      <c r="A4" s="4" t="inlineStr">
        <is>
          <t>Restricted Cash and Cash Equivalents</t>
        </is>
      </c>
      <c r="B4" s="4" t="inlineStr">
        <is>
          <t>us-gaap_RestrictedCashAndCashEquivalents</t>
        </is>
      </c>
      <c r="C4" s="7" t="n">
        <v>12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un. 30, 2020</t>
        </is>
      </c>
    </row>
    <row r="3">
      <c r="A3" s="3" t="inlineStr">
        <is>
          <t>Accounting Changes and Error Corrections [Abstract]</t>
        </is>
      </c>
    </row>
    <row r="4">
      <c r="A4" s="4" t="inlineStr">
        <is>
          <t>New Accounting Pronouncements</t>
        </is>
      </c>
      <c r="B4" s="4" t="inlineStr">
        <is>
          <t>New Accounting Pronouncements Recently Adopted Accounting Pronouncements. In August 2018, the FASB issued ASU 2018-15,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adopted this standard as of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For public business entities, ASU 2018-18 is effective for fiscal years beginning after December 15, 2019 and interim periods within those years. The Company intends to adopt this standard as of July 1, 2020. Based on its evaluation, the Company does not anticipate a material impact to its consolidated financial statements upon adoption of this standard. In June 2016, the FASB issued ASU No. 2016-13, "Financial Instruments - Credit Losses (Topic 326): Measurement of Credit Losses on Financial Instruments" (“ASU 2016-13”), which requires the application of a current expected credit loss (“CECL”) impairment model to financial assets measured at amortized cost (including certain receivables), net investments in leases, and certain off-balance sheet credit exposures. Under the CECL model, lifetime expected credit losses on these financial assets are measured and recognized at each reporting date based on historical, current, and forecasted information. Furthermore, the CECL model requires financial assets with similar risk characteristics to be analyzed on a collective basis. ASU 2016-13 is effective for fiscal years beginning after December 15, 2019 and interim periods within those years. The Company adopted ASU 2016-13 on July 1, 2020. The adoption of the new standard will not have a material impact on the Company’s consolidated financial statements. Certain enhanced disclosures required by the standard will be provided in the Company's Quarterly Report on Form 10-Q for the first quarter of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In June 2019, the Company committed to a plan to divest its Digital Marketing Business during the fiscal year ending June 30, 2020 in order to focus on its core software-as-a-service and technology solutions for the markets it serves through the CDKNA and CDKI segments. The Digital Marketing Business comprised all of the assets of the former Advertising North America segment and certain assets of CDKNA related to mobile advertising solutions and websites services. The Company's decision to divest its Digital Marketing Business was the result of a comprehensive strategic review of the Company’s business, undertaken during the fiscal year ended June 30, 2019. On April 21, 2020, the Company completed its sale of the Digital Marketing Business to Sincro, LLC, a newly formed company owned by Ansira Partners, Inc. ("Ansira"), which is a subsidiary of Advent International. Total consideration for the transaction was $71.2 million, consisting of a $24.4 million 10-year note receivable, a 15% equity interest in Ansira, and the fair value of other contingent consideration. T he Company previously recorded a valuation allowance of $95.7 million through March 31, 2020, and recorded an additional $0.6 million in the fourth quarter of fiscal 2020 for a total loss on sale of $96.3 million. Pursuant to the transaction, the Company expects to continue to provide limited services during the next fiscal year. Refer to Note 16 Investments for additional information. During fiscal 2019, as a result of the Company's decision to sell the business, the Company evaluated ANA reporting unit's goodwill for impairment, which is included in its entirety within the Digital Marketing Business. The impairment test indicated that the carrying value of ANA was higher than its fair value. The decline in ANA's fair value was driven by a decrease in estimated future earnings and an unfavorable change in the discount rate representing management’s assessment of increased risk with respect to the business forecasts primarily due to business uncertainty after the public announcement of the planned sale of business and management's shift in focus to customer retention instead of growth. As a result, the Company recorded a goodwill impairment charge of $168.7 million which is included as a component of discontinued operations for the year ended June 30, 2019. The Company reclassified the assets and liabilities comprising the Digital Marketing Business as assets and liabilities held for sale in the accompanying Consolidated Balance Sheets at June 30, 2019, and a corresponding adjustment to Consolidated Statements of Operations and cash flows to reflect discontinued operations, for all periods presented. The following table summarizes the comparative financial results of discontinued operations which are presented as net earnings (loss) from discontinued operations in the Consolidated Statements of Operations: Years Ended June 30, 2020 2019 2018 Revenues $ 235.0 $ 418.1 $ 475.2 Expenses: Cost of revenues 209.1 307.4 327.5 Selling, general and administrative expenses 36.5 30.5 34.6 Loss on sale 96.3 — — Goodwill impairment — 168.7 — Restructuring expenses — 1.5 0.3 Total expenses $ 341.9 $ 508.1 $ 362.4 (Loss) earnings before income taxes (106.9) (90.0) 112.8 Benefit from (provision for) income taxes 17.6 (19.8) (35.2) Net earnings (loss) from discontinued operations $ (89.3) $ (109.8) $ 77.6 The total assets and liabilities held for sale are stated separately on the Consolidated Balance Sheets at June 30, 2019 and were classified as current as it was probable that the sale would occur within one year as of that date. June 30, 2019 Assets: Current assets: Accounts receivable $ 121.9 Prepaid and other current assets 1.1 Total current assets 123.0 Property, plant and equipment, net 2.3 Goodwill 59.4 Intangible assets, net 35.6 Other assets 0.2 Total current assets held for sale 220.5 Liabilities: Current liabilities: Accounts payable 19.4 Deferred revenues 0.8 Accrued expenses and other current liabilities 26.0 Total current liabilities 46.2 Other liabilities 2.7 Total current liabilities held for sale 48.9 Net assets held for sale, at fair value less selling costs $ 1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 and Divestiture</t>
        </is>
      </c>
      <c r="B4" s="4" t="inlineStr">
        <is>
          <t>Acquisitions Fiscal 2019 Acquisitions ELEAD1ONE. On September 14, 2018, the Company acquired the equity interests of ELEAD1ONE ("ELEAD"). ELEAD’s automotive customer relationship management ("CRM") software and call center solutions enable interaction between sales, service and marketing operations to provide dealers with an integrated customer acquisition and retention platform. The acquisition was made pursuant to an equity purchase agreement, which contained customary representations, warranties, covenants, and indemnities by the sellers and the Company. The Company acquired all of the outstanding equity of ELEAD for an initial cash purchase price of $513.0 million, net of cash acquired of $7.0 million. The acquisition of ELEAD was accounted for using the acquisition method of accounting, which required, among other things, the assets acquired and liabilities assumed be recognized at their respective fair values as of the acquisition date. As of June 30, 2019, the Company finalized the purchase price allocation. 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Short-term deferred revenues (6.6) Capital lease obligations (7.3) Total identifiable net assets 140.6 Goodwill 379.4 Net assets acquired $ 520.0 The amounts in the table above are reflective of measurement period adjustments made during fiscal year 2019, which mainly included an increase of $2.9 million to accrued expenses and other liabilities, $1.7 million to intangible assets, $1.4 million to property, plant and equipment, $1.2 million to capital leases, $1.1 million to goodwill, and $0.1 million to deferred revenue; and a decrease of $0.2 million to accounts receivable. The measurement period adjustments did not have a significant impact on the Consolidated Statements of Operations, balance sheet or cash flows. The intangible assets acquired primarily relate to customer lists, software, and trademarks, which will be amortized over a weighted-average useful life of 12 years. The goodwill resulting from this acquisition reflects expected synergies resulting from adding ELEAD products and processes to the Company's products and processes. The acquired goodwill is allocated to the CDKNA reportable segment and is deductible for tax purposes. In December 2018, the Company sold the airplane acquired as part of the ELEAD acquisition for cash less costs to sell of $6.7 million. Given the short time between the ELEAD acquisition and the sale of the acquired airplane, the final purchase price allocated to the airplane was adjusted to equal the cash less costs to sell in accordance with ASC 805, "Business Combinations" and ASC 360, "Property, Plant and Equipment." As such, there was no gain or loss recognized on the sale of the airplane. The results of operations for ELEAD have been included in the Consolidated Statements of Operations from the date of acquisition. The pro forma effects of this acquisition are not significant to the Company's reported results for any period presented. Accordingly, no pro forma financial statements have been presented herein. In addition to the acquisition, the Company entered into a joint venture agreement with the sellers. Under the terms of the joint venture agreement, the Company contributed $10.0 million to the venture at the ELEAD acquisition closing, committed to an additional $10.0 million in contributions over time, and acquired 50% ownership in the joint venture. The Company's contributions were expected to fund the initial operations of the joint venture. Under ASC 810 "Consolidation," the joint venture was determined to be a variable interest entity; however, the Company was not considered the primary beneficiary. As such, the joint venture was accounted for as an equity method investment and the initial $10.0 million contribution was recorded as an investment on the Consolidated Balance Sheets. During the fourth quarter of fiscal 2019, the Company entered into a joint venture termination agreement with the former owners of ELEAD in exchange for a termination payment of $7.0 million. The initial $10.0 million contribution and the $7.0 million termination payment were recorded as a loss from equity method investment within the Consolidated Statements of Operations. For fiscal 2020, the Company incurred $7.8 million of costs in connection with the ELEAD acquisition and integration-related activities of which $5.1 million was recorded within cost of revenues and $2.7 million was recorded within selling, general and administrative expenses. For fiscal 2019, the Company incurred $11.9 million of costs in connection with the ELEAD acquisition and integration-related activities of which $6.1 million was recorded within cost of revenues and $5.8 million was recorded within selling, general and administrative expenses. Fiscal 2018 Acquisitions Progressus Media LLC. On April 3, 2018, the Company acquired the membership interests of Progressus Media LLC ("Progressus"), a specialty provider of mobile advertising solutions for dealerships, agencies, and automotive marketing companies. The acquisition was made pursuant to a membership interest purchase agreement, which contains customary representations, warranties, covenants, and indemnities by the sellers and the Company. The acquisition date fair value of the total consideration transferred was $22.2 million which consists primarily of an initial cash price of $16.2 million, net of cash acquired, the fair value of the holdback provision of $0.3 million and the fair value of contingent consideration of $5.7 million, which was payable upon achievement of certain milestones and metrics over a three year period ending on March 31, 2021. Prior to the acquisition, a CDK officer had an existing advisory relationship with Progressus which entitled the individual to a portion of the proceeds from a sale of Progressus under a unit appreciation rights agreement. At the time of closing, $0.5 million of the total consideration transferred by CDK was paid to the officer to settle Progressus’ obligation under the terms of the officer’s unit appreciation rights agreement. The fair value of acquired intangible assets and other net assets was $8.7 million and $2.2 million, respectively. The excess of the acquisition consideration over the estimated fair value of the acquired net assets of $11.3 million was allocated to goodwill. The goodwill recognized from this acquisition reflects expected synergies resulting from direct ownership of the products and processes, allowing greater flexibility for future product development. The acquired goodwill is deductible for tax purposes. A holdback provision and contingent consideration, was recorded as of June 30, 2019, which included $2.4 million of Accrued expenses and Other current liabilities and $2.3 million in Other liabilities. During fiscal 2020, CDK paid $1.1 million in accordance with a settlement agreement with the sellers that extinguished the holdback and contingent consideration. During the fourth quarter of fiscal year 2019, the Company committed to a plan to divest the Digital Marketing Business, which includes the Progressus business. The Progressus business is presented as discontinued operations. See Note 4 - Discontinued Operations for additional information. Dashboard Dealership Enterprises. On October 20, 2017, the Company acquired the outstanding stock of Dashboard Dealership Enterprises, a provider of executive reporting solutions for auto dealers. The acquisition was made pursuant to a stock purchase agreement, which contains customary representations, warranties, covenants, and indemnities by the sellers and the Company. The acquisition date fair value of total consideration to be transferred was $21.3 million, which consists primarily of an initial cash price of $12.8 million, the fair value of the holdback provision of $1.9 million, and the fair value of contingent consideration of $6.6 million, which is payable upon achievement of certain milestones and metrics if achieved by December 31, 2019. The Company recorded a liability of $2.7 million for the holdback provision and contingent consideration in Accrued expenses and Other current liabilities as of June 30, 2019. The holdback and contingent consideration were paid in full in fiscal 2020. The fair value of acquired intangible assets and liabilities assumed, including deferred tax liabilities, was $3.9 million and $1.6 million, respectively. The excess of the acquisition consideration over the estimated fair value of the acquired assets of $19.0 million was allocated to goodwill. The acquired assets and goodwill are included in the CDKNA segment. The intangible assets will be amortized over a weighted-average useful life of approximately 8 years. The goodwill recognized from this acquisition reflects expected synergies resulting from direct ownership of the products and processes, allowing greater flexibility for future product development. The acquired goodwill is not deductible for tax purposes. The pro forma effects of these acquisitions are not significant to the Company's reported results for any period presented. Accordingly, no pro forma financial statements have been present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contract assets, or contract liabilities, on the Company’s Consolidated Balance Sheets. Unbilled receivables are recorded when the right to consideration becomes unconditional based only on the passage of time. Contract assets include amounts related to the Company's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June 30, 2020 June 30, 2019 Accounts receivable (including unbilled receivables) $ 300.0 $ 290.4 Short-term contract assets (included in other current assets) 52.5 29.9 Long-term contract assets (included in other assets) 40.1 20.2 Short-term contract liabilities (included in short-term deferred revenue) (107.9) (124.8) Long-term contract liabilities (included in long-term deferred revenue) (52.8) (68.4) Net contract liabilities $ (68.1) $ (143.1) During fiscal 2020, the Company recognized $178.2 million of revenue upon satisfaction of performance obligations and invoiced and reclassified $26.4 million to accounts receivable. These amounts were included in the net contract assets or liabilities balance as of June 30, 2019. The Company had no asset impairment charges related to contract assets in the periods presente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fiscal year ended June 30, 2020, the impact on revenue recognized in the current period, from performance obligations partially or fully satisfied in the previous period, was not significant. Remaining Performance Obligations. As of June 30, 2020, the Company had $2.8 billion of remaining performance obligations which represent contracted revenue that has not yet been recognized, including contracted revenue where the contract's original expected duration is one year or less. The Company expects to recognize remaining performance obligations as revenue as follows: June 30, 2020 Twelve months ending June 30, 2021 $ 1,150.0 Twelve months ending June 30, 2022 740.0 Twelve months ending June 30, 2023 520.0 Twelve months ending June 30, 2024 290.0 Twelve months ending June 30, 2025 120.0 Thereafter 20.0 Total remaining performance obligations 2,840.0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within selling, general and administrative expenses when incurred. Costs to fulfill contracts are capitalized when such costs are direct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June 30, 2020 and June 30, 2019, the Company capitalized contract acquisition and fulfillment costs from continuing operations of $202.6 million and $200.4 million, respectively. The Company expects that incremental commission fees incurred as a result of obtaining contracts and fulfillment costs are recoverable. During fiscal 2020 and 2019, the Company recognized cost amortization of $82.5 million and $78.7 million, respectively, and there were no significant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0</t>
        </is>
      </c>
    </row>
    <row r="3">
      <c r="A3" s="3" t="inlineStr">
        <is>
          <t>Restructuring and Related Activities [Abstract]</t>
        </is>
      </c>
    </row>
    <row r="4">
      <c r="A4" s="4" t="inlineStr">
        <is>
          <t>Restructuring</t>
        </is>
      </c>
      <c r="B4" s="4" t="inlineStr">
        <is>
          <t xml:space="preserve">RestructuringDuring fiscal year ended June 30, 2015, the Company initiated a three-year business transformation plan designed to increase operating efficiency and improve the Company's cost structure within its global operations. The business transformation plan produced significant benefits in the Company's long-term business performance. As the Company executed the business transformation plan, the Company continually monitored, evaluated and refined its structure, including its design, goals, term and estimate and allocation of total restructuring expenses. As part of this ongoing review process, during fiscal 2017, the Company extended the business transformation plan by one year through the fiscal year ending June 30, 2019 ("fiscal 2019"). The Company incurred $182.5 million of cost from continuing operations and $11.9 million of cost from discontinued operations to execute the plan through its completion at the end of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which include costs to terminate facility leases. The business transformation plan was completed at the end of fiscal year 2019. The Company recognized $28.0 million and $20.6 million of restructuring expenses from continuing operations for fiscal 2019 and 2018, respectively. Restructuring expenses from continuing operations are presented separately on the Consolidated Statements of Operations and are recorded in the Other segment, as these initiatives are predominantly centrally directed and are not included in internal measures of segment operating performance. The Company also recorded $1.5 million, and $0.3 million of restructuring expenses from discontinued operations for fiscal 2019 and 2018, respectively, which are presented within Net earnings (loss) from discontinued operations line on the Consolidated Statements of Operations. Since the inception of the business transformation plan in fiscal 2015 through its completion at the end of fiscal 2019, the Company has recognized cumulative restructuring expenses of $87.8 million from continuing operations and $3.6 million from discontinued operations. On May 2, 2020, the Company adopted a plan to restructure the CDKI segment to reduce costs and improve margins. The Company expects to incur up to $30.0 million in costs related to one-time employee termination benefit. In connection with the implementation of these restructuring actions, the Company incurred costs of $14.2 million during the fiscal fourth quarter of fiscal 2020. Additional charges related to these actions are expected to be incurred through early fiscal 2021. Accruals for restructuring expenses were included within accrued expenses and other current liabilities on the Consolidated Balance Sheets as of June 30, 2020 and 2019. The following table summarizes the fiscal 2020 and 2019 activity for the restructuring accrual: Employee-Related Costs Contract Termination Costs Total Balance as of June 30, 2018 $ 4.4 $ 0.8 $ 5.2 Charges 31.1 0.7 31.8 Cash payments (25.1) (1.7) (26.8) Adjustments (0.9) (1.4) (2.3) Foreign exchange (0.1) — (0.1) Non-cash items — 1.7 1.7 Balance as of June 30, 2019 $ 9.4 $ 0.1 $ 9.5 Charges 13.9 0.3 14.2 Cash payments (8.8) (0.3) (9.1) Adjustments (0.2) (0.1) (0.3) Foreign exchange (0.1) — (0.1) Non-cash items — — — Balance as of June 30, 2020 $ 14.2 $ — $ 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Incentive Equity Awards Granted by the Company . The Company's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dvisors, and those of the Company's affiliates. The 2014 Plan provides for an aggregate of 12.0 million shares of the Company's common stock to be reserved for issuance and is effective for a period of ten years. As of June 30, 2020, there were 6.1 million shares available for issuance under the 2014 Plan after considering awards granted by the Company and converted as a result of the spin-off from ADP. The Company reissues treasury stock to satisfy issuances of common stock upon option exercise, equity vesting, or grants of restricted stock. On October 1, 2014, Automatic Data Processing, Inc. (“ADP”) distributed 100% of the common stock of the Company to the holders of record of ADP common stock as of September 24, 2014 (the "spin-off").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Effective July 1, 2016, the Company adopted ASU 2016-09 "Compensation—Stock Compensation (Topic 718): Improvement to Employee Share-Based Payment Accounting." Upon adoption, the Company made an accounting policy election to account for forfeitures as they occur rather than apply an estimated forfeiture rate. Stock-based compensation primarily consisted of the following: Time-Based Stock Options and Performance-Based Stock Options . Time-based stock options and performance-based stock options have a term of ten years. Upon termination of employment, unvested stock options are evaluated for forfeiture or modification, subject to the terms of the awards and Company policies. Time-based stock options are granted to employees at an exercise prices equal to the fair market value of the Company's common stock on the date of grant and are generally issued under a three Performance-based stock options are granted to the CEO at an exercise price equal to the fair market value of the Company's stock on the date of grant. These awards vest, subject to the Company's stock price performance and the CEO's continued employment with the Company, over a three-year performance period. Time-Based Restricted Stock and Time-Based Restricted Stock Units. Time-based restricted stock and restricted stock units generally vest over a two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cash dividends on the CDK shares awarded under the time-based restricted stock program during the restricted period. Time-based restricted stock units are primarily settled in cash for non-U.S. recipients and may be settled in stock or cash for U.S. recipients at the discretion of the Company and cannot be transferred during the restriction period.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For grants made prior to September 6, 2018, no dividend equivalents are paid on units awarded during the restricted period. For grants made on or subsequent to September 6, 2018, U.S. recipients are credited with dividend equivalents on units awarded during the restricted period, and no dividend equivalents are paid or credited on units awarded to non-U.S. recipients during the restricted period. Performance-Based Restricted Stock Units. Performance-based restricted stock units generally vest over a three-year performance period. Under these programs, the Company communicates "target awards" at the beginning of the performance period with possible payouts at the end of the performance period ranging from 0% to 260% of the "target awards." Certain performance-based awards are further subject to adjustment (increase or decrease) based on a market condition, defined as total stockholder return of the Company's common stock compared to a peer group of companies. The probability associated with the achievement of performance conditions affects the vesting of the Company's performance-based awards. Expense is only recognized for those shares expected to vest. Upon termination of employment, unvested awards are evaluated for forfeiture or modification, subject to the terms of the awards and Company policies. Performance-based restricted stock units are settled in either cash or stock for employees whose home country is the U.S. at the discretion of the Company, and are settled in cash for all other employees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fiscal 2020, 2019, and 2018, respectively: June 30, 2020 2019 2018 Cost of revenues $ 6.3 $ 3.5 $ 4.0 Selling, general and administrative expenses 13.3 27.0 29.4 Total pre-tax stock-based compensation expense $ 19.6 $ 30.5 $ 33.4 Income tax benefit $ 4.8 $ 5.9 $ 10.5 Stock-based compensation expense for fiscal 2020 consisted of $18.7 million of expense related to equity-classified awards and $0.9 million of expense related to liability-classified awards. Total stock-based compensation expense for fiscal 2020 was impacted by $6.9 million of cumulative adjustments related to the achievement of financial performance metrics based on the outcome of fiscal 2020 associated with performance-based restricted stock units; partially offset by a net benefit from forfeited awards that were primarily related to an officer's transition during fiscal 2019. Stock-based compensation expense for fiscal 2019 consisted of $28.2 million of expense related to equity-classified awards and $2.3 million of expense related to liability-classified awards. Total stock-based compensation expense for fiscal 2019 includes $11.2 million of additional expense for a cumulative adjustment in the fourth quarter related to the achievement of financial performance metrics for performance based restricted stock, and a net $2.9 million benefit for awards that were forfeited or expense recognition that was accelerated related to certain officer transitions during fiscal 2019. Stock-based compensation expense for fiscal 2018 consisted of $27.9 million of expense related to equity-classified awards and $5.5 million of expense related to liability-classified awards. This includes $1.5 million of incremental stock-based compensation expense for awards that were modified or expense recognition that was accelerated relating to an officer transition in fiscal 2018. As of June 30, 2020, the total unrecognized compensation cost related to non-vested stock options, restricted stock units, and restricted stock awards was $3.4 million, $32.8 million, and $0.1 million, respectively, which will be amortized over the weighted-average remaining requisite service periods of 1.9 years, 1.6 years, and 0.3 years, respectively. The activity related to the Company's incentive equity awards for fiscal 2020, including amounts attributable to the Company's discontinued operations, consisted of the following: Time-Based Stock Options Number Weighted-Average Exercise Price Weighted-Average Remaining Contractual Life (in years) Aggregate Intrinsic Value (in millions) Options outstanding as of June 30, 2019 794 $ 46.47 Options granted 334 47.13 Options exercised (184) 34.25 Options canceled (122) 57.48 Options outstanding as of June 30, 2020 822 $ 47.85 6.9 $ 1.0 Exercisable as of June 30, 2020 323 $ 45.40 4.3 $ 1.0 The Company received proceeds from the exercise of stock options of $6.2 million, $5.0 million, and $8.9 million during fiscal 2020, 2019, and 2018, respectively. The aggregate intrinsic value of stock options exercised during fiscal 2020, 2019, and 2018 was approximately $3.3 million, $5.0 million, and $14.0 million, respectively. The Binomial model used to determine the grant date fair value of the time-based stock options granted in the first quarter of fiscal 2020 used an expected volatility based on the average of implied volatility and historical stock price volatility for the Company, the average of which was 25.9%, a risk-free interest rate of 1.7%, an expected dividend yield of 1.3%, and weighted average expected life of 6 years. Performance-Based Stock Options. There were no grants of performance-based stock options during the fiscal 2020. Number Weighted Options outstanding as of June 30, 2019 152 $ 50.77 Options granted — — Options outstanding as of June 30, 2020 152 $ 50.77 The following table presents the assumptions used to determine the fair value of the stock options granted by the Company: Fiscal 2020 Fiscal 2019 Fiscal 2018 Risk-free interest rate 1.7 % 3.1 % 2.0 % Dividend yield 1.3 % 1.2 % 0.9 % Weighted-average volatility factor 25.9 % 23.2 % 24.5 % Weighted-average expected life (in years) 6.0 6.0 6.3 Weighted-average fair value (in dollars) $ 11.24 $ 12.72 $ 15.65 Time-Based Restricted Stock and Time-Based Restricted Stock Units Restricted Stock Restricted Stock Units Number of Shares Weighted-Average Grant Date Fair Value (in dollars) Number of Units Weighted-Average Grant Date Fair Value (in dollars) Non-vested restricted shares/units as of June 30, 2019 145 $ 62.68 408 $ 58.52 Restricted shares/units granted — — 595 46.91 Restricted shares/units vested (123) 62.67 (141) 56.54 Restricted shares/units forfeited (4) 63.55 (136) 50.04 Non-vested restricted shares/units as of June 30, 2020 18 $ 62.08 726 $ 50.92 Performance-Based Restricted Stock Units Restricted Stock Units Number of Units Weighted-Average Grant Date Fair Value (in dollars) Non-vested restricted units as of June 30, 2019 414 $ 56.05 Restricted units granted 391 50.20 Restricted units vested (99) 57.93 Restricted units forfeited (43) 58.75 Non-vested restricted units as of June 30, 2020 663 $ 5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Defined Contribution Savings Plan. The Company's Board of Directors approved a CDK-sponsored defined contribution plan covering eligible full-time domestic employees of the Company after the spin-off date. This plan provides company matching contributions on a portion of employee contributions. In addition, this plan includes a transitional contribution for certain employees who were previously eligible to participate under ADP's domestic defined benefit plan since the Company did not adopt a similar plan. The costs recorded by the Company for this plan were $16.5 million, $15.4 million, and $16.9 million for fiscal 2020, 2019, and 2018, respectively. International Benefit Plans. The Company’s foreign subsidiaries have benefit plans that cover certain international employees. To the extent required by local statutory laws, the Company funds these benefit plans through periodic contributions under statutorily prescribed formulas. The Company’s expense for these plans was approximately $14.9 million, $14.5 million, and $15.8 million for fiscal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Provision for Income Taxes. Earnings before income taxes presented below is based on the geographic location to which such earnings were attributable. June 30, 2020 2019 2018 Earnings before income taxes: U.S. $ 325.2 $ 182.7 $ 265.5 Foreign 99.0 121.2 133.7 $ 424.2 $ 303.9 $ 399.2 The provision (benefit) for income taxes consisted of the following components: June 30, 2020 2019 2018 Current: Federal $ 83.0 $ 25.2 $ 49.8 Foreign 14.3 31.6 32.8 State 18.2 10.5 15.6 Total current 115.5 67.3 98.2 Deferred: Federal 6.3 (1.3) (14.7) Foreign (2.4) (1.8) 2.9 State 1.0 (2.0) 1.7 Total deferred 4.9 (5.1) (10.1) Total provision for income taxes $ 120.4 $ 62.2 $ 88.1 A reconciliation between the Company’s effective tax rate from continuing operations and the U.S. federal statutory rate is as follows: June 30, 2020 % 2019 % 2018 % Provision for taxes at U.S. statutory rate $ 89.1 21.0 % $ 63.8 21.0 % $ 112.2 28.1 % Increase (decrease) in provision from: State taxes, net of federal benefit 12.8 3.1 % 7.3 2.4 % 13.2 3.4 % U.S. tax on foreign earnings 5.5 1.3 % 13.4 4.4 % 19.0 4.8 % Foreign tax rate differential 4.0 0.9 % 2.7 0.9 % (2.0) (0.5) % Foreign tax credits (12.2) (2.9) % (15.5) (5.1) % (18.3) (4.6) % Foreign withholding taxes 2.6 0.6 % — — % 4.5 1.1 % Valuation allowances 14.8 3.5 % (10.9) (3.6) % (3.6) (0.9) % Uncertain tax positions 17.1 4.1 % 1.5 0.5 % 0.2 — % Mutual agreement procedure receivable (16.2) (3.8) % — — % — — % Stock compensation - shortfalls/(excess tax benefits) 0.5 0.1 % (1.6) (0.5) % (4.9) (1.2) % Noncontrolling interest (1.1) (0.3) % (1.4) (0.5) % (1.8) (0.5) % U.S. tax reform deferred tax re-measurement — — % — — % (27.3) (6.8) % Domestic production activities deduction — — % — — % (4.0) (1.0) % Pre spin-off tax return adjustments — — % — — % 0.1 — % Other 3.5 0.8 % 2.9 1.0 % 0.8 0.2 % Provision for income taxes $ 120.4 28.4 % $ 62.2 20.5 % $ 88.1 22.1 % Certain prior year amounts have been reclassified to conform to current year presentation. Tax Cuts and Jobs Act of 2017. On December 22, 2017, the Tax Cuts and Jobs Act ("Tax Reform Act") was enacted into law. The Tax Reform Act significantly revises the U.S. corporate income tax laws by, among other things, reducing the corporate income tax rate from 35.0% to 21.0% and implementing a modified territorial tax system. The modified territorial tax system includes a new anti-deferral provision, referred to as global intangible low taxed income (“GILTI”), which subjects certain foreign income to current U.S. tax. The Company accounts for the GILTI tax as a period cost when incurred. The GILTI provision is effective beginning in fiscal year 2019. The Company recorded $2.2 million and $2.9 million of GILTI tax expense net of foreign tax credits for fiscal 2020 and fiscal 2019, respectively. The Company also recorded $2.8 million and $1.5 million of tax benefit from foreign derived intangible income ("FDII") for fiscal 2020 and fiscal 2019, respectively. The ultimate impact of the Tax Reform Act may differ from the Company's estimates due to the issuance of additional regulatory guidance, the interpretation of the Tax Reform Act evolving over time and actions taken by the Company as a result of the Tax Reform Act. The balance sheet classification and significant components of deferred income tax assets and liabilities are as follows: June 30, 2020 2019 Classification: Long term deferred tax assets (included in other non-current assets) $ 8.5 $ 14.6 Long term deferred tax liabilities (included in deferred income taxes) (78.4) (80.5) Net deferred tax liabilities $ (69.9) $ (65.9) Components: Deferred tax assets: Accrued expenses $ 20.4 $ 24.5 Compensation and benefits 17.7 24.9 Deferred revenue 11.1 25.0 Net operating losses 3.4 4.2 Capital losses 4.3 22.7 Lease liabilities 14.9 — Foreign tax credit carryforward 2.9 — Other 5.5 — 80.2 101.3 Less: valuation allowances (5.7) (10.3) Net deferred tax assets 74.5 91.0 Deferred tax liabilities: Deferred expenses 54.1 58.5 Property, plant and equipment and intangible assets 79.1 95.1 ROU assets 10.0 — Prepaid expenses 1.2 0.8 Undistributed foreign earnings — 1.6 Other — 0.9 Deferred tax liabilities 144.4 156.9 Net deferred tax liabilities $ (69.9) $ (65.9) As discussed in Note 14, CDK adopted ASC 842 on July 1, 2019. Therefore, in fiscal 2020 CDK has recognized deferred tax assets for lease liabilities and deferred tax liabilities for right-of-use ("ROU") assets as shown in the table above. Deferred Taxes on Unremitted Foreign Earnings . In the two years since the Tax Reform Act was enacted until March 31, 2020, the Company maintained that all post transition tax foreign earnings would be indefinitely reinvested outside the U.S. for future acquisitions and working capital needs. This assertion was based on the Company’s intent and ability (at the time) to indefinitely reinvest post transition tax earnings of foreign subsidiaries. As of December 31,2019, the Company had approximately $28.0 million of foreign earnings remaining from the Tax Reform Act assertion which were not indefinitely reinvested and approximately $384.0 million of indefinitely reinvested foreign earnings. During the three months ended March 31, 2020, the Company began assessing the impact of the global emergence of COVID-19 on its business. In response to the economic uncertainty engendered by the ongoing COVID-19 pandemic, the Company has taken steps to preserve cash and improve its liquidity position. The Company reviewed its plans for foreign cash balances and, based on the increase in uncertainty and higher expected U.S. cash needs associated with the pandemic, the Company removed its assertion that foreign earnings are indefinitely reinvested, making these earnings available for repatriation as necessary. In addition, during the three months ended June 30, 2020, the Company enhanced its methodology to compute distributable foreign earnings which resulted in a change to the withholding tax recorded as of March 31, 2020. For fiscal 2020, the Company recognized $3.7 million of withholding tax on foreign earnings after the Company decided to no longer indefinitely reinvest these earnings. In addition, earlier in fiscal 2020 a reduction of $1.2 million was recorded for an accrual for foreign withholding taxes originally recorded as a result of the Tax Reform Act. Accordingly, the Company recognized a net $2.5 million income tax expense in fiscal 2020 to record withholding taxes on the cumulative foreign earnings through June 30, 2020. Carryforward Attributes. As of June 30, 2020, the Company had federal capital losses of $17.0 million which expire in 2024 and state capital losses of $17.0 million which expire in 2024 through 2034. The Company had foreign net operating loss carryforwards of $12.3 million as of June 30, 2020, of which $0.6 million expires in 2021 through 2023 and $11.7 million has an indefinite carryforward period. Valuation Allowances. The Company has recorded valuation allowances of $5.7 million and $10.3 million as of June 30, 2020 and 2019,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determination with regard to future realization of deferred tax assets. During fiscal 2020, the valuation allowance balance decreased $4.6 million, including a decrease of $18.4 million in the valuation allowance due to the expiration of U.S. capital loss carryforward on June 30, 2020, an increase of $14.8 million related to a reversal of the fiscal year 2019 capital gain the Company previously expected to recognize in conjunction with the sale of the assets of the Digital Marketing Business, a $0.7 million net decrease due to certain non-US tax loss carryforwards, and a $0.3 million decrease due to adjustment to state tax expense. During fiscal 2019, the valuation allowance balance decreased by $10.9 million, including a $14.8 million decrease related to the capital gain the Company expects to recognize in conjunction with the sale of the assets of the Digital Marketing Business which were classified as held for sale in the fourth quarter of fiscal 2019, a $4.3 million increase related to a new capital loss generated in the fourth quarter of 2019 resulting from the termination of a joint venture agreement and $0.4 million net decrease due to certain non-U.S. tax loss carryforwards. In addition, there was a $0.4 million decrease in the valuation allowance due to the adoption of ASC 606. Unrecognized Income Tax Benefits. As of June 30, 2020, 2019, and 2018, the Company had unrecognized income tax benefits of $24.8 million, $7.8 million, and $6.2 million, respectively of which $8.1 million, $7.0 million, and $5.3 million, respectively, would impact the effective tax rate, if recognized. The remainder, if recognized, would principally affect deferred taxes. During fiscal 2020, the Company increased its unrecognized income tax benefits related to current tax positions by $1.1 million and its prior period tax positions by $14.8 million based on information that indicates the extent to which certain tax positions are more likely than not of being sustained. The Company decreased its unrecognized income tax benefits by $1.0 million due to expiration of the statute of limitations. A roll-forward of unrecognized tax benefits is as follows: June 30, 2020 2019 2018 Beginning of the year balance $ 7.8 $ 6.2 $ 6.4 Additions for current year tax positions 1.1 1.6 1.3 Additions for tax positions of prior years 15.8 0.8 0.7 Reductions for tax positions of prior years (1.0) — (0.8) Settlement with tax authorities — (0.1) (0.6) Expiration of the statute of limitations (1.0) (0.7) (0.8) Impact of foreign exchange rate fluctuations (0.1) — — End of year balance $ 22.6 $ 7.8 $ 6.2 The Company's net unrecognized income tax benefits were impacted by an increase of $14.8 million, an increase of $1.6 million, and a decrease of $0.2 million during fiscal 2020, 2019, and 2018, respectively. For all fiscal years, changes were based on information which indicated the extent to which certain tax positions were more likely than not to be sustained. Penalties and interest expense associated with uncertain income tax positions have been recorded in the provision for income taxes on the Consolidated Statements of Operations. Penalties and interest accrued during fiscal 2020 was $1.8 million primarily related to changes in methodology related to transfer pricing. Penalties and interest incurred in fiscal 2019, and 2018 were not significant. As of June 30, 2020, June 30, 2019, June 30, 2018, respectively, the Company had $2.2 million, $0.4 million, and $0.2 million of penalties and interest associated with uncertain tax positions, which was included within other liabilities on the Consolidated Balance Sheets. In addition, an offsetting long-term receivable of $16.2 million of tax and interest has been recorded as of June 30, 2020 as a result of the Company filing to obtain mutual agreement procedure consideration under applicable U.S. and Canadian treaties for an update to transfer pricing policies, and the tax benefit offsets additional tax expense recorded in the current period. This long-term receivable is offset by $16.7 million of tax and interest recorded as uncertain tax positions. The Company conducts business globally and, as a result, files income tax returns in the U.S. federal jurisdiction and various state, local, and foreign jurisdictions. In the normal course of business, the Company is subject to examination by taxing authorities. The tax years currently under examination vary by jurisdiction. The Company regularly considers the likelihood of assessments in each of the jurisdictions resulting from examinations. The Company has established a liability for unrecognized income tax benefits, which it believes to be adequate in relation to the potential assessments. Once established, the liability for unrecognized tax benefits is adjusted when there is more information available, when an event occurs necessitating a change, or the statute of limitations for the relevant taxing authority to examine the tax position has expired. Income tax-related examinations currently in progress in which the Company has significant business operations are as follows: Tax Jurisdictions Fiscal Years Ended Colorado 6/30/2016 thru 6/30/2018 Florida 6/30/2016 thru 6/30/2018 Illinois 6/30/2017 thru 6/30/2018 New Jersey 6/30/2008 thru 6/30/2011 Michigan 6/30/2015 thru 6/30/2017 Belgium 6/30/2017 thru 6/30/2019 India 6/30/2015 and 6/30/2018 Singapore 6/30/2015 thru 6/30/2017 Spain 6/30/2011 Canada 6/30/2012 &amp; 6/30/2014 Based on the possible outcomes of the Company's tax audits and expiration of the statute of limitations, it is reasonably possible that the liability for uncertain tax positions will change within the next twelve months. The associated net tax impact on the effective tax rate is estimated to be a $2.7 million tax benefit, with minimal cash payments. Although the final resolution of the Company's tax disputes is uncertain, based on current information, the resolution of tax matters is not expected to have a material effect on the Company's consolidated financial condition, liquidity, or results of operations. However, an unfavorable resolution could have a material impact on the Company’s consolidated financial condition, liquidity, or results of operations in the periods in which the matters are ultimately resolved.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Earnings per Share The numerator for both basic and diluted earnings per share is net earnings attributable to CDK. The denominator for basic and diluted earnings per share is based upon the number of weighted-average shares of the Company's common stock outstanding during the applicable reporting periods. Diluted earnings per share also reflects the dilutive effect of unexercised in-the-money stock options and unvested restricted stock. Holders of certain stock-based compensation awards are eligible to receive dividends as described in Note 8. Net earnings allocated to participating securities were not significant for fiscal 2020, 2019, and 2018. The following table summarizes the components of basic and diluted earnings per share. June 30, 2020 2019 2018 Net earnings from continuing operations attributable to CDK $ 296.8 $ 233.8 $ 303.2 Net earnings (loss) from discontinued operations (89.3) (109.8) 77.6 Net earnings attributable to CDK $ 207.5 $ 124.0 $ 380.8 Weighted-average shares outstanding: Basic 121.6 125.5 135.8 Effect of employee stock options 0.1 0.2 0.3 Effect of employee restricted stock 0.4 0.7 0.7 Diluted 122.1 126.4 136.8 Net earnings (loss) attributable to CDK per share - basic: Continuing operations $ 2.44 $ 1.86 $ 2.23 Discontinued operations (0.73) (0.87) 0.57 Total net earnings attributable to CDK per share - basic $ 1.71 $ 0.99 $ 2.80 Net earnings (loss) attributable to CDK per share - diluted: Continuing operations $ 2.43 $ 1.85 $ 2.21 Discontinued operations (0.73) (0.87) 0.57 Total net earnings attributable to CDK per share - diluted $ 1.70 $ 0.98 $ 2.78 The weighted-average number of shares outstanding used in the calculation of diluted earnings per share does not include the effect of the following anti-dilutive securities. June 30, 2020 2019 2018 Stock-based awards 1.0 0.5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s</t>
        </is>
      </c>
      <c r="B4" s="5" t="n">
        <v>1960.1</v>
      </c>
      <c r="C4" s="5" t="n">
        <v>1914.8</v>
      </c>
      <c r="D4" s="7" t="n">
        <v>1798</v>
      </c>
    </row>
    <row r="5">
      <c r="A5" s="3" t="inlineStr">
        <is>
          <t>Expenses:</t>
        </is>
      </c>
    </row>
    <row r="6">
      <c r="A6" s="4" t="inlineStr">
        <is>
          <t>Cost of revenues</t>
        </is>
      </c>
      <c r="B6" s="8" t="n">
        <v>966.5</v>
      </c>
      <c r="C6" s="8" t="n">
        <v>899.8</v>
      </c>
      <c r="D6" s="8" t="n">
        <v>854.5</v>
      </c>
    </row>
    <row r="7">
      <c r="A7" s="4" t="inlineStr">
        <is>
          <t>Selling, general and administrative expenses</t>
        </is>
      </c>
      <c r="B7" s="8" t="n">
        <v>429.9</v>
      </c>
      <c r="C7" s="8" t="n">
        <v>444.7</v>
      </c>
      <c r="D7" s="8" t="n">
        <v>441.2</v>
      </c>
    </row>
    <row r="8">
      <c r="A8" s="4" t="inlineStr">
        <is>
          <t>Restructuring expenses</t>
        </is>
      </c>
      <c r="C8" s="6" t="n">
        <v>28</v>
      </c>
      <c r="D8" s="8" t="n">
        <v>20.6</v>
      </c>
    </row>
    <row r="9">
      <c r="A9" s="4" t="inlineStr">
        <is>
          <t>Litigation provision</t>
        </is>
      </c>
      <c r="B9" s="6" t="n">
        <v>0</v>
      </c>
      <c r="C9" s="6" t="n">
        <v>90</v>
      </c>
      <c r="D9" s="6" t="n">
        <v>0</v>
      </c>
    </row>
    <row r="10">
      <c r="A10" s="4" t="inlineStr">
        <is>
          <t>Total expenses</t>
        </is>
      </c>
      <c r="B10" s="8" t="n">
        <v>1410.6</v>
      </c>
      <c r="C10" s="8" t="n">
        <v>1462.5</v>
      </c>
      <c r="D10" s="8" t="n">
        <v>1316.3</v>
      </c>
    </row>
    <row r="11">
      <c r="A11" s="4" t="inlineStr">
        <is>
          <t>Operating earnings</t>
        </is>
      </c>
      <c r="B11" s="8" t="n">
        <v>549.5</v>
      </c>
      <c r="C11" s="8" t="n">
        <v>452.3</v>
      </c>
      <c r="D11" s="8" t="n">
        <v>481.7</v>
      </c>
    </row>
    <row r="12">
      <c r="A12" s="4" t="inlineStr">
        <is>
          <t>Interest expense</t>
        </is>
      </c>
      <c r="B12" s="8" t="n">
        <v>-144.3</v>
      </c>
      <c r="C12" s="8" t="n">
        <v>-139.1</v>
      </c>
      <c r="D12" s="8" t="n">
        <v>-95.90000000000001</v>
      </c>
    </row>
    <row r="13">
      <c r="A13" s="4" t="inlineStr">
        <is>
          <t>Loss from equity method investment</t>
        </is>
      </c>
      <c r="B13" s="8" t="n">
        <v>-2.7</v>
      </c>
      <c r="C13" s="6" t="n">
        <v>-17</v>
      </c>
      <c r="D13" s="6" t="n">
        <v>0</v>
      </c>
    </row>
    <row r="14">
      <c r="A14" s="4" t="inlineStr">
        <is>
          <t>Other income, net</t>
        </is>
      </c>
      <c r="B14" s="8" t="n">
        <v>21.7</v>
      </c>
      <c r="C14" s="8" t="n">
        <v>7.7</v>
      </c>
      <c r="D14" s="8" t="n">
        <v>13.4</v>
      </c>
    </row>
    <row r="15">
      <c r="A15" s="4" t="inlineStr">
        <is>
          <t>Earnings before income taxes</t>
        </is>
      </c>
      <c r="B15" s="8" t="n">
        <v>424.2</v>
      </c>
      <c r="C15" s="8" t="n">
        <v>303.9</v>
      </c>
      <c r="D15" s="8" t="n">
        <v>399.2</v>
      </c>
    </row>
    <row r="16">
      <c r="A16" s="4" t="inlineStr">
        <is>
          <t>Provision for income taxes</t>
        </is>
      </c>
      <c r="B16" s="8" t="n">
        <v>-120.4</v>
      </c>
      <c r="C16" s="8" t="n">
        <v>-62.2</v>
      </c>
      <c r="D16" s="8" t="n">
        <v>-88.09999999999999</v>
      </c>
    </row>
    <row r="17">
      <c r="A17" s="4" t="inlineStr">
        <is>
          <t>Net earnings from continuing operations</t>
        </is>
      </c>
      <c r="B17" s="8" t="n">
        <v>303.8</v>
      </c>
      <c r="C17" s="8" t="n">
        <v>241.7</v>
      </c>
      <c r="D17" s="8" t="n">
        <v>311.1</v>
      </c>
    </row>
    <row r="18">
      <c r="A18" s="4" t="inlineStr">
        <is>
          <t>Net earnings (loss) from discontinued operations</t>
        </is>
      </c>
      <c r="B18" s="8" t="n">
        <v>-89.3</v>
      </c>
      <c r="C18" s="8" t="n">
        <v>-109.8</v>
      </c>
      <c r="D18" s="8" t="n">
        <v>77.59999999999999</v>
      </c>
    </row>
    <row r="19">
      <c r="A19" s="4" t="inlineStr">
        <is>
          <t>Net earnings</t>
        </is>
      </c>
      <c r="B19" s="8" t="n">
        <v>214.5</v>
      </c>
      <c r="C19" s="8" t="n">
        <v>131.9</v>
      </c>
      <c r="D19" s="8" t="n">
        <v>388.7</v>
      </c>
    </row>
    <row r="20">
      <c r="A20" s="4" t="inlineStr">
        <is>
          <t>Less: net earnings attributable to noncontrolling interest</t>
        </is>
      </c>
      <c r="B20" s="6" t="n">
        <v>7</v>
      </c>
      <c r="C20" s="8" t="n">
        <v>7.9</v>
      </c>
      <c r="D20" s="8" t="n">
        <v>7.9</v>
      </c>
    </row>
    <row r="21">
      <c r="A21" s="4" t="inlineStr">
        <is>
          <t>Net earnings attributable to CDK</t>
        </is>
      </c>
      <c r="B21" s="5" t="n">
        <v>207.5</v>
      </c>
      <c r="C21" s="7" t="n">
        <v>124</v>
      </c>
      <c r="D21" s="5" t="n">
        <v>380.8</v>
      </c>
    </row>
    <row r="22">
      <c r="A22" s="3" t="inlineStr">
        <is>
          <t>Net earnings (loss) attributable to CDK per share - basic:</t>
        </is>
      </c>
    </row>
    <row r="23">
      <c r="A23" s="4" t="inlineStr">
        <is>
          <t>Continuing operations (in dollars per share)</t>
        </is>
      </c>
      <c r="B23" s="9" t="n">
        <v>2.44</v>
      </c>
      <c r="C23" s="9" t="n">
        <v>1.86</v>
      </c>
      <c r="D23" s="9" t="n">
        <v>2.23</v>
      </c>
    </row>
    <row r="24">
      <c r="A24" s="4" t="inlineStr">
        <is>
          <t>Discontinued operations (in dollars per share)</t>
        </is>
      </c>
      <c r="B24" s="10" t="n">
        <v>-0.73</v>
      </c>
      <c r="C24" s="10" t="n">
        <v>-0.87</v>
      </c>
      <c r="D24" s="10" t="n">
        <v>0.57</v>
      </c>
    </row>
    <row r="25">
      <c r="A25" s="4" t="inlineStr">
        <is>
          <t>Total net earnings attributable to CDK per share - basic (in dollars per share)</t>
        </is>
      </c>
      <c r="B25" s="10" t="n">
        <v>1.71</v>
      </c>
      <c r="C25" s="10" t="n">
        <v>0.99</v>
      </c>
      <c r="D25" s="10" t="n">
        <v>2.8</v>
      </c>
    </row>
    <row r="26">
      <c r="A26" s="3" t="inlineStr">
        <is>
          <t>Net earnings (loss) attributable to CDK per share - diluted:</t>
        </is>
      </c>
    </row>
    <row r="27">
      <c r="A27" s="4" t="inlineStr">
        <is>
          <t>Continuing operations (in dollars per share)</t>
        </is>
      </c>
      <c r="B27" s="10" t="n">
        <v>2.43</v>
      </c>
      <c r="C27" s="10" t="n">
        <v>1.85</v>
      </c>
      <c r="D27" s="10" t="n">
        <v>2.21</v>
      </c>
    </row>
    <row r="28">
      <c r="A28" s="4" t="inlineStr">
        <is>
          <t>Discontinued operations (in dollars per share)</t>
        </is>
      </c>
      <c r="B28" s="10" t="n">
        <v>-0.73</v>
      </c>
      <c r="C28" s="10" t="n">
        <v>-0.87</v>
      </c>
      <c r="D28" s="10" t="n">
        <v>0.57</v>
      </c>
    </row>
    <row r="29">
      <c r="A29" s="4" t="inlineStr">
        <is>
          <t>Total net earnings attributable to CDK per share - diluted (in dollars per share)</t>
        </is>
      </c>
      <c r="B29" s="9" t="n">
        <v>1.7</v>
      </c>
      <c r="C29" s="9" t="n">
        <v>0.98</v>
      </c>
      <c r="D29" s="9" t="n">
        <v>2.78</v>
      </c>
    </row>
    <row r="30">
      <c r="A30" s="3" t="inlineStr">
        <is>
          <t>Weighted-average common shares outstanding:</t>
        </is>
      </c>
    </row>
    <row r="31">
      <c r="A31" s="4" t="inlineStr">
        <is>
          <t>Basic (shares)</t>
        </is>
      </c>
      <c r="B31" s="8" t="n">
        <v>121.6</v>
      </c>
      <c r="C31" s="8" t="n">
        <v>125.5</v>
      </c>
      <c r="D31" s="8" t="n">
        <v>135.8</v>
      </c>
    </row>
    <row r="32">
      <c r="A32" s="4" t="inlineStr">
        <is>
          <t>Diluted (shares)</t>
        </is>
      </c>
      <c r="B32" s="8" t="n">
        <v>122.1</v>
      </c>
      <c r="C32" s="8" t="n">
        <v>126.4</v>
      </c>
      <c r="D32" s="8" t="n">
        <v>13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3" t="inlineStr">
        <is>
          <t>Receivables [Abstract]</t>
        </is>
      </c>
    </row>
    <row r="4">
      <c r="A4" s="4" t="inlineStr">
        <is>
          <t>Accounts Receivable, Net</t>
        </is>
      </c>
      <c r="B4" s="4" t="inlineStr">
        <is>
          <t xml:space="preserve">Accounts Receivable, Net Accounts receivable, net from continuing operations comprised the following: June 30, 2020 2019 Trade receivables $ 309.1 $ 291.7 Unbilled receivables 4.8 4.0 Leases and other receivables 8.2 3.5 Accounts receivable, gross 322.1 299.2 Less: allowances 22.1 8.8 Account receivable, net $ 300.0 $ 29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Depreciation expense for property, plant and equipment was $54.8 million, $56.7 million, and $45.6 million for fiscal 2020, 2019, and 2018, respectively. Property, plant and equipment at cost and accumulated depreciation consisted of the following: June 30, 2020 2019 Property, plant and equipment: Land and buildings $ 34.6 $ 38.9 Data processing equipment 279.6 278.7 Furniture and fixtures, leasehold improvements and other 70.1 78.0 Total property, plant and equipment 384.3 395.6 Less: accumulated depreciation 275.2 250.8 Property, plant and equipment, net $ 109.1 $ 144.8 During the third quarter of fiscal 2019, the Company assessed the recoverability of certain long-lived assets upon exiting certain facilities and concluded that that the carrying amount of these assets were not recoverable. As a result, the Company recorded an impairment charge of $3.3 million within the Other segment, of which $2.6 million was included in cost of revenues and $0.7 million was recorded in selling, general and administrative expense with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and lease liabilities of $76.8 million in the Company's Consolidated Balance Sheets. At adoption, there was no impact on the Company’s Consolidated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fiscal 2020 and 2028.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The Company recorded leases expense of $27.3 million within cost of revenues, $9.4 million within selling, general and administrative expenses, and $0.9 million within interest expense, on the Consolidated Statements of Operations for fiscal 2020. The following table summarizes the components of net lease expense: Year ended June 30, 2020 Leases classified as finance: Amortization of ROU assets $ 6.2 Interest on lease liabilities 0.8 Leases classified as operating: Lease expense 18.6 Sublease income (gross basis) (0.6) Unclassified leases: Short-term lease expense (including lease term of one month or less) 3.9 Variable lease expense 8.7 Total net lease expense $ 37.6 For fiscal 2019, rent expense related to operating leases under previous accounting guidance was $28.0 million. The following table presents supplemental information related to leases: Year ended June 30, 2020 Cash paid for amounts included in measurement of lease liabilities: Operating cash flows paid for operating leases $ 18.3 Operating cash flows paid for interest portion of finance leases 0.8 Finance cash flows paid for principal portion of finance leases 6.2 ROU assets obtained in exchange for new operating lease liabilities 23.4 ROU assets obtained in exchange for new finance lease liabilities 0.3 As of June 30, 2020, the weighted-average remaining lease term was 5.0 years for operating leases and 2.6 years for finance leases; and the weighted-average discount rate was 3.6% for operating leases and 4.6% for finance leases. The following table presents supplemental balance sheet information related to leases as of June 30, 2020: Operating Leases Finance Leases ROU assets, net (1) $ 55.0 $ 13.5 Lease liabilities, current (2) 8.8 5.7 Lease liabilities, non-current (3) 52.3 8.4 Total lease liabilities $ 61.1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The following table presents maturity analysis of lease liabilities as of June 30, 2020: Operating Leases Finance Leases Twelve months ending June 30, 2021 $ 18.8 $ 6.2 Twelve months ending June 30, 2022 16.4 5.2 Twelve months ending June 30, 2023 12.4 3.5 Twelve months ending June 30, 2024 9.8 0.1 Twelve months ending June 30, 2025 8.0 — Thereafter 10.5 — Total undiscounted lease payments 75.9 15.0 Less: imputed interest (6.9) (0.9) Less: lease incentive receivable (7.9) — Total lease liabilities $ 61.1 $ 14.1 The Company did not have any material minimum lease payments for executed leases that have not yet commenced as of June 30, 2020.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on the Consolidated Statements of Operations: Year ended June 30, 2020 Revenues (1) $ 30.9 Cost of revenues (30.1) Interest income 0.7 Total lease income (loss) $ 1.5 (1) Revenues from lease components are included in other revenue, net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0: Amount Twelve months ending June 30, 2021 $ 8.5 Twelve months ending June 30, 2022 7.5 Twelve months ending June 30, 2023 6.1 Twelve months ending June 30, 2024 4.7 Twelve months ending June 30, 2025 2.2 Thereafter 0.1 Total undiscounted cash flows to be received $ 29.1 Less: imputed interest 2.6 Total lease receivable $ 26.5 </t>
        </is>
      </c>
    </row>
    <row r="5">
      <c r="A5" s="4" t="inlineStr">
        <is>
          <t>Leases</t>
        </is>
      </c>
      <c r="B5" s="4" t="inlineStr">
        <is>
          <t xml:space="preserve">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and lease liabilities of $76.8 million in the Company's Consolidated Balance Sheets. At adoption, there was no impact on the Company’s Consolidated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fiscal 2020 and 2028.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The Company recorded leases expense of $27.3 million within cost of revenues, $9.4 million within selling, general and administrative expenses, and $0.9 million within interest expense, on the Consolidated Statements of Operations for fiscal 2020. The following table summarizes the components of net lease expense: Year ended June 30, 2020 Leases classified as finance: Amortization of ROU assets $ 6.2 Interest on lease liabilities 0.8 Leases classified as operating: Lease expense 18.6 Sublease income (gross basis) (0.6) Unclassified leases: Short-term lease expense (including lease term of one month or less) 3.9 Variable lease expense 8.7 Total net lease expense $ 37.6 For fiscal 2019, rent expense related to operating leases under previous accounting guidance was $28.0 million. The following table presents supplemental information related to leases: Year ended June 30, 2020 Cash paid for amounts included in measurement of lease liabilities: Operating cash flows paid for operating leases $ 18.3 Operating cash flows paid for interest portion of finance leases 0.8 Finance cash flows paid for principal portion of finance leases 6.2 ROU assets obtained in exchange for new operating lease liabilities 23.4 ROU assets obtained in exchange for new finance lease liabilities 0.3 As of June 30, 2020, the weighted-average remaining lease term was 5.0 years for operating leases and 2.6 years for finance leases; and the weighted-average discount rate was 3.6% for operating leases and 4.6% for finance leases. The following table presents supplemental balance sheet information related to leases as of June 30, 2020: Operating Leases Finance Leases ROU assets, net (1) $ 55.0 $ 13.5 Lease liabilities, current (2) 8.8 5.7 Lease liabilities, non-current (3) 52.3 8.4 Total lease liabilities $ 61.1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The following table presents maturity analysis of lease liabilities as of June 30, 2020: Operating Leases Finance Leases Twelve months ending June 30, 2021 $ 18.8 $ 6.2 Twelve months ending June 30, 2022 16.4 5.2 Twelve months ending June 30, 2023 12.4 3.5 Twelve months ending June 30, 2024 9.8 0.1 Twelve months ending June 30, 2025 8.0 — Thereafter 10.5 — Total undiscounted lease payments 75.9 15.0 Less: imputed interest (6.9) (0.9) Less: lease incentive receivable (7.9) — Total lease liabilities $ 61.1 $ 14.1 The Company did not have any material minimum lease payments for executed leases that have not yet commenced as of June 30, 2020.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on the Consolidated Statements of Operations: Year ended June 30, 2020 Revenues (1) $ 30.9 Cost of revenues (30.1) Interest income 0.7 Total lease income (loss) $ 1.5 (1) Revenues from lease components are included in other revenue, net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0: Amount Twelve months ending June 30, 2021 $ 8.5 Twelve months ending June 30, 2022 7.5 Twelve months ending June 30, 2023 6.1 Twelve months ending June 30, 2024 4.7 Twelve months ending June 30, 2025 2.2 Thereafter 0.1 Total undiscounted cash flows to be received $ 29.1 Less: imputed interest 2.6 Total lease receivable $ 26.5 </t>
        </is>
      </c>
    </row>
    <row r="6">
      <c r="A6" s="4" t="inlineStr">
        <is>
          <t>Leases</t>
        </is>
      </c>
      <c r="B6" s="4" t="inlineStr">
        <is>
          <t xml:space="preserve">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and lease liabilities of $76.8 million in the Company's Consolidated Balance Sheets. At adoption, there was no impact on the Company’s Consolidated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fiscal 2020 and 2028.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The Company recorded leases expense of $27.3 million within cost of revenues, $9.4 million within selling, general and administrative expenses, and $0.9 million within interest expense, on the Consolidated Statements of Operations for fiscal 2020. The following table summarizes the components of net lease expense: Year ended June 30, 2020 Leases classified as finance: Amortization of ROU assets $ 6.2 Interest on lease liabilities 0.8 Leases classified as operating: Lease expense 18.6 Sublease income (gross basis) (0.6) Unclassified leases: Short-term lease expense (including lease term of one month or less) 3.9 Variable lease expense 8.7 Total net lease expense $ 37.6 For fiscal 2019, rent expense related to operating leases under previous accounting guidance was $28.0 million. The following table presents supplemental information related to leases: Year ended June 30, 2020 Cash paid for amounts included in measurement of lease liabilities: Operating cash flows paid for operating leases $ 18.3 Operating cash flows paid for interest portion of finance leases 0.8 Finance cash flows paid for principal portion of finance leases 6.2 ROU assets obtained in exchange for new operating lease liabilities 23.4 ROU assets obtained in exchange for new finance lease liabilities 0.3 As of June 30, 2020, the weighted-average remaining lease term was 5.0 years for operating leases and 2.6 years for finance leases; and the weighted-average discount rate was 3.6% for operating leases and 4.6% for finance leases. The following table presents supplemental balance sheet information related to leases as of June 30, 2020: Operating Leases Finance Leases ROU assets, net (1) $ 55.0 $ 13.5 Lease liabilities, current (2) 8.8 5.7 Lease liabilities, non-current (3) 52.3 8.4 Total lease liabilities $ 61.1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The following table presents maturity analysis of lease liabilities as of June 30, 2020: Operating Leases Finance Leases Twelve months ending June 30, 2021 $ 18.8 $ 6.2 Twelve months ending June 30, 2022 16.4 5.2 Twelve months ending June 30, 2023 12.4 3.5 Twelve months ending June 30, 2024 9.8 0.1 Twelve months ending June 30, 2025 8.0 — Thereafter 10.5 — Total undiscounted lease payments 75.9 15.0 Less: imputed interest (6.9) (0.9) Less: lease incentive receivable (7.9) — Total lease liabilities $ 61.1 $ 14.1 The Company did not have any material minimum lease payments for executed leases that have not yet commenced as of June 30, 2020.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on the Consolidated Statements of Operations: Year ended June 30, 2020 Revenues (1) $ 30.9 Cost of revenues (30.1) Interest income 0.7 Total lease income (loss) $ 1.5 (1) Revenues from lease components are included in other revenue, net As of June 30, 2020, the carrying value of the Company’s lease receivable reported in accounts receivable, net and other assets on the Consolidated Balance Sheets was $7.8 million and $18.7 million, respectively. The following table presents maturity analysis of the lease payments the Company expects to receive as of June 30, 2020: Amount Twelve months ending June 30, 2021 $ 8.5 Twelve months ending June 30, 2022 7.5 Twelve months ending June 30, 2023 6.1 Twelve months ending June 30, 2024 4.7 Twelve months ending June 30, 2025 2.2 Thereafter 0.1 Total undiscounted cash flows to be received $ 29.1 Less: imputed interest 2.6 Total lease receivable $ 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0</t>
        </is>
      </c>
    </row>
    <row r="3">
      <c r="A3" s="3" t="inlineStr">
        <is>
          <t>Goodwill and Intangible Assets Disclosure [Abstract]</t>
        </is>
      </c>
    </row>
    <row r="4">
      <c r="A4" s="4" t="inlineStr">
        <is>
          <t>Goodwill and Intangible Assets, Net</t>
        </is>
      </c>
      <c r="B4" s="4" t="inlineStr">
        <is>
          <t xml:space="preserve">Goodwill and Intangible Assets, Net Changes in goodwill were as follows: CDK North America CDK International Total Balance as of June 30, 2018 $ 620.9 $ 368.3 $ 989.2 Additions (Note 5) 379.3 — 379.3 Currency translation adjustments 0.1 (12.3) (12.2) Balance as of June 30, 2019 1,000.3 356.0 1,356.3 Currency translation adjustments (0.9) (6.9) (7.8) Balance as of June 30, 2020 $ 999.4 $ 349.1 $ 1,348.5 The Company performs its annual impairment testing for goodwill balances as of April 1 each year; however, the Company may test for impairment between annual tests if an event occurs or circumstances change that indicate that the fair value of the reporting unit may fall below its carrying amount. During the fourth quarter of fiscal 2020, the Company continued assessing the impact of the global emergence of COVID-19 on its business. In response to the economic uncertainty engendered by the ongoing COVID-19 pandemic, the Company incorporated considerations of COVID-19 in our annual test to identify potential impairment of goodwill at any of its reporting units as of April 1, 2020. The analysis considered facts and circumstances available through June 30, 2020, including the extent to which fair value exceeded reporting unit carrying value. Based on the testing performed, the Company believes that goodwill is not impaired. The Company will continue to closely monitor conditions and to reassess goodwill for potential impairment if warranted. Intangible assets, net from continuing operations consisted of: June 30, 2020 2019 Original Cost Accumulated Amortization Intangible Assets, net Original Cost Accumulated Amortization Intangible Assets, net Customer lists $ 195.7 $ (108.6) $ 87.1 $ 196.6 $ (100.2) $ 96.4 Software 299.7 (155.9) 143.8 250.8 (126.7) 124.1 Trademarks 7.5 (3.8) 3.7 7.5 (3.1) 4.4 Other intangibles 3.2 (2.6) 0.6 3.2 (2.2) 1.0 $ 506.1 $ (270.9) $ 235.2 $ 458.1 $ (232.2) $ 225.9 Other intangibles consist primarily of purchased rights, covenants, and patents (acquired directly or through acquisitions). All of the intangible assets have finite lives and, as such, are subject to amortization. The weighted-average remaining useful life of intangible assets is 6 years (12 years for customer lists, 3 years for software and software licenses, and 5 years for trademarks). Amortization of intangible assets from continuing operations was $44.8 million, $33.1 million, and $25.2 million for fiscal 2020, 2019, and 2018, respectively. During the fourth quarter of fiscal 2020, the Company performed a qualitative assessment of intangible assets to determine if a triggering event had occurred which would indicate the assets were impaired at June 30, 2020. Based on facts and circumstances available at June 30, 2020, the Company believes that intangible assets are not impaired. The Company will continue to closely monitor conditions and to reassess intangible assets for potential impairment if warranted. During the second quarter of fiscal 2019, the Company identified indicators requiring assessment of certain intangible assets within the CDKNA segment. The identified indicators primarily consisted of abandonment of a project relating to the Company's inventory solutions intended to address evolving market conditions. As a result, the Company analyzed these intangible assets and recorded impairment charges of $13.2 million for software and $1.7 million for customer lists. Of the total $14.9 million impairment charge, the Company recorded $12.0 million in cost of revenues and $2.9 million in selling, general and administrative expenses within its Consolidated Statements of Operations. Estimated amortization expenses of the Company's existing intangible assets from continuing operations as of June 30, 2020 were as follows: Amount Fiscal year ending 2021 $ 55.1 Fiscal year ending 2022 51.3 Fiscal year ending 2023 39.8 Fiscal year ending 2024 19.7 Fiscal year ending 2025 13.4 Thereafter 55.9 $ 2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0</t>
        </is>
      </c>
    </row>
    <row r="3">
      <c r="A3" s="3" t="inlineStr">
        <is>
          <t>Equity Method Investments and Joint Ventures [Abstract]</t>
        </is>
      </c>
    </row>
    <row r="4">
      <c r="A4" s="4" t="inlineStr">
        <is>
          <t>Investments</t>
        </is>
      </c>
      <c r="B4" s="4" t="inlineStr">
        <is>
          <t>Investments The equity method is used to account for investments or partially-owned affiliates in which the Company has the ability to exercise significant influence over the investee’s operating and financial policies. Such investments are recorded in other assets on the Consolidated Balance Sheets. Ansira. In connection with the closing of the sale of the Digital Marketing Business, the Company received total consideration, which included a 10-year note receivable and a 15% equity interest in Ansira. Ansira provides consumer-facing websites to automotive retailers as well as integrated applications of third-party website add-on software. The equity interest in Ansira is deemed more than minor and is accounted for under the equity method. As of June 30, 2020, the carrying amount of the investment was $37.2 million recorded in other assets on the Consolidated Balance Sheets. For the years ended June 30, 2020, the Company recorded losses related to this investment of $2.7 million in loss from equity method investment on the Consolidated Statements of Operations. The Company is providing certain services, through a transition services agreement, to Ansira to assist in its integration of the Digital Marketing Business. For the year ended June 30, 2020, the Company recorded income related to the transition services agreement of $16.3 million in other income on the Consolidated Statements of Operations. As of June 30, 2020, receivables due from Ansira were $18.0 million included in accounts receivable on the Consolidated Balance Sheets. As of June 30, 2020, the note receivable was $24.4 million recorded in other assets on our Consolidated Balance Sheets. Open Dealer Exchange ("ODE"). The Company holds a 50% equity interest in ODE, a joint venture entered into with Reynolds and Reynolds on January 16, 2009. ODE provides online tools through the Company's DMS to sell credit bureau reports and related products to dealerships, as well as financial and other vehicle related products. As of June 30, 2020 and 2019, the carrying amount of the investment was $18.9 million and $17.3 million respectively, recorded in other assets on the Consolidated Balance Sheets. The operations of ODE are integral to the Company's business due to the access ODE has to credit bureaus, which provides an extension of the business over a critical functional area. For the years ended June 30, 2020, 2019 and 2018, the Company recorded earnings related to this investment of $11.0 million, $8.8 million and $6.9 million, respectively, in cost of revenues on the Consolidated Statements of Operations. ODE processes certain credit bureau and other credit related transactions on behalf of the Company. For the years ended June 30, 2020, 2019 and 2018, the Company incurred expenses from ODE of $13.7 million, $12.3 million and $10.8 million, respectively in cost of revenues on the Consolidated Statement of Operations. There were no outstanding liabilities to ODE as of June 30, 2020. As of June 30, 2019 liabilities to ODE were $0.1 million. The Company records amounts due to ODE in accounts payable on the Consolidated Balance Sheets. Ripcord. The Company holds a 5.633% equity interest in Ripcord, a robotic digitization company. The Company elects to measure its equity investment in Ripcord at cost, less any impairment, as its investment does not have a readily determinable fair value and the Company does not have the ability to exercise significant influence over the operating and financial policy of Ripcord. As of June 30, 2020, the carrying amount of the investment was $20.0 million recorded in other assets on the Consolidated Balance Sheets. There have been no identified events or changes in circumstances that may have a significant adverse impact on the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Debt Long-term debt and finance lease liabilities consisted of: June 30, 2020 2019 Revolving credit facility $ 15.0 $ — Three year term loan facility, due 2021 300.0 300.0 Five year term loan facility, due 2023 273.8 288.8 3.30% senior notes, due 2019 — 250.0 4.50% senior notes, due 2024 500.0 500.0 5.875% senior notes due 2026 500.0 500.0 4.875% senior notes, due 2027 600.0 600.0 5.250% senior notes, due 2029 500.0 500.0 Finance lease liabilities 14.1 19.9 Unamortized debt financing costs (27.1) (28.5) Total debt and finance lease liabilities 2,675.8 2,930.2 Current maturities of long-term debt and finance lease liabilities 20.7 270.8 Total long-term debt and finance lease liabilities $ 2,655.1 $ 2,659.4 Revolving Credit Facility. On August 17, 2018, the Company entered into a five-year senior unsecured revolving credit facility (the "revolving credit facility") The revolving credit facility provides up to $750.0 million of borrowing capacity and includes a sub-limit of up to $100.0 million for loans in Euro, Pound Sterling, and, if approved by the revolving lenders, other currencies. In addition, the revolving credit facility contains an accordion feature that allows for an increase in the available borrowing capacity of up to $100.0 million, subject to the agreement of lenders under the revolving credit facility or other financial institutions that become lenders to extend commitments as part of the increased revolving credit facility. The average outstanding balances of the revolving credit facility were $122.7 million and $282.3 million for the years ended June 30, 2020 and 2019, respectively. Borrowings under the revolving credit facility are available for general corporate purposes. The revolving credit facility will mature on August 17, 2023, subject to no more than two one-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750% to 2.875% per annum based on the Company's senior, unsecured non-credit-enhanced, long-term debt ratings from Standard &amp; Poor's Ratings Group and Moody's Investors Services Inc. (the "Ratings") or (b) solely in the case of U.S. dollar loans, (i) the highest of (A) the prime rate of Bank of America, N.A., (B) a rate equal to the average of the overnight federal funds rate with a maturity of one day plus a margin of 0.500% per annum, and (C) the rate at which dollar deposits are offered in the London interbank market for a one-month interest period plus 1.00% plus (ii) margins varying from 0.750% to 1.875% per annum based on the Ratings. The unused portion of the revolving credit facility is subject to commitment fees ranging from 0.200% to 0.400% per annum based on the Ratings. Term Loan Facilities. On August 17, 2018, the Company entered into a term loan agreement which provided the Company an aggregate of $600.0 million under term loans comprising a $300.0 million term loan that will mature on August 17, 2021 (the "three year term loan facility"), and a $300.0 million term loan that will mature on August 17, 2023 (the "five year term loan facility"). The aggregate principal amount of the three year term loan facility will be repayable in full on the maturity date. The five year term loan facility is subject to amortization in equal quarterly installments of 1.25% of the aggregate principal amount of the term loan made on the closing date, with any unpaid principal amount due and payable on the maturity date. The interest rate per annum on the three year term loan facility and the five year term loan facility was 2.75% and 2.875%, respectively, as of June 30, 2020. The three year term loan facility and the five year term loan facility are unsecured and bear interest (a) with respect to the three year term loan facility, (i) at the rate at which deposits in the applicable currency are offered in the London interbank market plus margins varying from 1.625% to 2.750% per annum based on the Company’s senior, unsecured, non-credit-enhanced, long-term debt ratings from the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plus margins varying from 0.625% to 1.750% per annum based on the Ratings, and (b) with respect to the five year term loan facility (i) at the rate at which deposits in the applicable currency are offered in the London interbank market plus margins varying from 1.750% to 2.875% per annum based on the Company’s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plus margins varying from 0.750% to 1.875% per annum based on the Ratings. London Interbank Market (“LIBOR”) Transition. LIBOR is the subject of recent national, international and other regulatory guidance and proposals for reform. These reforms and other pressure may cause LIBOR to disappear entirely or to perform differently than in the past. It is expected that certain banks will stop reporting information used to set LIBOR at the end of 2021 when their reporting obligations cease. This will effectively end the usefulness of LIBOR and may end its publication. The consequences of these developments cannot be entirely predicted but, as noted above, could impact the interest rates of the revolving credit facility and the five year term loan. If LIBOR is no longer widely available, the Company will pursue alternative interest rate calculations in its revolving credit facility and five year term loan agreements. However, if no alternative rate can be determined, the LIBOR rate component will no longer be utilized in determining the rates. As of June 30, 2020 and 2019, the hypothetical impact to the Company’s interest rates without utilizing the LIBOR rate component would not have had a material effect on either rate, thus the Company does not believe the discontinuation of LIBOR will have a material impact on its financial position and results of operations. Restrictive Covenants and Other Matters. The revolving credit facility, the three year term loan facility, and the five year term loan facility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On May 4, 2020, the Company entered into an amendment of its credit facilities that temporarily increased the maximum leverage ratio in order to provide additional financial flexibility. Under the amendment, the leverage ratio may not exceed (i) 4.75 to 1.00 for the quarters ended March 31, 2020 through March 31, 2021 and (ii) 4.25 to 1.00 for the quarters ending June 30, 2021 through September 30, 2021. During this period, if at any time the Leverage Ratio exceeds 4.25 to 1.00 or the Company’s senior unsecured credit rating is downgraded below BB+ by S&amp;P and below Ba1 by Moody’s, the Company would be required to provide the creditor banks with a security interest over substantially all of its property to secure the loans and other obligations under the credit agreements and to provide subsidiary guarantees to the creditor banks. The Company agreed that interest on the credit facilities would be increased by 0.50% and commitment fees by 0.05% until the earlier of (i) the delivery of the Company's financial statements for the fiscal quarter ending December 31, 2021 and (ii) the provision of the relevant liens and subsidiary guarantees to the creditor banks. The Company believes it is in compliance with its covenants as of June 30, 2020. Senior Notes. On October 14, 2014, the Company completed an offering of 3.30% unsecured senior notes with a $250.0 million aggregate principal amount due in 2019 (the "2019 notes") and 4.50% unsecured senior notes with a $500.0 million aggregate principal amount due in 2024 (the "2024 notes"). The issuance price of the 2019 and 2024 notes was equal to the stated value. Interest is payable semi-annually on April 15 and October 15 of each year, and payment commenced on April 15, 2015. The interest rate payable on each applicable series of 2019 and 2024 notes is subject to adjustment from time to time if the credit ratings assigned to any series of 2019 and 2024 notes by the rating agencies is downgraded (or subsequently upgraded). The 2019 notes matured on October 15, 2019, and the 2024 notes will mature on October 15, 2024. The 2024 notes are redeemable at the Company's option prior to July 15, 2024 at a redemption price equal to the greater of (i) 100% of the aggregate principal amount of the 2024 notes to be redeemed, and (ii) the sum of the present value of the remaining scheduled payments (as defined in the agreement), plus accrued and unpaid interest thereon. Subsequent to July 15, 2024, the redemption price for the 2024 notes will equal 100% of the aggregate principal amount of the notes redeemed, plus accrued and unpaid interest thereon. On June 18, 2018, the Company completed an offering of 5.875% unsecured senior notes with a $500.0 million aggregate principal amount due in 2026 (the "2026 notes"). The issuance price of the 2026 notes was equal to the stated value. Interest is payable semi-annually on June 15 and December 15 of each year, and payments have commenced on December 15, 2018. The 2026 notes will mature on June 15, 2026. The 2026 notes are redeemable at the Company's option prior to June 15, 2021 in whole or in part at a redemption price equal to 100% of the aggregate principal amount thereof plus accrued and unpaid interest, if any, plus the applicable "make-whole" premium. Subsequent to June 15, 2021, the Company may redeem the 2026 notes at a price equal to: (i) 102.938% of the aggregate principal amount of the 2026 notes redeemed prior to June 15, 2022; (ii) 101.958% of the aggregate principal amount of the notes redeemed on or after June 15, 2022 but prior to June 15, 2023; (iii) 100.979% of the aggregate principal amount of the 2026 notes redeemed on or after June 15, 2023 but prior to June 15, 2024; and (iv) 100.000% of the aggregate principal amount of the 2026 notes redeemed thereafter. On May 15, 2017, the Company completed an offering of 4.875% unsecured senior notes with a $600.0 million aggregate principal amount due in 2027 (the "2027 notes"). The issuance price of the 2027 notes was equal to the stated value. Interest is payable semi-annually on June 1 and December 1 of each year, and payment commenced on December 1, 2017. The 2027 notes will mature on June 1, 2027. The 2027 notes are redeemable at the Company's option prior to June 1, 2022 in whole or in part at a redemption price equal to 100% of the aggregate principal amount thereof plus accrued and unpaid interest, if any, plus the applicable "make-whole" premium. Subsequent to June 1, 2022, the Company may redeem the 2027 notes at a price equal to: (i) 102.438% of the aggregate principal amount of the 2027 notes redeemed prior to June 1, 2023; (ii) 101.625% of the aggregate principal amount of the notes redeemed on or after June 1, 2023 but prior to June 1, 2024; (iii) 100.813% of the aggregate principal amount of the 2027 notes redeemed on or after June 1, 2024 but prior to June 1, 2025; and (iv) 100.000% of the aggregate principal amount of the 2027 notes redeemed thereafter. On May 2, 2019, the Company completed an offering of 5.250% unsecured senior notes with a $500.0 million aggregate principal amount due in 2029 (the "2029 notes," together with the "2027 notes," "2026 notes," "2024 notes," and "2019 notes" are the "senior notes"). The issuance price of the 2029 notes was equal to the stated value. Interest is payable semi-annually on March 15 and September 15 of each year, and payments commenced on September 15, 2019. The 2029 notes will mature on May 15, 2029. The 2029 notes are redeemable at the Company's option prior to May 15, 2024 in whole or in part at a redemption price equal to 100% of the aggregate principal amount thereof plus accrued and unpaid interest, if any, plus the applicable "make-whole" premium. Subsequent to May 15, 2024, the Company may redeem the 2029 notes at a price equal to: (i) 102.625% of the aggregate principal amount of the 2029 notes redeemed prior to May 15, 2025; (ii) 101.750% of the aggregate principal amount of the notes redeemed on or after May 15, 2025 but prior to May 15, 2026; (iii) 100.875% of the aggregate principal amount of the 2029 notes redeemed on or after May 15, 2026 but prior to May 15, 2027; and (iv) 100.000% of the aggregate principal amount of the 2029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24 notes. Interest rates for the 2024 notes increased to 5.00% from 4.50%, respectively, effective October 15, 2016. On August 13, 2019, S&amp;P affirmed their rating at BB+ but revised their outlook to Negative from Stable. Finance Lease Liabilities. The Company has lease agreements for equipment, which are classified as finance lease liabilities. Refer to Note 14, Leases for scheduled maturities and additional information relating to finance lease liabilities. Unamortized Debt Financing Costs. As of June 30, 2020 and 2019, gross debt issuance costs related to debt instruments were $45.0and $41.3 million, respectively. Accumulated amortization was $17.9 and $12.8 million as of June 30, 2020 and 2019, respectively. Additional debt issuance costs of $3.7 million were capitalized in fiscal 2020. Debt financing costs are amortized over the terms of the related debt instruments and recorded to interest expense on the Consolidated Statements of Operations. The Company's aggregate scheduled maturities of the long-term debt as of June 30, 2020 were as follows: Amount Fiscal year ending 2021 $ 15.0 Fiscal year ending 2022 315.0 Fiscal year ending 2023 15.0 Fiscal year ending 2024 243.8 Fiscal year ending 2025 500.0 Thereafter 1,600.0 Total debt 2,688.8 Unamortized deferred financing costs (27.1) Total debt, net of unamortized deferred financing costs $ 2,6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or where indicated, has settled, the following antitrust lawsuits that set forth allegations of anti-competitive agreements between the Company and The Reynolds and Reynolds Company ("Reynolds") relating to the manner in which the defendants control access to, and allow integration with, their respective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Active MDL Lawsuits • Authenticom, Inc. ("Authenticom") brought a suit against CDK Global, LLC and Reynolds. Authenticom’s suit was originally filed on May 1, 2017, in the U.S. District Court for the Western District of Wisconsin. Defendants’ motions to dismiss were granted in part, and denied in part. Defendants filed answers to Authenticom’s complaint and asserted counterclaims against Authenticom on June 30, 2018; Authenticom filed motions to dismiss those counterclaims. Authenticom's motion to dismiss CDK Global, LLC’s counterclaims were granted in part and denied in part; its motion to dismiss one of Reynolds’s counterclaims was granted. On February 15, 2019, Authenticom filed an answer to both defendants’ counterclaims.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has been fully briefed and remains pending before the court. On October 23, 2018, the Putative Dealership Class Plaintiffs and Reynolds filed a motion for preliminary approval of settlement and for conditional certification of the proposed settlement class. The court approved that settlement on January 22, 2019.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action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Settled MDL Lawsuits • Motor Vehicle Software Corporation (“MVSC”) brought a suit against the CDK Global, LLC (after initially naming the Company), Reynolds, and Computerized Vehicle Registration (“CVR”), a majority owned joint venture of the Company. MVSC’s suit was originally filed on February 3, 2017, in the U.S. District Court for the Central District of California. Defendants’ motions to dismiss MVSC’s second amended complaint were denied, and the defendants answered MVSC’s complaint on November 7, 2018. On October 10, 2019, CDK Global, LLC and MVSC entered into a settlement agreement that resulted in a dismissal of all claims brought by MVSC in the MDL, and CDK Global, LLC making a one-time cash payment to MVSC. • Cox Automotive, along with multiple subsidiaries (“Cox”), brought suit against CDK Global, LLC. Cox’s suit was originally filed on December 11, 2017, in the U.S. District Court for the Western District of Wisconsin. CDK Global, LLC’s motion to dismiss was granted in part and denied in part on January 25, 2019. CDK Global, LLC filed an answer to the remainder of Cox’s complaint and asserted counterclaims against Cox on February 15, 2019. Cox filed an answer to CDK Global, LLC’s counterclaims on March 8, 2019. On July 10, 2019, CDK Global, LLC and Cox entered into a settlement agreement that resulted in a dismissal of all claims brought by the affiliated parties in the MDL, and CDK Global, LLC making a one-time cash payment to Cox. • i3 Brands, Inc. and PartProtection LLC (“i3 Brands”) brought suit against CDK Global, LLC and Reynolds. i3 Brands' suit was originally filed on February 4, 2019, in the U.S. District Court for the Southern District of California; it was subsequently transferred to the U.S. District Court for the Northern District of Illinois and consolidated as part of the MDL. On April 1, 2019, Reynolds filed a motion to dismiss i3 Brands’ suit in favor of arbitration, or in the alternative, for failure to state a claim, and CDK Global, LLC filed a motion to stay this case pending the outcome of the proposed arbitration proceedings between Reynolds and i3 Brands, or in the alternative, to dismiss certain of its claims for failure to state a claim. On March 4, 2020, CDK Global, LLC and i3 Brands entered into a settlement agreement that resulted in a dismissal of all claims brought by i3 Brands against CDK in the MDL, and CDK Global, LLC agreeing to a release of i3 Brands and an agreement to abandon all claims against i3 Brands. The Company believes that the remaining unsettled cases are without merit and will continue to vigorously contest all asserted claims. Nonetheless, in light of the Company’s settlement with Cox, MVSC, and i3 Brands and its continued expenditure of legal costs to contest the remaining claims, the Company has determined that a loss of some measure is probable and can be reasonably estimated. In the fourth quarter of 2019, the Company recorded a litigation provision of $90 million. As of June 30, 2020, and 2019, the litigation liability was $57.0 million and $90.0 million, respectively, related to the remaining unsettled cases.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discovery is ongoing and significant factual issues remain to be resolved; (iii) expert discovery with respect to, among other things, alleged antitrust injury and damages is not sufficiently advanced; (iv) the absence of productive settlement discussions to date with plaintiffs other than Cox, MVSC and i3 Brands;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has responded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7.9 million of guarantees as of June 30, 2020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s a total of $41.3 million of outstanding purchase commitments and contracts with expiration dates through 2025. The Company had a total of $2.3 million in letters of credit outstanding as of June 30, 2020 primarily in connection with insurance programs and its foreign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Repurchase Transactions Share Repurchase Transactions</t>
        </is>
      </c>
      <c r="B1" s="2" t="inlineStr">
        <is>
          <t>12 Months Ended</t>
        </is>
      </c>
    </row>
    <row r="2">
      <c r="B2" s="2" t="inlineStr">
        <is>
          <t>Jun. 30, 2020</t>
        </is>
      </c>
    </row>
    <row r="3">
      <c r="A3" s="3" t="inlineStr">
        <is>
          <t>Equity [Abstract]</t>
        </is>
      </c>
    </row>
    <row r="4">
      <c r="A4" s="4" t="inlineStr">
        <is>
          <t>Share Repurchase Transactions</t>
        </is>
      </c>
      <c r="B4" s="4" t="inlineStr">
        <is>
          <t>Share Repurchase Transactions In December 2015, the Board of Directors authorized the Company to repurchase up to $1.0 billion of its common stock as part of its $1.0 billion return of capital plan. In December 2016, the company completed its $1.0 billion return of capital plan. In January 2017, the Board of Directors terminated this authorization and replaced it with an authorization for the Company to repurchase up to $2.0 billion of its common stock as part of a new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November 2018, the Company entered into an accelerated share repurchase agreement ("November 2018 ASR") to purchase $260.0 million of the Company's common stock. Under the terms of the November 2018 ASR, the Company made a $260.0 million payment in November 2018 and received initial delivery of approximately 4.1 million of the Company's common stock. In February 2019, the Company received an additional 1.1 million shares of common stock in final settlement of the November 2018 ASR, for a total of 5.2 million shares. The value reflected in treasury stock upon completion of the November 2018 ASR represents the value of the shares received based on the closing price of the Company's stock on the respective settlement dates, which is higher than the $260.0 million cash paid by $13.0 million. Additionally, the Company made open market repurchases of 4.4 million shares of the Company's common stock during fiscal 2019 for a total cost of $264.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Data By Segment</t>
        </is>
      </c>
      <c r="B1" s="2" t="inlineStr">
        <is>
          <t>12 Months Ended</t>
        </is>
      </c>
    </row>
    <row r="2">
      <c r="B2" s="2" t="inlineStr">
        <is>
          <t>Jun. 30, 2020</t>
        </is>
      </c>
    </row>
    <row r="3">
      <c r="A3" s="3" t="inlineStr">
        <is>
          <t>Segment Reporting [Abstract]</t>
        </is>
      </c>
    </row>
    <row r="4">
      <c r="A4" s="4" t="inlineStr">
        <is>
          <t>Financial Data by Segment</t>
        </is>
      </c>
      <c r="B4" s="4" t="inlineStr">
        <is>
          <t xml:space="preserve">Financial Data by Segment The Company is organized into two main operating groups, CDK North America and CDK International, which are also reportable segments. The Company's previously reported Advertising North America segment has been classified as discontinued operations for all periods presented. Discontinued operations also includes the Company's mobile advertising and website services businesses, the results of which were previously reported within the CDKNA segment. Additional information on discontinued operations is contained in Note 4 - Discontinued Operations. The primary components of the Other segment are corporate allocations and other expenses not recorded in the segment results, such as stock-based compensation expense, corporate costs, interest expense, costs attributable to the business transformation plan, results of the captive insurance company and certain unallocated expenses. Certain expenses are charged to the reportable segments at a standard rate for management reasons. Other costs are recorded based on management responsibility. CDK North America CDK International Other (1) Total Year ended June 30, 2020 Revenues $ 1,639.0 $ 321.1 $ — $ 1,960.1 Earnings before income taxes 587.6 58.1 (221.5) 424.2 Loss from equity method investment — — (2.7) (2.7) Assets 1,990.3 491.0 372.8 2,854.1 Capital expenditures 16.6 6.3 0.6 23.5 Depreciation and amortization 89.5 7.8 2.3 99.6 Year ended June 30, 2019 Revenues $ 1,593.0 $ 321.8 $ — $ 1,914.8 Earnings before income taxes 517.5 77.1 (290.7) 303.9 Loss from equity method investment (17.0) — — (17.0) Assets 1,881.4 497.7 619.9 2,999.0 Capital expenditures 49.3 5.1 — 54.4 Depreciation and amortization 73.9 9.3 6.6 89.8 Year ended June 30, 2018 Revenues $ 1,441.7 $ 356.3 $ — $ 1,798.0 Earnings before income taxes 576.4 97.7 (274.9) 399.2 Assets 1,203.2 509.6 1,295.6 3,008.4 Capital expenditures 40.1 5.8 — 45.9 Depreciation and amortization 54.0 11.7 5.1 70.8 (1)Includes assets held for sale of $220.5 million, and $269.4 million as of June 30, 2019, and 2018, respectively. Revenues and property, plant and equipment, net by geographic area were as follows: United States Europe Canada Other Total Year ended June 30, 2020 Revenues $ 1,548.6 $ 237.3 $ 90.4 $ 83.8 $ 1,960.1 Property, plant and equipment, net 92.5 9.3 2.1 5.2 109.1 Year ended June 30, 2019 Revenues $ 1,500.3 $ 235.4 $ 92.7 $ 86.4 $ 1,914.8 Property, plant and equipment, net 122.7 11.2 4.3 6.6 144.8 Year ended June 30, 2018 Revenues $ 1,347.9 $ 253.3 $ 93.8 $ 103.0 $ 1,798.0 Property, plant and equipment, net 101.6 14.1 3.9 8.0 1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Jun. 30, 2020</t>
        </is>
      </c>
    </row>
    <row r="3">
      <c r="A3" s="3" t="inlineStr">
        <is>
          <t>Quarterly Financial Information Disclosure [Abstract]</t>
        </is>
      </c>
    </row>
    <row r="4">
      <c r="A4" s="4" t="inlineStr">
        <is>
          <t>Quarterly Financial Results (Unaudited)</t>
        </is>
      </c>
      <c r="B4" s="4" t="inlineStr">
        <is>
          <t>Quarterly Financial Results (Unaudited) Summarized quarterly results of operations for the fiscal 2020 and 2019 were as follows: First Quarter Second Quarter Third Quarter Fourth Quarter Year ended June 30, 2020 Revenues $ 494.6 $ 499.6 $ 516.3 $ 449.6 Gross profit (2) 247.3 263.7 273.8 208.8 Earnings before income taxes 104.0 113.0 132.4 74.8 Net earnings from continuing operations 78.4 69.8 94.4 61.2 Net earnings (loss) from discontinued operations 5.7 (45.7) (34.9) (14.4) Net earnings 84.1 24.1 59.5 46.8 Net earnings attributable to noncontrolling interest 2.1 1.8 1.9 1.2 Net earnings attributable to CDK 82.0 22.3 57.6 45.6 Net earnings (loss) attributable to CDK per share - basic: Continuing operations $ 0.63 $ 0.56 $ 0.76 $ 0.49 Discontinued operations 0.05 (0.38) (0.29) (0.12) Total net earnings attributable to CDK per share - basic $ 0.68 $ 0.18 $ 0.47 $ 0.37 Net earnings (loss) attributable to CDK per share - diluted: Continuing operations $ 0.62 $ 0.55 $ 0.76 $ 0.49 Discontinued operations 0.05 (0.37) (0.29) (0.12) Total net earnings attributable to CDK per share - diluted $ 0.67 $ 0.18 $ 0.47 $ 0.37 Year ended June 30, 2019 Revenues (1) $ 446.3 $ 478.7 $ 501.2 $ 488.6 Gross profit (1) (2) 243.0 248.1 271.9 252.0 Earnings before income taxes (1) 106.5 96.6 120.7 (19.9) Net earnings from continuing operations 76.5 72.6 89.3 3.3 Net earnings (loss) from discontinued operations 15.8 18.3 12.4 (156.3) Net earnings 92.3 90.9 101.7 (153.0) Net earnings attributable to noncontrolling interest 2.0 1.9 1.9 2.1 Net earnings attributable to CDK 90.3 89.0 99.8 (155.1) Net earnings attributable to CDK per share - basic: Continuing operations $ 0.58 $ 0.56 $ 0.70 $ 0.01 Discontinued operations 0.12 0.14 0.10 (1.29) Total net earnings attributable to CDK per share - basic $ 0.70 $ 0.70 $ 0.80 $ (1.28) Net earnings attributable to CDK per share - diluted: Continuing operations $ 0.57 $ 0.56 $ 0.70 $ 0.01 Discontinued operations 0.12 0.14 0.10 (1.28) Total net earnings attributable to CDK per share - diluted $ 0.69 $ 0.70 $ 0.80 $ (1.27) (1) Amounts differ from previously reported in the Quarterly Reports on Form 10-Q as a result of the Digital Marketing Business being classified as discontinued operations. See Note 4, "Discontinued Operations" for additional information. (2) Gross profit is calculated as revenues less cost of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earnings</t>
        </is>
      </c>
      <c r="B4" s="5" t="n">
        <v>214.5</v>
      </c>
      <c r="C4" s="5" t="n">
        <v>131.9</v>
      </c>
      <c r="D4" s="5" t="n">
        <v>388.7</v>
      </c>
    </row>
    <row r="5">
      <c r="A5" s="3" t="inlineStr">
        <is>
          <t>Other comprehensive income (loss):</t>
        </is>
      </c>
    </row>
    <row r="6">
      <c r="A6" s="4" t="inlineStr">
        <is>
          <t>Currency translation adjustments</t>
        </is>
      </c>
      <c r="B6" s="8" t="n">
        <v>-19.2</v>
      </c>
      <c r="C6" s="8" t="n">
        <v>-17.8</v>
      </c>
      <c r="D6" s="8" t="n">
        <v>3.5</v>
      </c>
    </row>
    <row r="7">
      <c r="A7" s="4" t="inlineStr">
        <is>
          <t>Total other comprehensive income (loss)</t>
        </is>
      </c>
      <c r="B7" s="8" t="n">
        <v>-19.2</v>
      </c>
      <c r="C7" s="8" t="n">
        <v>-17.8</v>
      </c>
      <c r="D7" s="8" t="n">
        <v>3.5</v>
      </c>
    </row>
    <row r="8">
      <c r="A8" s="4" t="inlineStr">
        <is>
          <t>Comprehensive income</t>
        </is>
      </c>
      <c r="B8" s="8" t="n">
        <v>195.3</v>
      </c>
      <c r="C8" s="8" t="n">
        <v>114.1</v>
      </c>
      <c r="D8" s="8" t="n">
        <v>392.2</v>
      </c>
    </row>
    <row r="9">
      <c r="A9" s="4" t="inlineStr">
        <is>
          <t>Less: comprehensive income attributable to noncontrolling interest</t>
        </is>
      </c>
      <c r="B9" s="6" t="n">
        <v>7</v>
      </c>
      <c r="C9" s="8" t="n">
        <v>7.9</v>
      </c>
      <c r="D9" s="8" t="n">
        <v>7.9</v>
      </c>
    </row>
    <row r="10">
      <c r="A10" s="4" t="inlineStr">
        <is>
          <t>Comprehensive income attributable to CDK</t>
        </is>
      </c>
      <c r="B10" s="5" t="n">
        <v>188.3</v>
      </c>
      <c r="C10" s="5" t="n">
        <v>106.2</v>
      </c>
      <c r="D10" s="5" t="n">
        <v>38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Schedule II - Valuation and Qualifying Accounts (In millions) Column A Column B Column C Column D Column E Additions Balance at beginning of period Charged (credited) to costs and expenses Charged (credited) to other accounts Deductions Balance at end of period Year ended June 30, 2020 Accounts receivable allowances $ 8.8 $ 25.9 $ (0.1) $ (12.5) (2) $ 22.1 Deferred tax valuation allowance 10.3 — — (4.6) (3) 5.7 Year ended June 30, 2019 (1) Accounts receivable allowances $ 4.0 $ 8.2 $ — $ (3.4) (2) $ 8.8 Deferred tax valuation allowance 21.2 — — (10.9) (4) 10.3 Year ended June 30, 2018 Accounts receivable allowances $ 6.3 $ 3.7 $ — $ (2.6) (2) $ 7.4 Deferred tax valuation allowance 35.1 — — (13.5) (5) 21.6 (1) Effective July 1, 2018, the Company adopted ASC 606 using the modified retrospective approach. The comparative information has not been restated and continues to be reported under the accounting standards in effect for the period presented. (2) Doubtful accounts written off, less recoveries on accounts previously written off. (3) Includes $18.4 million reduction due to expiration of U.S. capital loss carryforwards, increase of $14.8 million related to a reversal of the fiscal year 2019 capital gain previously expected to be used with sale of Digital Marketing Business, $0.7 million decrease due to certain non-U.S. tax loss carryforwards, and $0.3 million decrease due to adjustment of state tax expense. (4) Includes $14.8 million reduction related to the capital gain the Company expected to recognize in conjunction with the sale of the assets of the Digital Marketing Business which were classified as held for sale in the fourth quarter of fiscal 2019, $4.3 million increase related to capital loss resulting from termination of a joint venture contract, and a $0.4 million net decrease due to certain non-U.S. tax loss carryforwards. (5) Includes $10.0 million reduction for the tax rate impact on a capital loss carryforward and $3.5 million for the expiration of certain non-U.S. tax loss carryfor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Consolidation</t>
        </is>
      </c>
      <c r="B4" s="4" t="inlineStr">
        <is>
          <t>Consolidation. The financial statements include the accounts of the Company and its wholly owned subsidiaries. In addition, the financial statements include the accounts of Computerized Vehicle Registration ("CVR") in which CDK holds a controlling financial or management interest. Intercompany transactions and balances between consolidated CDK businesses have been eliminated.</t>
        </is>
      </c>
    </row>
    <row r="5">
      <c r="A5" s="4" t="inlineStr">
        <is>
          <t>Business Combinations</t>
        </is>
      </c>
      <c r="B5" s="4" t="inlineStr">
        <is>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i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t>
        </is>
      </c>
    </row>
    <row r="6">
      <c r="A6" s="4" t="inlineStr">
        <is>
          <t>Restructuring</t>
        </is>
      </c>
      <c r="B6" s="4" t="inlineStr">
        <is>
          <t xml:space="preserve">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t>
        </is>
      </c>
    </row>
    <row r="7">
      <c r="A7" s="4" t="inlineStr">
        <is>
          <t>Revenue Recognition and Deferred Costs</t>
        </is>
      </c>
      <c r="B7" s="4" t="inlineStr">
        <is>
          <t>Revenue Recognition. Effective July 1, 2018, the Company adopted the Financial Accounting Standard Board (“FASB”) Accounting Standards Update ("ASU") 2014-09, “Revenue from Contracts with Customers,” and related ASUs ("ASC 606") using the modified retrospective approach. The comparative information has not been restated and continues to be reported under the accounting standards in effect for the period presented. Refer to Note 2. Summary of Significant Accounting Policies in the Company's Annual Report on Form 10-K for the fiscal year ended June 30, 2018 for the Company's revenue recognition and deferred costs policies prior to adoption of ASC 606.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s. The Company generates revenues from the following four categories: subscription, on-site licenses and installation, transaction, and other. The Company does not evaluate a contract for a significant financing component if payment is expected within one year or less from the transfer of the promised items to the customer. Subscription. In the CDKNA and CDKI segments, CDK provides software and technology solutions for automotive retailers and OEMs, which includes: • Dealer Management Systems (“DMSs”) and layered applications, which may be installed on-site at the customer’s location, or hosted and provided on a SaaS basis, including ongoing maintenance and support; • Interrelated services such as installation, initial training, and data updates; • Prior to adoption of ASC 842, subscription revenue included technology solutions in which hardware was provided on a service basis. This revenue was previously classified as subscription revenue because, under lease accounting guidance in effect prior to ASC 842, substitution rights were considered substantive. SaaS and other hosted service arrangements, which allow the customer continuous access to the software over the contract period without taking possession,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the service to the customer. In addition to the core DMS software application, the customer may also contract for layered applications, which are each considered a distinct performance obligation. Revenues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In the CDKNA and CDKI segments,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maintenance and support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ccordingly, maintenance and support revenue for on-site licenses is included in subscription revenue. Transaction. The Company receives fees per transaction for providing auto retailers interfaces with third parties to process credit reports, vehicle registrations, and automotive equity mining. Transaction revenues are variable based on the volume of transactions processed. For these transaction revenues, the Company has a right to payment as the transactions are performed in an amount that corresponds directly with the value to the customer. As such, the Company recognizes transaction revenues as the services are rendered and in the amount to which it has the right to invoice. Transaction revenues for credit report processing and automotive equity mining are recorded in revenues gross of cost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s net of the state registration fee when it is acting as an agent and does not control the related goods and services before they are transferred to the customer. Other. The Company provides consulting and professional services, including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are recorded when the Company’s obligation is satisfied. Where the Company’s obligation is to provide continuous services throughout the contract period and the customer receives the benefit of those services as they are performed, the Company recognizes these services revenues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are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s. After the adoption of ASC 842, Other revenues also includes leasing revenue from hardware where the customer has a right of use during the contract term under ASC 842, as hardware substitution rights are not considered substantive.</t>
        </is>
      </c>
    </row>
    <row r="8">
      <c r="A8" s="4" t="inlineStr">
        <is>
          <t>Income Taxes</t>
        </is>
      </c>
      <c r="B8" s="4" t="inlineStr">
        <is>
          <t>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expense when incurred. The GILTI provision is effective beginning in fiscal year 2019.</t>
        </is>
      </c>
    </row>
    <row r="9">
      <c r="A9" s="4" t="inlineStr">
        <is>
          <t>Stock-Based Compensation</t>
        </is>
      </c>
      <c r="B9" s="4" t="inlineStr">
        <is>
          <t>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t>
        </is>
      </c>
    </row>
    <row r="10">
      <c r="A10" s="4" t="inlineStr">
        <is>
          <t>Cash and Cash Equivalents</t>
        </is>
      </c>
      <c r="B10" s="4" t="inlineStr">
        <is>
          <t>Cash and Cash Equivalents. Investment securities with an original maturity of three months or less at the time of purchase are considered cash equivalents.</t>
        </is>
      </c>
    </row>
    <row r="11">
      <c r="A11" s="4" t="inlineStr">
        <is>
          <t>Accounts Receivable, Net</t>
        </is>
      </c>
      <c r="B11" s="4" t="inlineStr">
        <is>
          <t>Accounts Receivable, Net. Accounts receivable, net comprises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which are accounted for under ASC 842.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t>
        </is>
      </c>
    </row>
    <row r="12">
      <c r="A12" s="4" t="inlineStr">
        <is>
          <t>Funds Receivable and Funds Held for Clients and Client Fund Obligations</t>
        </is>
      </c>
      <c r="B12" s="4" t="inlineStr">
        <is>
          <t>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is>
      </c>
    </row>
    <row r="13">
      <c r="A13" s="4" t="inlineStr">
        <is>
          <t>Property, Plant and Equipment, Net</t>
        </is>
      </c>
      <c r="B13" s="4" t="inlineStr">
        <is>
          <t>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t>
        </is>
      </c>
    </row>
    <row r="14">
      <c r="A14" s="4" t="inlineStr">
        <is>
          <t>Goodwill</t>
        </is>
      </c>
      <c r="B14" s="4" t="inlineStr">
        <is>
          <t>Goodwill. The Company tests goodwill for impairment annually and whenever events or changes in circumstances indicate the carrying value may not be recoverable. The Company tests goodwill for impairment at the reporting unit level. A reporting unit is an operating segment or a component of an operating segment. The Company tests impairment by first comparing the fair value of each reporting unit to its carrying amount. If the carrying value of the reporting unit exceeds its fair value, the difference, up to the amount of goodwill recorded for the reporting unit, is recognized as an impairment.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An adverse change to the fair value of the Company's reporting units could result in an impairment charge which could be material to its consolidated earnings.</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t>
        </is>
      </c>
    </row>
    <row r="16">
      <c r="A16" s="4" t="inlineStr">
        <is>
          <t>Internal Use Software</t>
        </is>
      </c>
      <c r="B16" s="4" t="inlineStr">
        <is>
          <t>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t>
        </is>
      </c>
    </row>
    <row r="17">
      <c r="A17" s="4" t="inlineStr">
        <is>
          <t>Computer Software to be Sold, Leased or Otherwise Marketed</t>
        </is>
      </c>
      <c r="B17" s="4" t="inlineStr">
        <is>
          <t>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is>
      </c>
    </row>
    <row r="18">
      <c r="A18" s="4" t="inlineStr">
        <is>
          <t>Assets Held for Sale and Discontinued Operations</t>
        </is>
      </c>
      <c r="B18" s="4" t="inlineStr">
        <is>
          <t>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t>
        </is>
      </c>
    </row>
    <row r="19">
      <c r="A19" s="4" t="inlineStr">
        <is>
          <t>Foreign Currency</t>
        </is>
      </c>
      <c r="B19" s="4" t="inlineStr">
        <is>
          <t>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Statements of Operations.</t>
        </is>
      </c>
    </row>
    <row r="20">
      <c r="A20" s="4" t="inlineStr">
        <is>
          <t>Fair Value Measurements</t>
        </is>
      </c>
      <c r="B20"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t>
        </is>
      </c>
    </row>
    <row r="21">
      <c r="A21" s="4" t="inlineStr">
        <is>
          <t>Concentrations</t>
        </is>
      </c>
      <c r="B21" s="4" t="inlineStr">
        <is>
          <t>Concentrations. The C</t>
        </is>
      </c>
    </row>
    <row r="22">
      <c r="A22" s="4" t="inlineStr">
        <is>
          <t>New Accounting Pronouncements</t>
        </is>
      </c>
      <c r="B22" s="4" t="inlineStr">
        <is>
          <t>Recently Adopted Accounting Pronouncements. In August 2018, the FASB issued ASU 2018-15,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adopted this standard as of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For public business entities, ASU 2018-18 is effective for fiscal years beginning after December 15, 2019 and interim periods within those years. The Company intends to adopt this standard as of July 1, 2020. Based on its evaluation, the Company does not anticipate a material impact to its consolidated financial statements upon adoption of this standard. In June 2016, the FASB issued ASU No. 2016-13, "Financial Instruments - Credit Losses (Topic 326): Measurement of Credit Losses on Financial Instruments" (“ASU 2016-13”), which requires the application of a current expected credit loss (“CECL”) impairment model to financial assets measured at amortized cost (including certain receivables), net investments in leases, and certain off-balance sheet credit exposures. Under the CECL model, lifetime expected credit losses on these financial assets are measured and recognized at each reporting date based on historical, current, and forecasted information. Furthermore, the CECL model requires financial assets with similar risk characteristics to be analyzed on a collective basis. ASU 2016-13 is effective for fiscal years beginning after December 15, 2019 and interim periods within those years. The Company adopted ASU 2016-13 on July 1, 2020. The adoption of the new standard will not have a material impact on the Company’s consolidated financial statements. Certain enhanced disclosures required by the standard will be provided in the Company's Quarterly Report on Form 10-Q for the first quarter of fiscal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Estimated Useful Lives of Property, Plant and Equipment</t>
        </is>
      </c>
      <c r="B4" s="4" t="inlineStr">
        <is>
          <t xml:space="preserve">The estimated useful lives of assets are primarily as follows: Buildings 20 to 40 years Furniture and fixtures 4 to 7 years Data processing equipment 2 to 5 years June 30, 2020 2019 Property, plant and equipment: Land and buildings $ 34.6 $ 38.9 Data processing equipment 279.6 278.7 Furniture and fixtures, leasehold improvements and other 70.1 78.0 Total property, plant and equipment 384.3 395.6 Less: accumulated depreciation 275.2 250.8 Property, plant and equipment, net $ 109.1 $ 1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The following table summarizes the comparative financial results of discontinued operations which are presented as net earnings (loss) from discontinued operations in the Consolidated Statements of Operations: Years Ended June 30, 2020 2019 2018 Revenues $ 235.0 $ 418.1 $ 475.2 Expenses: Cost of revenues 209.1 307.4 327.5 Selling, general and administrative expenses 36.5 30.5 34.6 Loss on sale 96.3 — — Goodwill impairment — 168.7 — Restructuring expenses — 1.5 0.3 Total expenses $ 341.9 $ 508.1 $ 362.4 (Loss) earnings before income taxes (106.9) (90.0) 112.8 Benefit from (provision for) income taxes 17.6 (19.8) (35.2) Net earnings (loss) from discontinued operations $ (89.3) $ (109.8) $ 77.6 The total assets and liabilities held for sale are stated separately on the Consolidated Balance Sheets at June 30, 2019 and were classified as current as it was probable that the sale would occur within one year as of that date. June 30, 2019 Assets: Current assets: Accounts receivable $ 121.9 Prepaid and other current assets 1.1 Total current assets 123.0 Property, plant and equipment, net 2.3 Goodwill 59.4 Intangible assets, net 35.6 Other assets 0.2 Total current assets held for sale 220.5 Liabilities: Current liabilities: Accounts payable 19.4 Deferred revenues 0.8 Accrued expenses and other current liabilities 26.0 Total current liabilities 46.2 Other liabilities 2.7 Total current liabilities held for sale 48.9 Net assets held for sale, at fair value less selling costs $ 1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Short-term deferred revenues (6.6) Capital lease obligations (7.3) Total identifiable net assets 140.6 Goodwill 379.4 Net assets acquired $ 5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The following table provides information about accounts receivables, contract assets, and contract liabilities from contracts with customers: June 30, 2020 June 30, 2019 Accounts receivable (including unbilled receivables) $ 300.0 $ 290.4 Short-term contract assets (included in other current assets) 52.5 29.9 Long-term contract assets (included in other assets) 40.1 20.2 Short-term contract liabilities (included in short-term deferred revenue) (107.9) (124.8) Long-term contract liabilities (included in long-term deferred revenue) (52.8) (68.4) Net contract liabilities $ (68.1) $ (143.1) </t>
        </is>
      </c>
    </row>
    <row r="5">
      <c r="A5" s="4" t="inlineStr">
        <is>
          <t>Revenue, Remaining Performance Obligation, Expected Timing of Satisfaction</t>
        </is>
      </c>
      <c r="B5" s="4" t="inlineStr">
        <is>
          <t xml:space="preserve">The Company expects to recognize remaining performance obligations as revenue as follows: June 30, 2020 Twelve months ending June 30, 2021 $ 1,150.0 Twelve months ending June 30, 2022 740.0 Twelve months ending June 30, 2023 520.0 Twelve months ending June 30, 2024 290.0 Twelve months ending June 30, 2025 120.0 Thereafter 20.0 Total remaining performance obligations 2,8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Jun. 30, 2020</t>
        </is>
      </c>
    </row>
    <row r="3">
      <c r="A3" s="3" t="inlineStr">
        <is>
          <t>Restructuring and Related Activities [Abstract]</t>
        </is>
      </c>
    </row>
    <row r="4">
      <c r="A4" s="4" t="inlineStr">
        <is>
          <t>Summary of Restructuring Expenses and the Related Accruals</t>
        </is>
      </c>
      <c r="B4" s="4" t="inlineStr">
        <is>
          <t xml:space="preserve">The following table summarizes the fiscal 2020 and 2019 activity for the restructuring accrual: Employee-Related Costs Contract Termination Costs Total Balance as of June 30, 2018 $ 4.4 $ 0.8 $ 5.2 Charges 31.1 0.7 31.8 Cash payments (25.1) (1.7) (26.8) Adjustments (0.9) (1.4) (2.3) Foreign exchange (0.1) — (0.1) Non-cash items — 1.7 1.7 Balance as of June 30, 2019 $ 9.4 $ 0.1 $ 9.5 Charges 13.9 0.3 14.2 Cash payments (8.8) (0.3) (9.1) Adjustments (0.2) (0.1) (0.3) Foreign exchange (0.1) — (0.1) Non-cash items — — — Balance as of June 30, 2020 $ 14.2 $ —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tock-based Compensation Expense and Related Income Tax Benefits</t>
        </is>
      </c>
      <c r="B4" s="4" t="inlineStr">
        <is>
          <t xml:space="preserve">The following table represents stock-based compensation expense and the related income tax benefits for fiscal 2020, 2019, and 2018, respectively: June 30, 2020 2019 2018 Cost of revenues $ 6.3 $ 3.5 $ 4.0 Selling, general and administrative expenses 13.3 27.0 29.4 Total pre-tax stock-based compensation expense $ 19.6 $ 30.5 $ 33.4 Income tax benefit $ 4.8 $ 5.9 $ 10.5 </t>
        </is>
      </c>
    </row>
    <row r="5">
      <c r="A5" s="4" t="inlineStr">
        <is>
          <t>Stock Options Activity</t>
        </is>
      </c>
      <c r="B5" s="4" t="inlineStr">
        <is>
          <t xml:space="preserve">Time-Based Stock Options Number Weighted-Average Exercise Price Weighted-Average Remaining Contractual Life (in years) Aggregate Intrinsic Value (in millions) Options outstanding as of June 30, 2019 794 $ 46.47 Options granted 334 47.13 Options exercised (184) 34.25 Options canceled (122) 57.48 Options outstanding as of June 30, 2020 822 $ 47.85 6.9 $ 1.0 Exercisable as of June 30, 2020 323 $ 45.40 4.3 $ 1.0 Performance-Based Stock Options. There were no grants of performance-based stock options during the fiscal 2020. Number Weighted Options outstanding as of June 30, 2019 152 $ 50.77 Options granted — — Options outstanding as of June 30, 2020 152 $ 50.77 </t>
        </is>
      </c>
    </row>
    <row r="6">
      <c r="A6" s="4" t="inlineStr">
        <is>
          <t>Assumptions Used To Estimate Fair Value For Stock Options Granted</t>
        </is>
      </c>
      <c r="B6" s="4" t="inlineStr">
        <is>
          <t xml:space="preserve">The following table presents the assumptions used to determine the fair value of the stock options granted by the Company: Fiscal 2020 Fiscal 2019 Fiscal 2018 Risk-free interest rate 1.7 % 3.1 % 2.0 % Dividend yield 1.3 % 1.2 % 0.9 % Weighted-average volatility factor 25.9 % 23.2 % 24.5 % Weighted-average expected life (in years) 6.0 6.0 6.3 Weighted-average fair value (in dollars) $ 11.24 $ 12.72 $ 15.65 </t>
        </is>
      </c>
    </row>
    <row r="7">
      <c r="A7" s="4" t="inlineStr">
        <is>
          <t>Restricted Stock Units Award Activity</t>
        </is>
      </c>
      <c r="B7" s="4" t="inlineStr">
        <is>
          <t xml:space="preserve">Time-Based Restricted Stock and Time-Based Restricted Stock Units Restricted Stock Restricted Stock Units Number of Shares Weighted-Average Grant Date Fair Value (in dollars) Number of Units Weighted-Average Grant Date Fair Value (in dollars) Non-vested restricted shares/units as of June 30, 2019 145 $ 62.68 408 $ 58.52 Restricted shares/units granted — — 595 46.91 Restricted shares/units vested (123) 62.67 (141) 56.54 Restricted shares/units forfeited (4) 63.55 (136) 50.04 Non-vested restricted shares/units as of June 30, 2020 18 $ 62.08 726 $ 50.92 Performance-Based Restricted Stock Units Restricted Stock Units Number of Units Weighted-Average Grant Date Fair Value (in dollars) Non-vested restricted units as of June 30, 2019 414 $ 56.05 Restricted units granted 391 50.20 Restricted units vested (99) 57.93 Restricted units forfeited (43) 58.75 Non-vested restricted units as of June 30, 2020 663 $ 5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Earnings before Income Taxes by Geographic Location</t>
        </is>
      </c>
      <c r="B4" s="4" t="inlineStr">
        <is>
          <t xml:space="preserve">Earnings before income taxes presented below is based on the geographic location to which such earnings were attributable. June 30, 2020 2019 2018 Earnings before income taxes: U.S. $ 325.2 $ 182.7 $ 265.5 Foreign 99.0 121.2 133.7 $ 424.2 $ 303.9 $ 399.2 </t>
        </is>
      </c>
    </row>
    <row r="5">
      <c r="A5" s="4" t="inlineStr">
        <is>
          <t>Schedule of Components of Income Tax Provision (Benefit)</t>
        </is>
      </c>
      <c r="B5" s="4" t="inlineStr">
        <is>
          <t xml:space="preserve">The provision (benefit) for income taxes consisted of the following components: June 30, 2020 2019 2018 Current: Federal $ 83.0 $ 25.2 $ 49.8 Foreign 14.3 31.6 32.8 State 18.2 10.5 15.6 Total current 115.5 67.3 98.2 Deferred: Federal 6.3 (1.3) (14.7) Foreign (2.4) (1.8) 2.9 State 1.0 (2.0) 1.7 Total deferred 4.9 (5.1) (10.1) Total provision for income taxes $ 120.4 $ 62.2 $ 88.1 </t>
        </is>
      </c>
    </row>
    <row r="6">
      <c r="A6" s="4" t="inlineStr">
        <is>
          <t>Schedule of Effective Income Tax Rate Reconciliation</t>
        </is>
      </c>
      <c r="B6" s="4" t="inlineStr">
        <is>
          <t>A reconciliation between the Company’s effective tax rate from continuing operations and the U.S. federal statutory rate is as follows: June 30, 2020 % 2019 % 2018 % Provision for taxes at U.S. statutory rate $ 89.1 21.0 % $ 63.8 21.0 % $ 112.2 28.1 % Increase (decrease) in provision from: State taxes, net of federal benefit 12.8 3.1 % 7.3 2.4 % 13.2 3.4 % U.S. tax on foreign earnings 5.5 1.3 % 13.4 4.4 % 19.0 4.8 % Foreign tax rate differential 4.0 0.9 % 2.7 0.9 % (2.0) (0.5) % Foreign tax credits (12.2) (2.9) % (15.5) (5.1) % (18.3) (4.6) % Foreign withholding taxes 2.6 0.6 % — — % 4.5 1.1 % Valuation allowances 14.8 3.5 % (10.9) (3.6) % (3.6) (0.9) % Uncertain tax positions 17.1 4.1 % 1.5 0.5 % 0.2 — % Mutual agreement procedure receivable (16.2) (3.8) % — — % — — % Stock compensation - shortfalls/(excess tax benefits) 0.5 0.1 % (1.6) (0.5) % (4.9) (1.2) % Noncontrolling interest (1.1) (0.3) % (1.4) (0.5) % (1.8) (0.5) % U.S. tax reform deferred tax re-measurement — — % — — % (27.3) (6.8) % Domestic production activities deduction — — % — — % (4.0) (1.0) % Pre spin-off tax return adjustments — — % — — % 0.1 — % Other 3.5 0.8 % 2.9 1.0 % 0.8 0.2 % Provision for income taxes $ 120.4 28.4 % $ 62.2 20.5 % $ 88.1 22.1 %</t>
        </is>
      </c>
    </row>
    <row r="7">
      <c r="A7" s="4" t="inlineStr">
        <is>
          <t>Balance Sheet Classification and Significant Components of Deferred Income Tax Assets and Liabilities</t>
        </is>
      </c>
      <c r="B7" s="4" t="inlineStr">
        <is>
          <t xml:space="preserve">The balance sheet classification and significant components of deferred income tax assets and liabilities are as follows: June 30, 2020 2019 Classification: Long term deferred tax assets (included in other non-current assets) $ 8.5 $ 14.6 Long term deferred tax liabilities (included in deferred income taxes) (78.4) (80.5) Net deferred tax liabilities $ (69.9) $ (65.9) Components: Deferred tax assets: Accrued expenses $ 20.4 $ 24.5 Compensation and benefits 17.7 24.9 Deferred revenue 11.1 25.0 Net operating losses 3.4 4.2 Capital losses 4.3 22.7 Lease liabilities 14.9 — Foreign tax credit carryforward 2.9 — Other 5.5 — 80.2 101.3 Less: valuation allowances (5.7) (10.3) Net deferred tax assets 74.5 91.0 Deferred tax liabilities: Deferred expenses 54.1 58.5 Property, plant and equipment and intangible assets 79.1 95.1 ROU assets 10.0 — Prepaid expenses 1.2 0.8 Undistributed foreign earnings — 1.6 Other — 0.9 Deferred tax liabilities 144.4 156.9 Net deferred tax liabilities $ (69.9) $ (65.9) </t>
        </is>
      </c>
    </row>
    <row r="8">
      <c r="A8" s="4" t="inlineStr">
        <is>
          <t>Schedule of Unrecognized Tax Benefits Roll Forward</t>
        </is>
      </c>
      <c r="B8" s="4" t="inlineStr">
        <is>
          <t xml:space="preserve">A roll-forward of unrecognized tax benefits is as follows: June 30, 2020 2019 2018 Beginning of the year balance $ 7.8 $ 6.2 $ 6.4 Additions for current year tax positions 1.1 1.6 1.3 Additions for tax positions of prior years 15.8 0.8 0.7 Reductions for tax positions of prior years (1.0) — (0.8) Settlement with tax authorities — (0.1) (0.6) Expiration of the statute of limitations (1.0) (0.7) (0.8) Impact of foreign exchange rate fluctuations (0.1) — — End of year balance $ 22.6 $ 7.8 $ 6.2 </t>
        </is>
      </c>
    </row>
    <row r="9">
      <c r="A9" s="4" t="inlineStr">
        <is>
          <t>Summary of Income Tax Examinations</t>
        </is>
      </c>
      <c r="B9" s="4" t="inlineStr">
        <is>
          <t>Income tax-related examinations currently in progress in which the Company has significant business operations are as follows: Tax Jurisdictions Fiscal Years Ended Colorado 6/30/2016 thru 6/30/2018 Florida 6/30/2016 thru 6/30/2018 Illinois 6/30/2017 thru 6/30/2018 New Jersey 6/30/2008 thru 6/30/2011 Michigan 6/30/2015 thru 6/30/2017 Belgium 6/30/2017 thru 6/30/2019 India 6/30/2015 and 6/30/2018 Singapore 6/30/2015 thru 6/30/2017 Spain 6/30/2011 Canada 6/30/2012 &amp; 6/30/20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ummary of Components of Basic and Diluted Earnings per Share</t>
        </is>
      </c>
      <c r="B4" s="4" t="inlineStr">
        <is>
          <t xml:space="preserve">The following table summarizes the components of basic and diluted earnings per share. June 30, 2020 2019 2018 Net earnings from continuing operations attributable to CDK $ 296.8 $ 233.8 $ 303.2 Net earnings (loss) from discontinued operations (89.3) (109.8) 77.6 Net earnings attributable to CDK $ 207.5 $ 124.0 $ 380.8 Weighted-average shares outstanding: Basic 121.6 125.5 135.8 Effect of employee stock options 0.1 0.2 0.3 Effect of employee restricted stock 0.4 0.7 0.7 Diluted 122.1 126.4 136.8 Net earnings (loss) attributable to CDK per share - basic: Continuing operations $ 2.44 $ 1.86 $ 2.23 Discontinued operations (0.73) (0.87) 0.57 Total net earnings attributable to CDK per share - basic $ 1.71 $ 0.99 $ 2.80 Net earnings (loss) attributable to CDK per share - diluted: Continuing operations $ 2.43 $ 1.85 $ 2.21 Discontinued operations (0.73) (0.87) 0.57 Total net earnings attributable to CDK per share - diluted $ 1.70 $ 0.98 $ 2.78 </t>
        </is>
      </c>
    </row>
    <row r="5">
      <c r="A5" s="4" t="inlineStr">
        <is>
          <t>Schedule of Antidilutive Securities Excluded from Computation of Earnings Per Share [Table Text Block]</t>
        </is>
      </c>
      <c r="B5" s="4" t="inlineStr">
        <is>
          <t xml:space="preserve">The weighted-average number of shares outstanding used in the calculation of diluted earnings per share does not include the effect of the following anti-dilutive securities. June 30, 2020 2019 2018 Stock-based awards 1.0 0.5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Millions</t>
        </is>
      </c>
      <c r="B1" s="2" t="inlineStr">
        <is>
          <t>Jun. 30, 2020</t>
        </is>
      </c>
      <c r="C1" s="2" t="inlineStr">
        <is>
          <t>Jun. 30, 2019</t>
        </is>
      </c>
    </row>
    <row r="2">
      <c r="A2" s="3" t="inlineStr">
        <is>
          <t>Current assets:</t>
        </is>
      </c>
    </row>
    <row r="3">
      <c r="A3" s="4" t="inlineStr">
        <is>
          <t>Cash and cash equivalents</t>
        </is>
      </c>
      <c r="B3" s="5" t="n">
        <v>215.7</v>
      </c>
      <c r="C3" s="5" t="n">
        <v>311.4</v>
      </c>
    </row>
    <row r="4">
      <c r="A4" s="4" t="inlineStr">
        <is>
          <t>Accounts receivable, net of allowances of $22.1 and $8.8, respectively</t>
        </is>
      </c>
      <c r="B4" s="6" t="n">
        <v>300</v>
      </c>
      <c r="C4" s="8" t="n">
        <v>290.4</v>
      </c>
    </row>
    <row r="5">
      <c r="A5" s="4" t="inlineStr">
        <is>
          <t>Current assets held for sale</t>
        </is>
      </c>
      <c r="B5" s="6" t="n">
        <v>0</v>
      </c>
      <c r="C5" s="8" t="n">
        <v>220.5</v>
      </c>
    </row>
    <row r="6">
      <c r="A6" s="4" t="inlineStr">
        <is>
          <t>Other current assets</t>
        </is>
      </c>
      <c r="B6" s="8" t="n">
        <v>169.9</v>
      </c>
      <c r="C6" s="8" t="n">
        <v>164.8</v>
      </c>
    </row>
    <row r="7">
      <c r="A7" s="4" t="inlineStr">
        <is>
          <t>Total current assets</t>
        </is>
      </c>
      <c r="B7" s="8" t="n">
        <v>685.6</v>
      </c>
      <c r="C7" s="8" t="n">
        <v>987.1</v>
      </c>
    </row>
    <row r="8">
      <c r="A8" s="4" t="inlineStr">
        <is>
          <t>Property, plant and equipment, net of accumulated depreciation of $275.2 and $250.8, respectively</t>
        </is>
      </c>
      <c r="B8" s="8" t="n">
        <v>109.1</v>
      </c>
      <c r="C8" s="8" t="n">
        <v>144.8</v>
      </c>
    </row>
    <row r="9">
      <c r="A9" s="4" t="inlineStr">
        <is>
          <t>Other assets</t>
        </is>
      </c>
      <c r="B9" s="8" t="n">
        <v>475.7</v>
      </c>
      <c r="C9" s="8" t="n">
        <v>284.9</v>
      </c>
    </row>
    <row r="10">
      <c r="A10" s="4" t="inlineStr">
        <is>
          <t>Goodwill</t>
        </is>
      </c>
      <c r="B10" s="8" t="n">
        <v>1348.5</v>
      </c>
      <c r="C10" s="8" t="n">
        <v>1356.3</v>
      </c>
    </row>
    <row r="11">
      <c r="A11" s="4" t="inlineStr">
        <is>
          <t>Intangible assets, net</t>
        </is>
      </c>
      <c r="B11" s="8" t="n">
        <v>235.2</v>
      </c>
      <c r="C11" s="8" t="n">
        <v>225.9</v>
      </c>
    </row>
    <row r="12">
      <c r="A12" s="4" t="inlineStr">
        <is>
          <t>Total assets</t>
        </is>
      </c>
      <c r="B12" s="8" t="n">
        <v>2854.1</v>
      </c>
      <c r="C12" s="6" t="n">
        <v>2999</v>
      </c>
    </row>
    <row r="13">
      <c r="A13" s="3" t="inlineStr">
        <is>
          <t>Current liabilities:</t>
        </is>
      </c>
    </row>
    <row r="14">
      <c r="A14" s="4" t="inlineStr">
        <is>
          <t>Current maturities of long-term debt and finance lease liabilities</t>
        </is>
      </c>
      <c r="B14" s="8" t="n">
        <v>20.7</v>
      </c>
      <c r="C14" s="8" t="n">
        <v>270.8</v>
      </c>
    </row>
    <row r="15">
      <c r="A15" s="4" t="inlineStr">
        <is>
          <t>Accounts payable</t>
        </is>
      </c>
      <c r="B15" s="8" t="n">
        <v>39.4</v>
      </c>
      <c r="C15" s="6" t="n">
        <v>38</v>
      </c>
    </row>
    <row r="16">
      <c r="A16" s="4" t="inlineStr">
        <is>
          <t>Accrued expenses and other current liabilities</t>
        </is>
      </c>
      <c r="B16" s="8" t="n">
        <v>223.8</v>
      </c>
      <c r="C16" s="8" t="n">
        <v>178.5</v>
      </c>
    </row>
    <row r="17">
      <c r="A17" s="4" t="inlineStr">
        <is>
          <t>Litigation liability</t>
        </is>
      </c>
      <c r="B17" s="6" t="n">
        <v>57</v>
      </c>
      <c r="C17" s="6" t="n">
        <v>90</v>
      </c>
    </row>
    <row r="18">
      <c r="A18" s="4" t="inlineStr">
        <is>
          <t>Accrued payroll and payroll-related expenses</t>
        </is>
      </c>
      <c r="B18" s="6" t="n">
        <v>78</v>
      </c>
      <c r="C18" s="8" t="n">
        <v>89.2</v>
      </c>
    </row>
    <row r="19">
      <c r="A19" s="4" t="inlineStr">
        <is>
          <t>Current liabilities held for sale</t>
        </is>
      </c>
      <c r="B19" s="6" t="n">
        <v>0</v>
      </c>
      <c r="C19" s="8" t="n">
        <v>48.9</v>
      </c>
    </row>
    <row r="20">
      <c r="A20" s="4" t="inlineStr">
        <is>
          <t>Short-term deferred revenues</t>
        </is>
      </c>
      <c r="B20" s="8" t="n">
        <v>107.9</v>
      </c>
      <c r="C20" s="8" t="n">
        <v>124.8</v>
      </c>
    </row>
    <row r="21">
      <c r="A21" s="4" t="inlineStr">
        <is>
          <t>Total current liabilities</t>
        </is>
      </c>
      <c r="B21" s="8" t="n">
        <v>526.8</v>
      </c>
      <c r="C21" s="8" t="n">
        <v>840.2</v>
      </c>
    </row>
    <row r="22">
      <c r="A22" s="4" t="inlineStr">
        <is>
          <t>Long-term debt and finance lease liabilities</t>
        </is>
      </c>
      <c r="B22" s="8" t="n">
        <v>2655.1</v>
      </c>
      <c r="C22" s="8" t="n">
        <v>2659.4</v>
      </c>
    </row>
    <row r="23">
      <c r="A23" s="4" t="inlineStr">
        <is>
          <t>Long-term deferred revenues</t>
        </is>
      </c>
      <c r="B23" s="8" t="n">
        <v>52.8</v>
      </c>
      <c r="C23" s="8" t="n">
        <v>68.40000000000001</v>
      </c>
    </row>
    <row r="24">
      <c r="A24" s="4" t="inlineStr">
        <is>
          <t>Deferred income taxes</t>
        </is>
      </c>
      <c r="B24" s="8" t="n">
        <v>78.40000000000001</v>
      </c>
      <c r="C24" s="8" t="n">
        <v>80.5</v>
      </c>
    </row>
    <row r="25">
      <c r="A25" s="4" t="inlineStr">
        <is>
          <t>Other liabilities</t>
        </is>
      </c>
      <c r="B25" s="8" t="n">
        <v>121.7</v>
      </c>
      <c r="C25" s="6" t="n">
        <v>65</v>
      </c>
    </row>
    <row r="26">
      <c r="A26" s="4" t="inlineStr">
        <is>
          <t>Total liabilities</t>
        </is>
      </c>
      <c r="B26" s="8" t="n">
        <v>3434.8</v>
      </c>
      <c r="C26" s="8" t="n">
        <v>3713.5</v>
      </c>
    </row>
    <row r="27">
      <c r="A27" s="3" t="inlineStr">
        <is>
          <t>Stockholders' Deficit:</t>
        </is>
      </c>
    </row>
    <row r="28">
      <c r="A28" s="4" t="inlineStr">
        <is>
          <t>Preferred stock, $0.01 par value: 50.0 shares authorized; none issued and outstanding</t>
        </is>
      </c>
      <c r="B28" s="6" t="n">
        <v>0</v>
      </c>
      <c r="C28" s="6" t="n">
        <v>0</v>
      </c>
    </row>
    <row r="29">
      <c r="A29" s="4" t="inlineStr">
        <is>
          <t>Common stock, $0.01 par value: 650.0 shares authorized; 160.3 and 160.3 shares issued, respectively; 121.5 and 121.1 shares outstanding, respectively</t>
        </is>
      </c>
      <c r="B29" s="8" t="n">
        <v>1.6</v>
      </c>
      <c r="C29" s="8" t="n">
        <v>1.6</v>
      </c>
    </row>
    <row r="30">
      <c r="A30" s="4" t="inlineStr">
        <is>
          <t>Additional paid-in-capital</t>
        </is>
      </c>
      <c r="B30" s="8" t="n">
        <v>687.9</v>
      </c>
      <c r="C30" s="8" t="n">
        <v>688.5</v>
      </c>
    </row>
    <row r="31">
      <c r="A31" s="4" t="inlineStr">
        <is>
          <t>Retained earnings</t>
        </is>
      </c>
      <c r="B31" s="8" t="n">
        <v>1045.5</v>
      </c>
      <c r="C31" s="8" t="n">
        <v>911.6</v>
      </c>
    </row>
    <row r="32">
      <c r="A32" s="4" t="inlineStr">
        <is>
          <t>Treasury stock, at cost: 38.8 and 39.2 shares, respectively</t>
        </is>
      </c>
      <c r="B32" s="8" t="n">
        <v>-2305.2</v>
      </c>
      <c r="C32" s="8" t="n">
        <v>-2324.6</v>
      </c>
    </row>
    <row r="33">
      <c r="A33" s="4" t="inlineStr">
        <is>
          <t>Accumulated other comprehensive loss</t>
        </is>
      </c>
      <c r="B33" s="8" t="n">
        <v>-25.9</v>
      </c>
      <c r="C33" s="8" t="n">
        <v>-6.7</v>
      </c>
    </row>
    <row r="34">
      <c r="A34" s="4" t="inlineStr">
        <is>
          <t>Total CDK stockholders’ deficit</t>
        </is>
      </c>
      <c r="B34" s="8" t="n">
        <v>-596.1</v>
      </c>
      <c r="C34" s="8" t="n">
        <v>-729.6</v>
      </c>
    </row>
    <row r="35">
      <c r="A35" s="4" t="inlineStr">
        <is>
          <t>Noncontrolling interest</t>
        </is>
      </c>
      <c r="B35" s="8" t="n">
        <v>15.4</v>
      </c>
      <c r="C35" s="8" t="n">
        <v>15.1</v>
      </c>
    </row>
    <row r="36">
      <c r="A36" s="4" t="inlineStr">
        <is>
          <t>Total stockholder's deficit</t>
        </is>
      </c>
      <c r="B36" s="8" t="n">
        <v>-580.7</v>
      </c>
      <c r="C36" s="8" t="n">
        <v>-714.5</v>
      </c>
    </row>
    <row r="37">
      <c r="A37" s="4" t="inlineStr">
        <is>
          <t>Total liabilities and stockholders' deficit</t>
        </is>
      </c>
      <c r="B37" s="5" t="n">
        <v>2854.1</v>
      </c>
      <c r="C37" s="7" t="n">
        <v>2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Jun. 30, 2020</t>
        </is>
      </c>
    </row>
    <row r="3">
      <c r="A3" s="3" t="inlineStr">
        <is>
          <t>Receivables [Abstract]</t>
        </is>
      </c>
    </row>
    <row r="4">
      <c r="A4" s="4" t="inlineStr">
        <is>
          <t>Schedule of Accounts Receivable, Net</t>
        </is>
      </c>
      <c r="B4" s="4" t="inlineStr">
        <is>
          <t xml:space="preserve">Accounts receivable, net from continuing operations comprised the following: June 30, 2020 2019 Trade receivables $ 309.1 $ 291.7 Unbilled receivables 4.8 4.0 Leases and other receivables 8.2 3.5 Accounts receivable, gross 322.1 299.2 Less: allowances 22.1 8.8 Account receivable, net $ 300.0 $ 2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The estimated useful lives of assets are primarily as follows: Buildings 20 to 40 years Furniture and fixtures 4 to 7 years Data processing equipment 2 to 5 years June 30, 2020 2019 Property, plant and equipment: Land and buildings $ 34.6 $ 38.9 Data processing equipment 279.6 278.7 Furniture and fixtures, leasehold improvements and other 70.1 78.0 Total property, plant and equipment 384.3 395.6 Less: accumulated depreciation 275.2 250.8 Property, plant and equipment, net $ 109.1 $ 14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t>
        </is>
      </c>
      <c r="B4" s="4" t="inlineStr">
        <is>
          <t xml:space="preserve">The following table summarizes the components of net lease expense: Year ended June 30, 2020 Leases classified as finance: Amortization of ROU assets $ 6.2 Interest on lease liabilities 0.8 Leases classified as operating: Lease expense 18.6 Sublease income (gross basis) (0.6) Unclassified leases: Short-term lease expense (including lease term of one month or less) 3.9 Variable lease expense 8.7 Total net lease expense $ 37.6 Year ended June 30, 2020 Cash paid for amounts included in measurement of lease liabilities: Operating cash flows paid for operating leases $ 18.3 Operating cash flows paid for interest portion of finance leases 0.8 Finance cash flows paid for principal portion of finance leases 6.2 ROU assets obtained in exchange for new operating lease liabilities 23.4 ROU assets obtained in exchange for new finance lease liabilities 0.3 </t>
        </is>
      </c>
    </row>
    <row r="5">
      <c r="A5" s="4" t="inlineStr">
        <is>
          <t>Assets And Liabilities, Lessee</t>
        </is>
      </c>
      <c r="B5" s="4" t="inlineStr">
        <is>
          <t>The following table presents supplemental balance sheet information related to leases as of June 30, 2020: Operating Leases Finance Leases ROU assets, net (1) $ 55.0 $ 13.5 Lease liabilities, current (2) 8.8 5.7 Lease liabilities, non-current (3) 52.3 8.4 Total lease liabilities $ 61.1 $ 14.1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t>
        </is>
      </c>
    </row>
    <row r="6">
      <c r="A6" s="4" t="inlineStr">
        <is>
          <t>Lessee, Operating Lease, Liability, Maturity</t>
        </is>
      </c>
      <c r="B6" s="4" t="inlineStr">
        <is>
          <t xml:space="preserve">The following table presents maturity analysis of lease liabilities as of June 30, 2020: Operating Leases Finance Leases Twelve months ending June 30, 2021 $ 18.8 $ 6.2 Twelve months ending June 30, 2022 16.4 5.2 Twelve months ending June 30, 2023 12.4 3.5 Twelve months ending June 30, 2024 9.8 0.1 Twelve months ending June 30, 2025 8.0 — Thereafter 10.5 — Total undiscounted lease payments 75.9 15.0 Less: imputed interest (6.9) (0.9) Less: lease incentive receivable (7.9) — Total lease liabilities $ 61.1 $ 14.1 </t>
        </is>
      </c>
    </row>
    <row r="7">
      <c r="A7" s="4" t="inlineStr">
        <is>
          <t>Finance Lease, Liability, Maturity</t>
        </is>
      </c>
      <c r="B7" s="4" t="inlineStr">
        <is>
          <t xml:space="preserve">The following table presents maturity analysis of lease liabilities as of June 30, 2020: Operating Leases Finance Leases Twelve months ending June 30, 2021 $ 18.8 $ 6.2 Twelve months ending June 30, 2022 16.4 5.2 Twelve months ending June 30, 2023 12.4 3.5 Twelve months ending June 30, 2024 9.8 0.1 Twelve months ending June 30, 2025 8.0 — Thereafter 10.5 — Total undiscounted lease payments 75.9 15.0 Less: imputed interest (6.9) (0.9) Less: lease incentive receivable (7.9) — Total lease liabilities $ 61.1 $ 14.1 </t>
        </is>
      </c>
    </row>
    <row r="8">
      <c r="A8" s="4" t="inlineStr">
        <is>
          <t>Schedule of Minimum Commitments Under Operating Leases</t>
        </is>
      </c>
      <c r="B8" s="4" t="inlineStr">
        <is>
          <t xml:space="preserve">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t>
        </is>
      </c>
    </row>
    <row r="9">
      <c r="A9" s="4" t="inlineStr">
        <is>
          <t>Sales-type Lease, Lease Income</t>
        </is>
      </c>
      <c r="B9" s="4" t="inlineStr">
        <is>
          <t xml:space="preserve">The following summarizes components of net lease income reported on the Consolidated Statements of Operations: Year ended June 30, 2020 Revenues (1) $ 30.9 Cost of revenues (30.1) Interest income 0.7 Total lease income (loss) $ 1.5 </t>
        </is>
      </c>
    </row>
    <row r="10">
      <c r="A10" s="4" t="inlineStr">
        <is>
          <t>Sales-type and Direct Financing Leases, Lease Receivable, Maturity</t>
        </is>
      </c>
      <c r="B10" s="4" t="inlineStr">
        <is>
          <t xml:space="preserve">The following table presents maturity analysis of the lease payments the Company expects to receive as of June 30, 2020: Amount Twelve months ending June 30, 2021 $ 8.5 Twelve months ending June 30, 2022 7.5 Twelve months ending June 30, 2023 6.1 Twelve months ending June 30, 2024 4.7 Twelve months ending June 30, 2025 2.2 Thereafter 0.1 Total undiscounted cash flows to be received $ 29.1 Less: imputed interest 2.6 Total lease receivable $ 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Jun. 30, 2020</t>
        </is>
      </c>
    </row>
    <row r="3">
      <c r="A3" s="3" t="inlineStr">
        <is>
          <t>Goodwill and Intangible Assets Disclosure [Abstract]</t>
        </is>
      </c>
    </row>
    <row r="4">
      <c r="A4" s="4" t="inlineStr">
        <is>
          <t>Changes in Goodwill</t>
        </is>
      </c>
      <c r="B4" s="4" t="inlineStr">
        <is>
          <t xml:space="preserve">Changes in goodwill were as follows: CDK North America CDK International Total Balance as of June 30, 2018 $ 620.9 $ 368.3 $ 989.2 Additions (Note 5) 379.3 — 379.3 Currency translation adjustments 0.1 (12.3) (12.2) Balance as of June 30, 2019 1,000.3 356.0 1,356.3 Currency translation adjustments (0.9) (6.9) (7.8) Balance as of June 30, 2020 $ 999.4 $ 349.1 $ 1,348.5 </t>
        </is>
      </c>
    </row>
    <row r="5">
      <c r="A5" s="4" t="inlineStr">
        <is>
          <t>Components of Intangible Assets, Net</t>
        </is>
      </c>
      <c r="B5" s="4" t="inlineStr">
        <is>
          <t xml:space="preserve">ntangible assets, net from continuing operations consisted of: June 30, 2020 2019 Original Cost Accumulated Amortization Intangible Assets, net Original Cost Accumulated Amortization Intangible Assets, net Customer lists $ 195.7 $ (108.6) $ 87.1 $ 196.6 $ (100.2) $ 96.4 Software 299.7 (155.9) 143.8 250.8 (126.7) 124.1 Trademarks 7.5 (3.8) 3.7 7.5 (3.1) 4.4 Other intangibles 3.2 (2.6) 0.6 3.2 (2.2) 1.0 $ 506.1 $ (270.9) $ 235.2 $ 458.1 $ (232.2) $ 225.9 </t>
        </is>
      </c>
    </row>
    <row r="6">
      <c r="A6" s="4" t="inlineStr">
        <is>
          <t>Estimated Amortization Expenses of the Company's Existing Intangible Assets</t>
        </is>
      </c>
      <c r="B6" s="4" t="inlineStr">
        <is>
          <t xml:space="preserve">Estimated amortization expenses of the Company's existing intangible assets from continuing operations as of June 30, 2020 were as follows: Amount Fiscal year ending 2021 $ 55.1 Fiscal year ending 2022 51.3 Fiscal year ending 2023 39.8 Fiscal year ending 2024 19.7 Fiscal year ending 2025 13.4 Thereafter 55.9 $ 2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Debt</t>
        </is>
      </c>
      <c r="B4" s="4" t="inlineStr">
        <is>
          <t xml:space="preserve">June 30, 2020 2019 Revolving credit facility $ 15.0 $ — Three year term loan facility, due 2021 300.0 300.0 Five year term loan facility, due 2023 273.8 288.8 3.30% senior notes, due 2019 — 250.0 4.50% senior notes, due 2024 500.0 500.0 5.875% senior notes due 2026 500.0 500.0 4.875% senior notes, due 2027 600.0 600.0 5.250% senior notes, due 2029 500.0 500.0 Finance lease liabilities 14.1 19.9 Unamortized debt financing costs (27.1) (28.5) Total debt and finance lease liabilities 2,675.8 2,930.2 Current maturities of long-term debt and finance lease liabilities 20.7 270.8 Total long-term debt and finance lease liabilities $ 2,655.1 $ 2,659.4 </t>
        </is>
      </c>
    </row>
    <row r="5">
      <c r="A5" s="4" t="inlineStr">
        <is>
          <t>Aggregate Scheduled Maturities of Long-term Debt</t>
        </is>
      </c>
      <c r="B5" s="4" t="inlineStr">
        <is>
          <t xml:space="preserve">The Company's aggregate scheduled maturities of the long-term debt as of June 30, 2020 were as follows: Amount Fiscal year ending 2021 $ 15.0 Fiscal year ending 2022 315.0 Fiscal year ending 2023 15.0 Fiscal year ending 2024 243.8 Fiscal year ending 2025 500.0 Thereafter 1,600.0 Total debt 2,688.8 Unamortized deferred financing costs (27.1) Total debt, net of unamortized deferred financing costs $ 2,6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Data By Segment (Tables)</t>
        </is>
      </c>
      <c r="B1" s="2" t="inlineStr">
        <is>
          <t>12 Months Ended</t>
        </is>
      </c>
    </row>
    <row r="2">
      <c r="B2" s="2" t="inlineStr">
        <is>
          <t>Jun. 30, 2020</t>
        </is>
      </c>
    </row>
    <row r="3">
      <c r="A3" s="3" t="inlineStr">
        <is>
          <t>Segment Reporting [Abstract]</t>
        </is>
      </c>
    </row>
    <row r="4">
      <c r="A4" s="4" t="inlineStr">
        <is>
          <t>Schedule of Revenue and Earnings Before Taxes, by Segment</t>
        </is>
      </c>
      <c r="B4" s="4" t="inlineStr">
        <is>
          <t>CDK North America CDK International Other (1) Total Year ended June 30, 2020 Revenues $ 1,639.0 $ 321.1 $ — $ 1,960.1 Earnings before income taxes 587.6 58.1 (221.5) 424.2 Loss from equity method investment — — (2.7) (2.7) Assets 1,990.3 491.0 372.8 2,854.1 Capital expenditures 16.6 6.3 0.6 23.5 Depreciation and amortization 89.5 7.8 2.3 99.6 Year ended June 30, 2019 Revenues $ 1,593.0 $ 321.8 $ — $ 1,914.8 Earnings before income taxes 517.5 77.1 (290.7) 303.9 Loss from equity method investment (17.0) — — (17.0) Assets 1,881.4 497.7 619.9 2,999.0 Capital expenditures 49.3 5.1 — 54.4 Depreciation and amortization 73.9 9.3 6.6 89.8 Year ended June 30, 2018 Revenues $ 1,441.7 $ 356.3 $ — $ 1,798.0 Earnings before income taxes 576.4 97.7 (274.9) 399.2 Assets 1,203.2 509.6 1,295.6 3,008.4 Capital expenditures 40.1 5.8 — 45.9 Depreciation and amortization 54.0 11.7 5.1 70.8 (1)Includes assets held for sale of $220.5 million, and $269.4 million as of June 30, 2019, and 2018, respectively.</t>
        </is>
      </c>
    </row>
    <row r="5">
      <c r="A5" s="4" t="inlineStr">
        <is>
          <t>Long-lived Assets by Geographic Areas</t>
        </is>
      </c>
      <c r="B5" s="4" t="inlineStr">
        <is>
          <t xml:space="preserve">Revenues and property, plant and equipment, net by geographic area were as follows: United States Europe Canada Other Total Year ended June 30, 2020 Revenues $ 1,548.6 $ 237.3 $ 90.4 $ 83.8 $ 1,960.1 Property, plant and equipment, net 92.5 9.3 2.1 5.2 109.1 Year ended June 30, 2019 Revenues $ 1,500.3 $ 235.4 $ 92.7 $ 86.4 $ 1,914.8 Property, plant and equipment, net 122.7 11.2 4.3 6.6 144.8 Year ended June 30, 2018 Revenues $ 1,347.9 $ 253.3 $ 93.8 $ 103.0 $ 1,798.0 Property, plant and equipment, net 101.6 14.1 3.9 8.0 127.6 </t>
        </is>
      </c>
    </row>
    <row r="6">
      <c r="A6" s="4" t="inlineStr">
        <is>
          <t>Revenue from External Customers by Geographic Areas</t>
        </is>
      </c>
      <c r="B6" s="4" t="inlineStr">
        <is>
          <t xml:space="preserve">Revenues and property, plant and equipment, net by geographic area were as follows: United States Europe Canada Other Total Year ended June 30, 2020 Revenues $ 1,548.6 $ 237.3 $ 90.4 $ 83.8 $ 1,960.1 Property, plant and equipment, net 92.5 9.3 2.1 5.2 109.1 Year ended June 30, 2019 Revenues $ 1,500.3 $ 235.4 $ 92.7 $ 86.4 $ 1,914.8 Property, plant and equipment, net 122.7 11.2 4.3 6.6 144.8 Year ended June 30, 2018 Revenues $ 1,347.9 $ 253.3 $ 93.8 $ 103.0 $ 1,798.0 Property, plant and equipment, net 101.6 14.1 3.9 8.0 127.6 </t>
        </is>
      </c>
    </row>
    <row r="7">
      <c r="A7" s="4" t="inlineStr">
        <is>
          <t>Reconciliation of Revenue from Segments to Consolidated</t>
        </is>
      </c>
      <c r="B7" s="4" t="inlineStr">
        <is>
          <t>Revenues by category by segment were as follows: Twelve Months Ended June 30, 2020 2019 2018 CDKNA Subscription $ 1,306.0 $ 1,283.3 $ 1,176.4 On-site licenses and installation 10.8 7.9 — Transaction 155.0 162.5 164.0 Other 167.2 139.3 101.3 Total CDKNA 1,639.0 1,593.0 1,441.7 CDKI Subscription (1) 253.5 239.4 356.3 On-site license and installation (1) 46.7 65.0 — Other 20.9 17.4 — Total CDKI 321.1 321.8 356.3 Total $ 1,960.1 $ 1,914.8 $ 1,798.0 (1) During the fourth quarter of fiscal 2020, the Company determined that certain revenue within the CDKI segment categorized as Subscription should be reported as On-site license and installation. As a result, for the year ended June 30, 2019, the Company reclassified $17.9 million of revenue to conform to the current year presentation. The Company believes this reclassification is not material. The reclassification did not impact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Jun. 30, 2020</t>
        </is>
      </c>
    </row>
    <row r="3">
      <c r="A3" s="3" t="inlineStr">
        <is>
          <t>Quarterly Financial Information Disclosure [Abstract]</t>
        </is>
      </c>
    </row>
    <row r="4">
      <c r="A4" s="4" t="inlineStr">
        <is>
          <t>Summarized Quarterly Results of Operations</t>
        </is>
      </c>
      <c r="B4" s="4" t="inlineStr">
        <is>
          <t>Summarized quarterly results of operations for the fiscal 2020 and 2019 were as follows: First Quarter Second Quarter Third Quarter Fourth Quarter Year ended June 30, 2020 Revenues $ 494.6 $ 499.6 $ 516.3 $ 449.6 Gross profit (2) 247.3 263.7 273.8 208.8 Earnings before income taxes 104.0 113.0 132.4 74.8 Net earnings from continuing operations 78.4 69.8 94.4 61.2 Net earnings (loss) from discontinued operations 5.7 (45.7) (34.9) (14.4) Net earnings 84.1 24.1 59.5 46.8 Net earnings attributable to noncontrolling interest 2.1 1.8 1.9 1.2 Net earnings attributable to CDK 82.0 22.3 57.6 45.6 Net earnings (loss) attributable to CDK per share - basic: Continuing operations $ 0.63 $ 0.56 $ 0.76 $ 0.49 Discontinued operations 0.05 (0.38) (0.29) (0.12) Total net earnings attributable to CDK per share - basic $ 0.68 $ 0.18 $ 0.47 $ 0.37 Net earnings (loss) attributable to CDK per share - diluted: Continuing operations $ 0.62 $ 0.55 $ 0.76 $ 0.49 Discontinued operations 0.05 (0.37) (0.29) (0.12) Total net earnings attributable to CDK per share - diluted $ 0.67 $ 0.18 $ 0.47 $ 0.37 Year ended June 30, 2019 Revenues (1) $ 446.3 $ 478.7 $ 501.2 $ 488.6 Gross profit (1) (2) 243.0 248.1 271.9 252.0 Earnings before income taxes (1) 106.5 96.6 120.7 (19.9) Net earnings from continuing operations 76.5 72.6 89.3 3.3 Net earnings (loss) from discontinued operations 15.8 18.3 12.4 (156.3) Net earnings 92.3 90.9 101.7 (153.0) Net earnings attributable to noncontrolling interest 2.0 1.9 1.9 2.1 Net earnings attributable to CDK 90.3 89.0 99.8 (155.1) Net earnings attributable to CDK per share - basic: Continuing operations $ 0.58 $ 0.56 $ 0.70 $ 0.01 Discontinued operations 0.12 0.14 0.10 (1.29) Total net earnings attributable to CDK per share - basic $ 0.70 $ 0.70 $ 0.80 $ (1.28) Net earnings attributable to CDK per share - diluted: Continuing operations $ 0.57 $ 0.56 $ 0.70 $ 0.01 Discontinued operations 0.12 0.14 0.10 (1.28) Total net earnings attributable to CDK per share - diluted $ 0.69 $ 0.70 $ 0.80 $ (1.27) (1) Amounts differ from previously reported in the Quarterly Reports on Form 10-Q as a result of the Digital Marketing Business being classified as discontinued operations. See Note 4, "Discontinued Operations" for additional information. (2) Gross profit is calculated as revenues less cost of revenu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9" customWidth="1" min="2" max="2"/>
  </cols>
  <sheetData>
    <row r="1">
      <c r="A1" s="1" t="inlineStr">
        <is>
          <t>Basis of Presentation (Details)</t>
        </is>
      </c>
      <c r="B1" s="2" t="inlineStr">
        <is>
          <t>12 Months Ended</t>
        </is>
      </c>
    </row>
    <row r="2">
      <c r="B2" s="2" t="inlineStr">
        <is>
          <t>Jun. 30, 2020businessoperating_segment</t>
        </is>
      </c>
    </row>
    <row r="3">
      <c r="A3" s="3" t="inlineStr">
        <is>
          <t>Class of Stock [Line Items]</t>
        </is>
      </c>
    </row>
    <row r="4">
      <c r="A4" s="4" t="inlineStr">
        <is>
          <t>Number of retail locations | business</t>
        </is>
      </c>
      <c r="B4" s="6" t="n">
        <v>30000</v>
      </c>
    </row>
    <row r="5">
      <c r="A5" s="4" t="inlineStr">
        <is>
          <t>Number of Operating Segments | operating_segment</t>
        </is>
      </c>
      <c r="B5"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30, 2020</t>
        </is>
      </c>
      <c r="C2" s="2" t="inlineStr">
        <is>
          <t>Jun. 30, 2019</t>
        </is>
      </c>
      <c r="D2" s="2" t="inlineStr">
        <is>
          <t>Jun. 30, 2018</t>
        </is>
      </c>
    </row>
    <row r="3">
      <c r="A3" s="3" t="inlineStr">
        <is>
          <t>Accounting Policies [Line Items]</t>
        </is>
      </c>
    </row>
    <row r="4">
      <c r="A4" s="4" t="inlineStr">
        <is>
          <t>Funds Receivable</t>
        </is>
      </c>
      <c r="B4" s="5" t="n">
        <v>40.7</v>
      </c>
      <c r="C4" s="5" t="n">
        <v>32.3</v>
      </c>
    </row>
    <row r="5">
      <c r="A5" s="4" t="inlineStr">
        <is>
          <t>Funds Held for Clients</t>
        </is>
      </c>
      <c r="B5" s="8" t="n">
        <v>16.5</v>
      </c>
      <c r="C5" s="8" t="n">
        <v>9.699999999999999</v>
      </c>
    </row>
    <row r="6">
      <c r="A6" s="4" t="inlineStr">
        <is>
          <t>Client Fund Obligations</t>
        </is>
      </c>
      <c r="B6" s="8" t="n">
        <v>57.2</v>
      </c>
      <c r="C6" s="6" t="n">
        <v>42</v>
      </c>
    </row>
    <row r="7">
      <c r="A7" s="4" t="inlineStr">
        <is>
          <t>Software, costs incurred prior to the establishment of technological feasibility</t>
        </is>
      </c>
      <c r="B7" s="8" t="n">
        <v>72.90000000000001</v>
      </c>
      <c r="C7" s="8" t="n">
        <v>79.5</v>
      </c>
      <c r="D7" s="7" t="n">
        <v>115</v>
      </c>
    </row>
    <row r="8">
      <c r="A8" s="4" t="inlineStr">
        <is>
          <t>Payments to Acquire Software</t>
        </is>
      </c>
      <c r="B8" s="8" t="n">
        <v>58.5</v>
      </c>
      <c r="C8" s="8" t="n">
        <v>37.9</v>
      </c>
      <c r="D8" s="5" t="n">
        <v>30.8</v>
      </c>
    </row>
    <row r="9">
      <c r="A9" s="4" t="inlineStr">
        <is>
          <t>Long-term debt</t>
        </is>
      </c>
      <c r="B9" s="8" t="n">
        <v>2661.7</v>
      </c>
    </row>
    <row r="10">
      <c r="A10" s="4" t="inlineStr">
        <is>
          <t>Senior Notes</t>
        </is>
      </c>
    </row>
    <row r="11">
      <c r="A11" s="3" t="inlineStr">
        <is>
          <t>Accounting Policies [Line Items]</t>
        </is>
      </c>
    </row>
    <row r="12">
      <c r="A12" s="4" t="inlineStr">
        <is>
          <t>Long-term debt</t>
        </is>
      </c>
      <c r="B12" s="6" t="n">
        <v>2100</v>
      </c>
      <c r="C12" s="6" t="n">
        <v>2350</v>
      </c>
    </row>
    <row r="13">
      <c r="A13" s="4" t="inlineStr">
        <is>
          <t>Fair Value, Level 2 | Senior Notes</t>
        </is>
      </c>
    </row>
    <row r="14">
      <c r="A14" s="3" t="inlineStr">
        <is>
          <t>Accounting Policies [Line Items]</t>
        </is>
      </c>
    </row>
    <row r="15">
      <c r="A15" s="4" t="inlineStr">
        <is>
          <t>Approximate aggregate fair value of senior notes</t>
        </is>
      </c>
      <c r="B15" s="5" t="n">
        <v>2187.6</v>
      </c>
      <c r="C15" s="5" t="n">
        <v>2441.6</v>
      </c>
    </row>
    <row r="16">
      <c r="A16" s="4" t="inlineStr">
        <is>
          <t>Minimum</t>
        </is>
      </c>
    </row>
    <row r="17">
      <c r="A17" s="3" t="inlineStr">
        <is>
          <t>Accounting Policies [Line Items]</t>
        </is>
      </c>
    </row>
    <row r="18">
      <c r="A18" s="4" t="inlineStr">
        <is>
          <t>Amortization period of internal use software</t>
        </is>
      </c>
      <c r="B18" s="4" t="inlineStr">
        <is>
          <t>3 years</t>
        </is>
      </c>
    </row>
    <row r="19">
      <c r="A19" s="4" t="inlineStr">
        <is>
          <t>Maximum</t>
        </is>
      </c>
    </row>
    <row r="20">
      <c r="A20" s="3" t="inlineStr">
        <is>
          <t>Accounting Policies [Line Items]</t>
        </is>
      </c>
    </row>
    <row r="21">
      <c r="A21" s="4" t="inlineStr">
        <is>
          <t>Amortization period of internal use software</t>
        </is>
      </c>
      <c r="B21" s="4" t="inlineStr">
        <is>
          <t>5 years</t>
        </is>
      </c>
    </row>
    <row r="22">
      <c r="A22" s="4" t="inlineStr">
        <is>
          <t>Buildings | Minimum</t>
        </is>
      </c>
    </row>
    <row r="23">
      <c r="A23" s="3" t="inlineStr">
        <is>
          <t>Accounting Policies [Line Items]</t>
        </is>
      </c>
    </row>
    <row r="24">
      <c r="A24" s="4" t="inlineStr">
        <is>
          <t>Estimated useful lives</t>
        </is>
      </c>
      <c r="B24" s="4" t="inlineStr">
        <is>
          <t>20 years</t>
        </is>
      </c>
    </row>
    <row r="25">
      <c r="A25" s="4" t="inlineStr">
        <is>
          <t>Buildings | Maximum</t>
        </is>
      </c>
    </row>
    <row r="26">
      <c r="A26" s="3" t="inlineStr">
        <is>
          <t>Accounting Policies [Line Items]</t>
        </is>
      </c>
    </row>
    <row r="27">
      <c r="A27" s="4" t="inlineStr">
        <is>
          <t>Estimated useful lives</t>
        </is>
      </c>
      <c r="B27" s="4" t="inlineStr">
        <is>
          <t>40 years</t>
        </is>
      </c>
    </row>
    <row r="28">
      <c r="A28" s="4" t="inlineStr">
        <is>
          <t>Furniture and fixtures | Minimum</t>
        </is>
      </c>
    </row>
    <row r="29">
      <c r="A29" s="3" t="inlineStr">
        <is>
          <t>Accounting Policies [Line Items]</t>
        </is>
      </c>
    </row>
    <row r="30">
      <c r="A30" s="4" t="inlineStr">
        <is>
          <t>Estimated useful lives</t>
        </is>
      </c>
      <c r="B30" s="4" t="inlineStr">
        <is>
          <t>4 years</t>
        </is>
      </c>
    </row>
    <row r="31">
      <c r="A31" s="4" t="inlineStr">
        <is>
          <t>Furniture and fixtures | Maximum</t>
        </is>
      </c>
    </row>
    <row r="32">
      <c r="A32" s="3" t="inlineStr">
        <is>
          <t>Accounting Policies [Line Items]</t>
        </is>
      </c>
    </row>
    <row r="33">
      <c r="A33" s="4" t="inlineStr">
        <is>
          <t>Estimated useful lives</t>
        </is>
      </c>
      <c r="B33" s="4" t="inlineStr">
        <is>
          <t>7 years</t>
        </is>
      </c>
    </row>
    <row r="34">
      <c r="A34" s="4" t="inlineStr">
        <is>
          <t>Data processing equipment | Minimum</t>
        </is>
      </c>
    </row>
    <row r="35">
      <c r="A35" s="3" t="inlineStr">
        <is>
          <t>Accounting Policies [Line Items]</t>
        </is>
      </c>
    </row>
    <row r="36">
      <c r="A36" s="4" t="inlineStr">
        <is>
          <t>Estimated useful lives</t>
        </is>
      </c>
      <c r="B36" s="4" t="inlineStr">
        <is>
          <t>2 years</t>
        </is>
      </c>
    </row>
    <row r="37">
      <c r="A37" s="4" t="inlineStr">
        <is>
          <t>Data processing equipment | Maximum</t>
        </is>
      </c>
    </row>
    <row r="38">
      <c r="A38" s="3" t="inlineStr">
        <is>
          <t>Accounting Policies [Line Items]</t>
        </is>
      </c>
    </row>
    <row r="39">
      <c r="A39" s="4" t="inlineStr">
        <is>
          <t>Estimated useful lives</t>
        </is>
      </c>
      <c r="B39"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Digital Marketing Business - USD ($) $ in Millions</t>
        </is>
      </c>
      <c r="B1" s="2" t="inlineStr">
        <is>
          <t>Apr. 21, 2020</t>
        </is>
      </c>
      <c r="C1" s="2" t="inlineStr">
        <is>
          <t>Jun. 30, 2020</t>
        </is>
      </c>
      <c r="D1" s="2" t="inlineStr">
        <is>
          <t>Mar. 31, 2020</t>
        </is>
      </c>
      <c r="E1" s="2" t="inlineStr">
        <is>
          <t>Jun. 30, 2020</t>
        </is>
      </c>
      <c r="F1" s="2" t="inlineStr">
        <is>
          <t>Jun. 30, 2019</t>
        </is>
      </c>
      <c r="G1" s="2" t="inlineStr">
        <is>
          <t>Jun. 30, 2018</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Total Consideration</t>
        </is>
      </c>
      <c r="B4" s="5" t="n">
        <v>71.2</v>
      </c>
    </row>
    <row r="5">
      <c r="A5" s="4" t="inlineStr">
        <is>
          <t>Notes receivable</t>
        </is>
      </c>
      <c r="B5" s="5" t="n">
        <v>24.4</v>
      </c>
    </row>
    <row r="6">
      <c r="A6" s="4" t="inlineStr">
        <is>
          <t>Note receivable, term</t>
        </is>
      </c>
      <c r="B6" s="4" t="inlineStr">
        <is>
          <t>10 years</t>
        </is>
      </c>
    </row>
    <row r="7">
      <c r="A7" s="4" t="inlineStr">
        <is>
          <t>Discontinued Operations, Disposed of by Sale | Ansira</t>
        </is>
      </c>
    </row>
    <row r="8">
      <c r="A8" s="3" t="inlineStr">
        <is>
          <t>Income Statement, Balance Sheet and Additional Disclosures by Disposal Groups, Including Discontinued Operations [Line Items]</t>
        </is>
      </c>
    </row>
    <row r="9">
      <c r="A9" s="4" t="inlineStr">
        <is>
          <t>Equity interest</t>
        </is>
      </c>
      <c r="B9" s="4" t="inlineStr">
        <is>
          <t>15.00%</t>
        </is>
      </c>
    </row>
    <row r="10">
      <c r="A10" s="4" t="inlineStr">
        <is>
          <t>Discontinued Operations, Held-for-sale</t>
        </is>
      </c>
    </row>
    <row r="11">
      <c r="A11" s="3" t="inlineStr">
        <is>
          <t>Income Statement, Balance Sheet and Additional Disclosures by Disposal Groups, Including Discontinued Operations [Line Items]</t>
        </is>
      </c>
    </row>
    <row r="12">
      <c r="A12" s="4" t="inlineStr">
        <is>
          <t>Notes receivable</t>
        </is>
      </c>
      <c r="F12" s="5" t="n">
        <v>121.9</v>
      </c>
    </row>
    <row r="13">
      <c r="A13" s="4" t="inlineStr">
        <is>
          <t>Loss on sale</t>
        </is>
      </c>
      <c r="C13" s="5" t="n">
        <v>0.6</v>
      </c>
      <c r="D13" s="5" t="n">
        <v>95.7</v>
      </c>
      <c r="E13" s="5" t="n">
        <v>96.3</v>
      </c>
      <c r="F13" s="6" t="n">
        <v>0</v>
      </c>
      <c r="G13" s="7" t="n">
        <v>0</v>
      </c>
    </row>
    <row r="14">
      <c r="A14" s="4" t="inlineStr">
        <is>
          <t>Goodwill, impairment loss</t>
        </is>
      </c>
      <c r="F14" s="5" t="n">
        <v>16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Jun. 30, 2019</t>
        </is>
      </c>
    </row>
    <row r="2">
      <c r="A2" s="3" t="inlineStr">
        <is>
          <t>Statement of Financial Position [Abstract]</t>
        </is>
      </c>
    </row>
    <row r="3">
      <c r="A3" s="4" t="inlineStr">
        <is>
          <t>Allowance for doubtful accounts</t>
        </is>
      </c>
      <c r="B3" s="5" t="n">
        <v>22.1</v>
      </c>
      <c r="C3" s="5" t="n">
        <v>8.800000000000001</v>
      </c>
    </row>
    <row r="4">
      <c r="A4" s="4" t="inlineStr">
        <is>
          <t>Accumulated depreciation</t>
        </is>
      </c>
      <c r="B4" s="5" t="n">
        <v>275.2</v>
      </c>
      <c r="C4" s="5" t="n">
        <v>250.8</v>
      </c>
    </row>
    <row r="5">
      <c r="A5" s="4" t="inlineStr">
        <is>
          <t>Preferred stock, par value (in dollars per share)</t>
        </is>
      </c>
      <c r="B5" s="9" t="n">
        <v>0.01</v>
      </c>
      <c r="C5" s="9" t="n">
        <v>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9" t="n">
        <v>0.01</v>
      </c>
      <c r="C9" s="9" t="n">
        <v>0.01</v>
      </c>
    </row>
    <row r="10">
      <c r="A10" s="4" t="inlineStr">
        <is>
          <t>Common stock, shares authorized</t>
        </is>
      </c>
      <c r="B10" s="6" t="n">
        <v>650000000</v>
      </c>
      <c r="C10" s="6" t="n">
        <v>650000000</v>
      </c>
    </row>
    <row r="11">
      <c r="A11" s="4" t="inlineStr">
        <is>
          <t>Common stock, shares issued</t>
        </is>
      </c>
      <c r="B11" s="6" t="n">
        <v>160300000</v>
      </c>
      <c r="C11" s="6" t="n">
        <v>160300000</v>
      </c>
    </row>
    <row r="12">
      <c r="A12" s="4" t="inlineStr">
        <is>
          <t>Common stock, shares outstanding</t>
        </is>
      </c>
      <c r="B12" s="6" t="n">
        <v>121100000</v>
      </c>
      <c r="C12" s="6" t="n">
        <v>140000000</v>
      </c>
    </row>
    <row r="13">
      <c r="A13" s="4" t="inlineStr">
        <is>
          <t>Treasury stock, shares</t>
        </is>
      </c>
      <c r="B13" s="6" t="n">
        <v>39200000</v>
      </c>
      <c r="C13" s="6" t="n">
        <v>20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Details) - Digital Marketing Business - Discontinued Operations, Held-for-sale - USD ($) $ in Millions</t>
        </is>
      </c>
      <c r="B1" s="2" t="inlineStr">
        <is>
          <t>3 Months Ended</t>
        </is>
      </c>
      <c r="C1" s="2" t="inlineStr">
        <is>
          <t>9 Months Ended</t>
        </is>
      </c>
      <c r="D1" s="2" t="inlineStr">
        <is>
          <t>12 Months Ended</t>
        </is>
      </c>
    </row>
    <row r="2">
      <c r="B2" s="2" t="inlineStr">
        <is>
          <t>Jun. 30, 2020</t>
        </is>
      </c>
      <c r="C2" s="2" t="inlineStr">
        <is>
          <t>Mar. 31, 2020</t>
        </is>
      </c>
      <c r="D2" s="2" t="inlineStr">
        <is>
          <t>Jun. 30, 2020</t>
        </is>
      </c>
      <c r="E2" s="2" t="inlineStr">
        <is>
          <t>Jun. 30, 2019</t>
        </is>
      </c>
      <c r="F2" s="2" t="inlineStr">
        <is>
          <t>Jun. 30, 2018</t>
        </is>
      </c>
    </row>
    <row r="3">
      <c r="A3" s="3" t="inlineStr">
        <is>
          <t>Income Statement, Balance Sheet and Additional Disclosures by Disposal Groups, Including Discontinued Operations [Line Items]</t>
        </is>
      </c>
    </row>
    <row r="4">
      <c r="A4" s="4" t="inlineStr">
        <is>
          <t>Revenues</t>
        </is>
      </c>
      <c r="D4" s="7" t="n">
        <v>235</v>
      </c>
      <c r="E4" s="5" t="n">
        <v>418.1</v>
      </c>
      <c r="F4" s="5" t="n">
        <v>475.2</v>
      </c>
    </row>
    <row r="5">
      <c r="A5" s="4" t="inlineStr">
        <is>
          <t>Cost of revenues</t>
        </is>
      </c>
      <c r="D5" s="8" t="n">
        <v>209.1</v>
      </c>
      <c r="E5" s="8" t="n">
        <v>307.4</v>
      </c>
      <c r="F5" s="8" t="n">
        <v>327.5</v>
      </c>
    </row>
    <row r="6">
      <c r="A6" s="4" t="inlineStr">
        <is>
          <t>Selling, general and administrative expenses</t>
        </is>
      </c>
      <c r="D6" s="8" t="n">
        <v>36.5</v>
      </c>
      <c r="E6" s="8" t="n">
        <v>30.5</v>
      </c>
      <c r="F6" s="8" t="n">
        <v>34.6</v>
      </c>
    </row>
    <row r="7">
      <c r="A7" s="4" t="inlineStr">
        <is>
          <t>Loss on sale</t>
        </is>
      </c>
      <c r="B7" s="5" t="n">
        <v>0.6</v>
      </c>
      <c r="C7" s="5" t="n">
        <v>95.7</v>
      </c>
      <c r="D7" s="8" t="n">
        <v>96.3</v>
      </c>
      <c r="E7" s="6" t="n">
        <v>0</v>
      </c>
      <c r="F7" s="6" t="n">
        <v>0</v>
      </c>
    </row>
    <row r="8">
      <c r="A8" s="4" t="inlineStr">
        <is>
          <t>Goodwill impairment</t>
        </is>
      </c>
      <c r="D8" s="6" t="n">
        <v>0</v>
      </c>
      <c r="E8" s="8" t="n">
        <v>168.7</v>
      </c>
      <c r="F8" s="6" t="n">
        <v>0</v>
      </c>
    </row>
    <row r="9">
      <c r="A9" s="4" t="inlineStr">
        <is>
          <t>Restructuring expenses</t>
        </is>
      </c>
      <c r="D9" s="6" t="n">
        <v>0</v>
      </c>
      <c r="E9" s="8" t="n">
        <v>1.5</v>
      </c>
      <c r="F9" s="8" t="n">
        <v>0.3</v>
      </c>
    </row>
    <row r="10">
      <c r="A10" s="4" t="inlineStr">
        <is>
          <t>Total expenses</t>
        </is>
      </c>
      <c r="D10" s="8" t="n">
        <v>341.9</v>
      </c>
      <c r="E10" s="8" t="n">
        <v>508.1</v>
      </c>
      <c r="F10" s="8" t="n">
        <v>362.4</v>
      </c>
    </row>
    <row r="11">
      <c r="A11" s="4" t="inlineStr">
        <is>
          <t>(Loss) earnings before income taxes</t>
        </is>
      </c>
      <c r="D11" s="8" t="n">
        <v>-106.9</v>
      </c>
      <c r="E11" s="6" t="n">
        <v>-90</v>
      </c>
      <c r="F11" s="8" t="n">
        <v>112.8</v>
      </c>
    </row>
    <row r="12">
      <c r="A12" s="4" t="inlineStr">
        <is>
          <t>Benefit from (provision for) income taxes</t>
        </is>
      </c>
      <c r="D12" s="8" t="n">
        <v>17.6</v>
      </c>
      <c r="E12" s="8" t="n">
        <v>-19.8</v>
      </c>
      <c r="F12" s="8" t="n">
        <v>-35.2</v>
      </c>
    </row>
    <row r="13">
      <c r="A13" s="4" t="inlineStr">
        <is>
          <t>Net earnings (loss) from discontinued operations</t>
        </is>
      </c>
      <c r="D13" s="5" t="n">
        <v>-89.3</v>
      </c>
      <c r="E13" s="5" t="n">
        <v>-109.8</v>
      </c>
      <c r="F13" s="5" t="n">
        <v>77.59999999999999</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Held-for-Sale (Details) - USD ($) $ in Millions</t>
        </is>
      </c>
      <c r="B1" s="2" t="inlineStr">
        <is>
          <t>Jun. 30, 2020</t>
        </is>
      </c>
      <c r="C1" s="2" t="inlineStr">
        <is>
          <t>Jun. 30, 2019</t>
        </is>
      </c>
      <c r="D1" s="2" t="inlineStr">
        <is>
          <t>Jun. 30, 2018</t>
        </is>
      </c>
    </row>
    <row r="2">
      <c r="A2" s="3" t="inlineStr">
        <is>
          <t>Assets:</t>
        </is>
      </c>
    </row>
    <row r="3">
      <c r="A3" s="4" t="inlineStr">
        <is>
          <t>Total current assets</t>
        </is>
      </c>
      <c r="B3" s="7" t="n">
        <v>0</v>
      </c>
      <c r="C3" s="5" t="n">
        <v>220.5</v>
      </c>
    </row>
    <row r="4">
      <c r="A4" s="4" t="inlineStr">
        <is>
          <t>Total current assets held for sale</t>
        </is>
      </c>
      <c r="C4" s="8" t="n">
        <v>220.5</v>
      </c>
      <c r="D4" s="5" t="n">
        <v>269.4</v>
      </c>
    </row>
    <row r="5">
      <c r="A5" s="3" t="inlineStr">
        <is>
          <t>Liabilities:</t>
        </is>
      </c>
    </row>
    <row r="6">
      <c r="A6" s="4" t="inlineStr">
        <is>
          <t>Total current liabilities</t>
        </is>
      </c>
      <c r="B6" s="7" t="n">
        <v>0</v>
      </c>
      <c r="C6" s="8" t="n">
        <v>48.9</v>
      </c>
    </row>
    <row r="7">
      <c r="A7" s="4" t="inlineStr">
        <is>
          <t>Digital Marketing Business | Discontinued Operations, Held-for-sale</t>
        </is>
      </c>
    </row>
    <row r="8">
      <c r="A8" s="3" t="inlineStr">
        <is>
          <t>Assets:</t>
        </is>
      </c>
    </row>
    <row r="9">
      <c r="A9" s="4" t="inlineStr">
        <is>
          <t>Accounts receivable</t>
        </is>
      </c>
      <c r="C9" s="8" t="n">
        <v>121.9</v>
      </c>
    </row>
    <row r="10">
      <c r="A10" s="4" t="inlineStr">
        <is>
          <t>Prepaid and other current assets</t>
        </is>
      </c>
      <c r="C10" s="8" t="n">
        <v>1.1</v>
      </c>
    </row>
    <row r="11">
      <c r="A11" s="4" t="inlineStr">
        <is>
          <t>Total current assets</t>
        </is>
      </c>
      <c r="C11" s="6" t="n">
        <v>123</v>
      </c>
    </row>
    <row r="12">
      <c r="A12" s="4" t="inlineStr">
        <is>
          <t>Property, plant and equipment, net</t>
        </is>
      </c>
      <c r="C12" s="8" t="n">
        <v>2.3</v>
      </c>
    </row>
    <row r="13">
      <c r="A13" s="4" t="inlineStr">
        <is>
          <t>Goodwill</t>
        </is>
      </c>
      <c r="C13" s="8" t="n">
        <v>59.4</v>
      </c>
    </row>
    <row r="14">
      <c r="A14" s="4" t="inlineStr">
        <is>
          <t>Intangible assets, net</t>
        </is>
      </c>
      <c r="C14" s="8" t="n">
        <v>35.6</v>
      </c>
    </row>
    <row r="15">
      <c r="A15" s="4" t="inlineStr">
        <is>
          <t>Other assets</t>
        </is>
      </c>
      <c r="C15" s="8" t="n">
        <v>0.2</v>
      </c>
    </row>
    <row r="16">
      <c r="A16" s="4" t="inlineStr">
        <is>
          <t>Total current assets held for sale</t>
        </is>
      </c>
      <c r="C16" s="8" t="n">
        <v>220.5</v>
      </c>
    </row>
    <row r="17">
      <c r="A17" s="3" t="inlineStr">
        <is>
          <t>Liabilities:</t>
        </is>
      </c>
    </row>
    <row r="18">
      <c r="A18" s="4" t="inlineStr">
        <is>
          <t>Accounts payable</t>
        </is>
      </c>
      <c r="C18" s="8" t="n">
        <v>19.4</v>
      </c>
    </row>
    <row r="19">
      <c r="A19" s="4" t="inlineStr">
        <is>
          <t>Deferred revenues</t>
        </is>
      </c>
      <c r="C19" s="8" t="n">
        <v>0.8</v>
      </c>
    </row>
    <row r="20">
      <c r="A20" s="4" t="inlineStr">
        <is>
          <t>Accrued expenses and other current liabilities</t>
        </is>
      </c>
      <c r="C20" s="6" t="n">
        <v>26</v>
      </c>
    </row>
    <row r="21">
      <c r="A21" s="4" t="inlineStr">
        <is>
          <t>Total current liabilities</t>
        </is>
      </c>
      <c r="C21" s="8" t="n">
        <v>46.2</v>
      </c>
    </row>
    <row r="22">
      <c r="A22" s="4" t="inlineStr">
        <is>
          <t>Other liabilities</t>
        </is>
      </c>
      <c r="C22" s="8" t="n">
        <v>2.7</v>
      </c>
    </row>
    <row r="23">
      <c r="A23" s="4" t="inlineStr">
        <is>
          <t>Total current liabilities held for sale</t>
        </is>
      </c>
      <c r="C23" s="8" t="n">
        <v>48.9</v>
      </c>
    </row>
    <row r="24">
      <c r="A24" s="4" t="inlineStr">
        <is>
          <t>Net assets held for sale, at fair value less selling costs</t>
        </is>
      </c>
      <c r="C24" s="5" t="n">
        <v>1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6" customWidth="1" min="5" max="5"/>
    <col width="14" customWidth="1" min="6" max="6"/>
  </cols>
  <sheetData>
    <row r="1">
      <c r="A1" s="1" t="inlineStr">
        <is>
          <t>Acquisitions - Fiscal 2019 Acquisition (Details) - USD ($)</t>
        </is>
      </c>
      <c r="B1" s="2" t="inlineStr">
        <is>
          <t>Sep. 14, 2018</t>
        </is>
      </c>
      <c r="C1" s="2" t="inlineStr">
        <is>
          <t>Dec. 31, 2018</t>
        </is>
      </c>
      <c r="D1" s="2" t="inlineStr">
        <is>
          <t>Jun. 30, 2020</t>
        </is>
      </c>
      <c r="E1" s="2" t="inlineStr">
        <is>
          <t>Jun. 30, 2019</t>
        </is>
      </c>
      <c r="F1" s="2" t="inlineStr">
        <is>
          <t>Jun. 30, 2018</t>
        </is>
      </c>
    </row>
    <row r="2">
      <c r="A2" s="3" t="inlineStr">
        <is>
          <t>Business Acquisition [Line Items]</t>
        </is>
      </c>
    </row>
    <row r="3">
      <c r="A3" s="4" t="inlineStr">
        <is>
          <t>Cash purchase price</t>
        </is>
      </c>
      <c r="D3" s="7" t="n">
        <v>0</v>
      </c>
      <c r="E3" s="7" t="n">
        <v>513000000</v>
      </c>
      <c r="F3" s="7" t="n">
        <v>12800000</v>
      </c>
    </row>
    <row r="4">
      <c r="A4" s="4" t="inlineStr">
        <is>
          <t>Weighted average remaining useful life</t>
        </is>
      </c>
      <c r="D4" s="4" t="inlineStr">
        <is>
          <t>6 years</t>
        </is>
      </c>
    </row>
    <row r="5">
      <c r="A5" s="4" t="inlineStr">
        <is>
          <t>Proceeds from sale of property, plant and equipment</t>
        </is>
      </c>
      <c r="C5" s="7" t="n">
        <v>6700000</v>
      </c>
      <c r="D5" s="7" t="n">
        <v>0</v>
      </c>
      <c r="E5" s="6" t="n">
        <v>7400000</v>
      </c>
      <c r="F5" s="7" t="n">
        <v>1800000</v>
      </c>
    </row>
    <row r="6">
      <c r="A6" s="4" t="inlineStr">
        <is>
          <t>Gain (loss) on disposition of property plant equipment</t>
        </is>
      </c>
      <c r="C6" s="7" t="n">
        <v>0</v>
      </c>
    </row>
    <row r="7">
      <c r="A7" s="4" t="inlineStr">
        <is>
          <t>ELEAD1ONE</t>
        </is>
      </c>
    </row>
    <row r="8">
      <c r="A8" s="3" t="inlineStr">
        <is>
          <t>Business Acquisition [Line Items]</t>
        </is>
      </c>
    </row>
    <row r="9">
      <c r="A9" s="4" t="inlineStr">
        <is>
          <t>Cash purchase price</t>
        </is>
      </c>
      <c r="B9" s="7" t="n">
        <v>513000000</v>
      </c>
    </row>
    <row r="10">
      <c r="A10" s="4" t="inlineStr">
        <is>
          <t>Cash acquired from acquisition</t>
        </is>
      </c>
      <c r="B10" s="6" t="n">
        <v>7000000</v>
      </c>
    </row>
    <row r="11">
      <c r="A11" s="4" t="inlineStr">
        <is>
          <t>Acquisition cost expensed</t>
        </is>
      </c>
      <c r="E11" s="6" t="n">
        <v>2900000</v>
      </c>
    </row>
    <row r="12">
      <c r="A12" s="4" t="inlineStr">
        <is>
          <t>Change in amount of contingent consideration, liability</t>
        </is>
      </c>
      <c r="E12" s="6" t="n">
        <v>1700000</v>
      </c>
    </row>
    <row r="13">
      <c r="A13" s="4" t="inlineStr">
        <is>
          <t>Property, plant, and equipment</t>
        </is>
      </c>
      <c r="B13" s="6" t="n">
        <v>14800000</v>
      </c>
      <c r="E13" s="6" t="n">
        <v>1400000</v>
      </c>
    </row>
    <row r="14">
      <c r="A14" s="4" t="inlineStr">
        <is>
          <t>Capital lease obligation</t>
        </is>
      </c>
      <c r="B14" s="6" t="n">
        <v>7300000</v>
      </c>
      <c r="E14" s="6" t="n">
        <v>1200000</v>
      </c>
    </row>
    <row r="15">
      <c r="A15" s="4" t="inlineStr">
        <is>
          <t>Goodwill, period increase (decrease)</t>
        </is>
      </c>
      <c r="E15" s="6" t="n">
        <v>1100000</v>
      </c>
    </row>
    <row r="16">
      <c r="A16" s="4" t="inlineStr">
        <is>
          <t>Current liabilities, deferred revenue</t>
        </is>
      </c>
      <c r="B16" s="7" t="n">
        <v>6600000</v>
      </c>
      <c r="E16" s="6" t="n">
        <v>100000</v>
      </c>
    </row>
    <row r="17">
      <c r="A17" s="4" t="inlineStr">
        <is>
          <t>Change in amount of contingent consideration, asset</t>
        </is>
      </c>
      <c r="E17" s="6" t="n">
        <v>-200000</v>
      </c>
    </row>
    <row r="18">
      <c r="A18" s="4" t="inlineStr">
        <is>
          <t>Weighted average remaining useful life</t>
        </is>
      </c>
      <c r="B18" s="4" t="inlineStr">
        <is>
          <t>12 years</t>
        </is>
      </c>
    </row>
    <row r="19">
      <c r="A19" s="4" t="inlineStr">
        <is>
          <t>Payments to acquire interest in joint venture</t>
        </is>
      </c>
      <c r="B19" s="7" t="n">
        <v>10000000</v>
      </c>
    </row>
    <row r="20">
      <c r="A20" s="4" t="inlineStr">
        <is>
          <t>Equity method investment, ownership percentage</t>
        </is>
      </c>
      <c r="B20" s="4" t="inlineStr">
        <is>
          <t>50.00%</t>
        </is>
      </c>
    </row>
    <row r="21">
      <c r="A21" s="4" t="inlineStr">
        <is>
          <t>Termination payment</t>
        </is>
      </c>
      <c r="B21" s="7" t="n">
        <v>7000000</v>
      </c>
    </row>
    <row r="22">
      <c r="A22" s="4" t="inlineStr">
        <is>
          <t>Integration related costs</t>
        </is>
      </c>
      <c r="D22" s="6" t="n">
        <v>7800000</v>
      </c>
      <c r="E22" s="6" t="n">
        <v>11900000</v>
      </c>
    </row>
    <row r="23">
      <c r="A23" s="4" t="inlineStr">
        <is>
          <t>ELEAD1ONE | Joint Venture Contributions</t>
        </is>
      </c>
    </row>
    <row r="24">
      <c r="A24" s="3" t="inlineStr">
        <is>
          <t>Business Acquisition [Line Items]</t>
        </is>
      </c>
    </row>
    <row r="25">
      <c r="A25" s="4" t="inlineStr">
        <is>
          <t>Additional commitment</t>
        </is>
      </c>
      <c r="B25" s="7" t="n">
        <v>10000000</v>
      </c>
    </row>
    <row r="26">
      <c r="A26" s="4" t="inlineStr">
        <is>
          <t>ELEAD1ONE | Cost of revenues</t>
        </is>
      </c>
    </row>
    <row r="27">
      <c r="A27" s="3" t="inlineStr">
        <is>
          <t>Business Acquisition [Line Items]</t>
        </is>
      </c>
    </row>
    <row r="28">
      <c r="A28" s="4" t="inlineStr">
        <is>
          <t>Integration related costs</t>
        </is>
      </c>
      <c r="D28" s="6" t="n">
        <v>5100000</v>
      </c>
      <c r="E28" s="6" t="n">
        <v>6100000</v>
      </c>
    </row>
    <row r="29">
      <c r="A29" s="4" t="inlineStr">
        <is>
          <t>ELEAD1ONE | Selling, general and administrative expenses</t>
        </is>
      </c>
    </row>
    <row r="30">
      <c r="A30" s="3" t="inlineStr">
        <is>
          <t>Business Acquisition [Line Items]</t>
        </is>
      </c>
    </row>
    <row r="31">
      <c r="A31" s="4" t="inlineStr">
        <is>
          <t>Integration related costs</t>
        </is>
      </c>
      <c r="D31" s="7" t="n">
        <v>2700000</v>
      </c>
      <c r="E31" s="7" t="n">
        <v>5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Jun. 30, 2020</t>
        </is>
      </c>
      <c r="C1" s="2" t="inlineStr">
        <is>
          <t>Jun. 30, 2019</t>
        </is>
      </c>
      <c r="D1" s="2" t="inlineStr">
        <is>
          <t>Sep. 14, 2018</t>
        </is>
      </c>
      <c r="E1" s="2" t="inlineStr">
        <is>
          <t>Jun. 30, 2018</t>
        </is>
      </c>
    </row>
    <row r="2">
      <c r="A2" s="3" t="inlineStr">
        <is>
          <t>Business Acquisition [Line Items]</t>
        </is>
      </c>
    </row>
    <row r="3">
      <c r="A3" s="4" t="inlineStr">
        <is>
          <t>Goodwill</t>
        </is>
      </c>
      <c r="B3" s="5" t="n">
        <v>1348.5</v>
      </c>
      <c r="C3" s="5" t="n">
        <v>1356.3</v>
      </c>
      <c r="E3" s="5" t="n">
        <v>989.2</v>
      </c>
    </row>
    <row r="4">
      <c r="A4" s="4" t="inlineStr">
        <is>
          <t>ELEAD1ONE</t>
        </is>
      </c>
    </row>
    <row r="5">
      <c r="A5" s="3" t="inlineStr">
        <is>
          <t>Business Acquisition [Line Items]</t>
        </is>
      </c>
    </row>
    <row r="6">
      <c r="A6" s="4" t="inlineStr">
        <is>
          <t>Cash and cash equivalents</t>
        </is>
      </c>
      <c r="D6" s="7" t="n">
        <v>7</v>
      </c>
    </row>
    <row r="7">
      <c r="A7" s="4" t="inlineStr">
        <is>
          <t>Accounts receivable</t>
        </is>
      </c>
      <c r="D7" s="8" t="n">
        <v>18.9</v>
      </c>
    </row>
    <row r="8">
      <c r="A8" s="4" t="inlineStr">
        <is>
          <t>Other current assets</t>
        </is>
      </c>
      <c r="D8" s="8" t="n">
        <v>3.4</v>
      </c>
    </row>
    <row r="9">
      <c r="A9" s="4" t="inlineStr">
        <is>
          <t>Property, plant, and equipment</t>
        </is>
      </c>
      <c r="C9" s="8" t="n">
        <v>1.4</v>
      </c>
      <c r="D9" s="8" t="n">
        <v>14.8</v>
      </c>
    </row>
    <row r="10">
      <c r="A10" s="4" t="inlineStr">
        <is>
          <t>Intangible assets</t>
        </is>
      </c>
      <c r="D10" s="6" t="n">
        <v>132</v>
      </c>
    </row>
    <row r="11">
      <c r="A11" s="4" t="inlineStr">
        <is>
          <t>Accrued expenses and other current liabilities</t>
        </is>
      </c>
      <c r="D11" s="8" t="n">
        <v>-21.6</v>
      </c>
    </row>
    <row r="12">
      <c r="A12" s="4" t="inlineStr">
        <is>
          <t>Short-term deferred revenues</t>
        </is>
      </c>
      <c r="C12" s="8" t="n">
        <v>-0.1</v>
      </c>
      <c r="D12" s="8" t="n">
        <v>-6.6</v>
      </c>
    </row>
    <row r="13">
      <c r="A13" s="4" t="inlineStr">
        <is>
          <t>Capital lease obligations</t>
        </is>
      </c>
      <c r="C13" s="5" t="n">
        <v>-1.2</v>
      </c>
      <c r="D13" s="8" t="n">
        <v>-7.3</v>
      </c>
    </row>
    <row r="14">
      <c r="A14" s="4" t="inlineStr">
        <is>
          <t>Total identifiable net assets</t>
        </is>
      </c>
      <c r="D14" s="8" t="n">
        <v>140.6</v>
      </c>
    </row>
    <row r="15">
      <c r="A15" s="4" t="inlineStr">
        <is>
          <t>Goodwill</t>
        </is>
      </c>
      <c r="D15" s="8" t="n">
        <v>379.4</v>
      </c>
    </row>
    <row r="16">
      <c r="A16" s="4" t="inlineStr">
        <is>
          <t>Net assets acquired</t>
        </is>
      </c>
      <c r="D16" s="7" t="n">
        <v>5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Fiscal 2018 Acquisitions (Details) - USD ($) $ in Millions</t>
        </is>
      </c>
      <c r="B1" s="2" t="inlineStr">
        <is>
          <t>Apr. 03, 2018</t>
        </is>
      </c>
      <c r="C1" s="2" t="inlineStr">
        <is>
          <t>Oct. 20, 2017</t>
        </is>
      </c>
      <c r="D1" s="2" t="inlineStr">
        <is>
          <t>Jun. 30, 2020</t>
        </is>
      </c>
      <c r="E1" s="2" t="inlineStr">
        <is>
          <t>Jun. 30, 2019</t>
        </is>
      </c>
      <c r="F1" s="2" t="inlineStr">
        <is>
          <t>Jun. 30, 2018</t>
        </is>
      </c>
    </row>
    <row r="2">
      <c r="A2" s="3" t="inlineStr">
        <is>
          <t>Acquisitions</t>
        </is>
      </c>
    </row>
    <row r="3">
      <c r="A3" s="4" t="inlineStr">
        <is>
          <t>Cash purchase price</t>
        </is>
      </c>
      <c r="D3" s="7" t="n">
        <v>0</v>
      </c>
      <c r="E3" s="7" t="n">
        <v>513</v>
      </c>
      <c r="F3" s="5" t="n">
        <v>12.8</v>
      </c>
    </row>
    <row r="4">
      <c r="A4" s="4" t="inlineStr">
        <is>
          <t>Goodwill</t>
        </is>
      </c>
      <c r="D4" s="5" t="n">
        <v>1348.5</v>
      </c>
      <c r="E4" s="8" t="n">
        <v>1356.3</v>
      </c>
      <c r="F4" s="5" t="n">
        <v>989.2</v>
      </c>
    </row>
    <row r="5">
      <c r="A5" s="4" t="inlineStr">
        <is>
          <t>Weighted average useful life</t>
        </is>
      </c>
      <c r="D5" s="4" t="inlineStr">
        <is>
          <t>6 years</t>
        </is>
      </c>
    </row>
    <row r="6">
      <c r="A6" s="4" t="inlineStr">
        <is>
          <t>Progressus Media LLC</t>
        </is>
      </c>
    </row>
    <row r="7">
      <c r="A7" s="3" t="inlineStr">
        <is>
          <t>Acquisitions</t>
        </is>
      </c>
    </row>
    <row r="8">
      <c r="A8" s="4" t="inlineStr">
        <is>
          <t>Consideration transferred</t>
        </is>
      </c>
      <c r="B8" s="5" t="n">
        <v>22.2</v>
      </c>
    </row>
    <row r="9">
      <c r="A9" s="4" t="inlineStr">
        <is>
          <t>Cash purchase price</t>
        </is>
      </c>
      <c r="B9" s="8" t="n">
        <v>16.2</v>
      </c>
    </row>
    <row r="10">
      <c r="A10" s="4" t="inlineStr">
        <is>
          <t>Holdback liability</t>
        </is>
      </c>
      <c r="B10" s="8" t="n">
        <v>0.3</v>
      </c>
    </row>
    <row r="11">
      <c r="A11" s="4" t="inlineStr">
        <is>
          <t>Contingent consideration arrangements, range of outcomes, value, high</t>
        </is>
      </c>
      <c r="B11" s="8" t="n">
        <v>5.7</v>
      </c>
    </row>
    <row r="12">
      <c r="A12" s="4" t="inlineStr">
        <is>
          <t>Finite-lived intangibles</t>
        </is>
      </c>
      <c r="B12" s="8" t="n">
        <v>8.699999999999999</v>
      </c>
    </row>
    <row r="13">
      <c r="A13" s="4" t="inlineStr">
        <is>
          <t>Liabilities</t>
        </is>
      </c>
      <c r="B13" s="8" t="n">
        <v>2.2</v>
      </c>
    </row>
    <row r="14">
      <c r="A14" s="4" t="inlineStr">
        <is>
          <t>Goodwill</t>
        </is>
      </c>
      <c r="B14" s="8" t="n">
        <v>11.3</v>
      </c>
    </row>
    <row r="15">
      <c r="A15" s="4" t="inlineStr">
        <is>
          <t>Contingent consideration, liability</t>
        </is>
      </c>
      <c r="E15" s="8" t="n">
        <v>2.4</v>
      </c>
    </row>
    <row r="16">
      <c r="A16" s="4" t="inlineStr">
        <is>
          <t>Liability, noncurrent</t>
        </is>
      </c>
      <c r="E16" s="8" t="n">
        <v>2.3</v>
      </c>
    </row>
    <row r="17">
      <c r="A17" s="4" t="inlineStr">
        <is>
          <t>Payment for contingent consideration</t>
        </is>
      </c>
      <c r="D17" s="5" t="n">
        <v>1.1</v>
      </c>
    </row>
    <row r="18">
      <c r="A18" s="4" t="inlineStr">
        <is>
          <t>Dashboard Dealership Enterprises</t>
        </is>
      </c>
    </row>
    <row r="19">
      <c r="A19" s="3" t="inlineStr">
        <is>
          <t>Acquisitions</t>
        </is>
      </c>
    </row>
    <row r="20">
      <c r="A20" s="4" t="inlineStr">
        <is>
          <t>Consideration transferred</t>
        </is>
      </c>
      <c r="C20" s="5" t="n">
        <v>21.3</v>
      </c>
    </row>
    <row r="21">
      <c r="A21" s="4" t="inlineStr">
        <is>
          <t>Cash purchase price</t>
        </is>
      </c>
      <c r="C21" s="8" t="n">
        <v>12.8</v>
      </c>
    </row>
    <row r="22">
      <c r="A22" s="4" t="inlineStr">
        <is>
          <t>Holdback liability</t>
        </is>
      </c>
      <c r="C22" s="8" t="n">
        <v>1.9</v>
      </c>
    </row>
    <row r="23">
      <c r="A23" s="4" t="inlineStr">
        <is>
          <t>Contingent consideration arrangements, range of outcomes, value, high</t>
        </is>
      </c>
      <c r="C23" s="8" t="n">
        <v>6.6</v>
      </c>
    </row>
    <row r="24">
      <c r="A24" s="4" t="inlineStr">
        <is>
          <t>Finite-lived intangibles</t>
        </is>
      </c>
      <c r="C24" s="8" t="n">
        <v>3.9</v>
      </c>
    </row>
    <row r="25">
      <c r="A25" s="4" t="inlineStr">
        <is>
          <t>Liabilities</t>
        </is>
      </c>
      <c r="C25" s="8" t="n">
        <v>1.6</v>
      </c>
    </row>
    <row r="26">
      <c r="A26" s="4" t="inlineStr">
        <is>
          <t>Goodwill</t>
        </is>
      </c>
      <c r="C26" s="7" t="n">
        <v>19</v>
      </c>
    </row>
    <row r="27">
      <c r="A27" s="4" t="inlineStr">
        <is>
          <t>Contingent consideration, liability</t>
        </is>
      </c>
      <c r="E27" s="5" t="n">
        <v>2.7</v>
      </c>
    </row>
    <row r="28">
      <c r="A28" s="4" t="inlineStr">
        <is>
          <t>Weighted average useful life</t>
        </is>
      </c>
      <c r="C28" s="4" t="inlineStr">
        <is>
          <t>8 years</t>
        </is>
      </c>
    </row>
    <row r="29">
      <c r="A29" s="4" t="inlineStr">
        <is>
          <t>Officer</t>
        </is>
      </c>
    </row>
    <row r="30">
      <c r="A30" s="3" t="inlineStr">
        <is>
          <t>Acquisitions</t>
        </is>
      </c>
    </row>
    <row r="31">
      <c r="A31" s="4" t="inlineStr">
        <is>
          <t>Consideration transferred</t>
        </is>
      </c>
      <c r="B31" s="5"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and Liabilities (Details) - USD ($) $ in Millions</t>
        </is>
      </c>
      <c r="B1" s="2" t="inlineStr">
        <is>
          <t>Jun. 30, 2020</t>
        </is>
      </c>
      <c r="C1" s="2" t="inlineStr">
        <is>
          <t>Jun. 30, 2019</t>
        </is>
      </c>
    </row>
    <row r="2">
      <c r="A2" s="3" t="inlineStr">
        <is>
          <t>Revenue from Contract with Customer [Abstract]</t>
        </is>
      </c>
    </row>
    <row r="3">
      <c r="A3" s="4" t="inlineStr">
        <is>
          <t>Accounts receivable (including unbilled receivables)</t>
        </is>
      </c>
      <c r="B3" s="7" t="n">
        <v>300</v>
      </c>
      <c r="C3" s="5" t="n">
        <v>290.4</v>
      </c>
    </row>
    <row r="4">
      <c r="A4" s="4" t="inlineStr">
        <is>
          <t>Short-term contract assets (included in other current assets)</t>
        </is>
      </c>
      <c r="B4" s="8" t="n">
        <v>52.5</v>
      </c>
      <c r="C4" s="8" t="n">
        <v>29.9</v>
      </c>
    </row>
    <row r="5">
      <c r="A5" s="4" t="inlineStr">
        <is>
          <t>Long-term contract assets (included in other assets)</t>
        </is>
      </c>
      <c r="B5" s="8" t="n">
        <v>40.1</v>
      </c>
      <c r="C5" s="8" t="n">
        <v>20.2</v>
      </c>
    </row>
    <row r="6">
      <c r="A6" s="4" t="inlineStr">
        <is>
          <t>Short-term contract liabilities (included in short-term deferred revenue)</t>
        </is>
      </c>
      <c r="B6" s="8" t="n">
        <v>-107.9</v>
      </c>
      <c r="C6" s="8" t="n">
        <v>-124.8</v>
      </c>
    </row>
    <row r="7">
      <c r="A7" s="4" t="inlineStr">
        <is>
          <t>Long-term contract liabilities (included in long-term deferred revenue)</t>
        </is>
      </c>
      <c r="B7" s="8" t="n">
        <v>-52.8</v>
      </c>
      <c r="C7" s="8" t="n">
        <v>-68.40000000000001</v>
      </c>
    </row>
    <row r="8">
      <c r="A8" s="4" t="inlineStr">
        <is>
          <t>Net contract liabilities</t>
        </is>
      </c>
      <c r="B8" s="5" t="n">
        <v>-68.09999999999999</v>
      </c>
      <c r="C8" s="5" t="n">
        <v>-1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Jun. 30, 2020</t>
        </is>
      </c>
      <c r="C2" s="2" t="inlineStr">
        <is>
          <t>Jun. 30, 2019</t>
        </is>
      </c>
    </row>
    <row r="3">
      <c r="A3" s="3" t="inlineStr">
        <is>
          <t>Revenue from Contract with Customer [Abstract]</t>
        </is>
      </c>
    </row>
    <row r="4">
      <c r="A4" s="4" t="inlineStr">
        <is>
          <t>Performance obligation satisfied in previous period</t>
        </is>
      </c>
      <c r="B4" s="5" t="n">
        <v>178.2</v>
      </c>
    </row>
    <row r="5">
      <c r="A5" s="4" t="inlineStr">
        <is>
          <t>Asset, reclassified to receivable</t>
        </is>
      </c>
      <c r="B5" s="8" t="n">
        <v>26.4</v>
      </c>
    </row>
    <row r="6">
      <c r="A6" s="4" t="inlineStr">
        <is>
          <t>Remaining performance obligation, amount</t>
        </is>
      </c>
      <c r="B6" s="6" t="n">
        <v>2840</v>
      </c>
    </row>
    <row r="7">
      <c r="A7" s="4" t="inlineStr">
        <is>
          <t>Capitalized contract cost, net</t>
        </is>
      </c>
      <c r="B7" s="8" t="n">
        <v>202.6</v>
      </c>
      <c r="C7" s="5" t="n">
        <v>200.4</v>
      </c>
    </row>
    <row r="8">
      <c r="A8" s="4" t="inlineStr">
        <is>
          <t>Capitalized contract cost, amortization</t>
        </is>
      </c>
      <c r="B8" s="8" t="n">
        <v>82.5</v>
      </c>
      <c r="C8" s="5" t="n">
        <v>78.7</v>
      </c>
    </row>
    <row r="9">
      <c r="A9" s="4" t="inlineStr">
        <is>
          <t>Revenue, Remaining Performance Obligation, Expected Timing of Satisfaction, Start Date [Axis]: 2021-07-01</t>
        </is>
      </c>
    </row>
    <row r="10">
      <c r="A10" s="3" t="inlineStr">
        <is>
          <t>Revenue from Contract with Customer [Abstract]</t>
        </is>
      </c>
    </row>
    <row r="11">
      <c r="A11" s="4" t="inlineStr">
        <is>
          <t>Remaining performance obligation, amount</t>
        </is>
      </c>
      <c r="B11" s="7" t="n">
        <v>1150</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Remaining performance obligation, amount</t>
        </is>
      </c>
      <c r="B16" s="7" t="n">
        <v>740</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Remaining performance obligation, amount</t>
        </is>
      </c>
      <c r="B21" s="7" t="n">
        <v>520</v>
      </c>
    </row>
    <row r="22">
      <c r="A22" s="3" t="inlineStr">
        <is>
          <t>Revenue, Remaining Performance Obligation, Expected Timing of Satisfaction [Line Items]</t>
        </is>
      </c>
    </row>
    <row r="23">
      <c r="A23" s="4" t="inlineStr">
        <is>
          <t>Expected timing of satisfaction, period</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Remaining performance obligation, amount</t>
        </is>
      </c>
      <c r="B26" s="7" t="n">
        <v>290</v>
      </c>
    </row>
    <row r="27">
      <c r="A27" s="3" t="inlineStr">
        <is>
          <t>Revenue, Remaining Performance Obligation, Expected Timing of Satisfaction [Line Items]</t>
        </is>
      </c>
    </row>
    <row r="28">
      <c r="A28" s="4" t="inlineStr">
        <is>
          <t>Expected timing of satisfaction, period</t>
        </is>
      </c>
      <c r="B28" s="4" t="inlineStr">
        <is>
          <t>1 year</t>
        </is>
      </c>
    </row>
    <row r="29">
      <c r="A29" s="4" t="inlineStr">
        <is>
          <t>Revenue, Remaining Performance Obligation, Expected Timing of Satisfaction, Start Date [Axis]: 2025-07-01</t>
        </is>
      </c>
    </row>
    <row r="30">
      <c r="A30" s="3" t="inlineStr">
        <is>
          <t>Revenue from Contract with Customer [Abstract]</t>
        </is>
      </c>
    </row>
    <row r="31">
      <c r="A31" s="4" t="inlineStr">
        <is>
          <t>Remaining performance obligation, amount</t>
        </is>
      </c>
      <c r="B31" s="7" t="n">
        <v>120</v>
      </c>
    </row>
    <row r="32">
      <c r="A32" s="3" t="inlineStr">
        <is>
          <t>Revenue, Remaining Performance Obligation, Expected Timing of Satisfaction [Line Items]</t>
        </is>
      </c>
    </row>
    <row r="33">
      <c r="A33" s="4" t="inlineStr">
        <is>
          <t>Expected timing of satisfaction, period</t>
        </is>
      </c>
      <c r="B33" s="4" t="inlineStr">
        <is>
          <t>1 year</t>
        </is>
      </c>
    </row>
    <row r="34">
      <c r="A34" s="4" t="inlineStr">
        <is>
          <t>Revenue, Remaining Performance Obligation, Expected Timing of Satisfaction, Start Date [Axis]: 2026-07-01</t>
        </is>
      </c>
    </row>
    <row r="35">
      <c r="A35" s="3" t="inlineStr">
        <is>
          <t>Revenue from Contract with Customer [Abstract]</t>
        </is>
      </c>
    </row>
    <row r="36">
      <c r="A36" s="4" t="inlineStr">
        <is>
          <t>Remaining performance obligation, amount</t>
        </is>
      </c>
      <c r="B36" s="7" t="n">
        <v>20</v>
      </c>
    </row>
    <row r="37">
      <c r="A37" s="3" t="inlineStr">
        <is>
          <t>Revenue, Remaining Performance Obligation, Expected Timing of Satisfaction [Line Items]</t>
        </is>
      </c>
    </row>
    <row r="38">
      <c r="A38" s="4" t="inlineStr">
        <is>
          <t>Expected timing of satisfaction, period</t>
        </is>
      </c>
      <c r="B3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Restructuring - Narrative (Details) - USD ($) $ in Millions</t>
        </is>
      </c>
      <c r="B1" s="2" t="inlineStr">
        <is>
          <t>3 Months Ended</t>
        </is>
      </c>
      <c r="C1" s="2" t="inlineStr">
        <is>
          <t>12 Months Ended</t>
        </is>
      </c>
    </row>
    <row r="2">
      <c r="B2" s="2" t="inlineStr">
        <is>
          <t>Jun. 30, 2020</t>
        </is>
      </c>
      <c r="C2" s="2" t="inlineStr">
        <is>
          <t>Jun. 30, 2020</t>
        </is>
      </c>
      <c r="D2" s="2" t="inlineStr">
        <is>
          <t>Jun. 30, 2019</t>
        </is>
      </c>
      <c r="E2" s="2" t="inlineStr">
        <is>
          <t>Jun. 30, 2018</t>
        </is>
      </c>
      <c r="F2" s="2" t="inlineStr">
        <is>
          <t>Jun. 30, 2015</t>
        </is>
      </c>
      <c r="G2" s="2" t="inlineStr">
        <is>
          <t>May 02, 2020</t>
        </is>
      </c>
    </row>
    <row r="3">
      <c r="A3" s="3" t="inlineStr">
        <is>
          <t>Restructuring Cost and Reserve [Line Items]</t>
        </is>
      </c>
    </row>
    <row r="4">
      <c r="A4" s="4" t="inlineStr">
        <is>
          <t>Restructuring and related activities, restructuring period</t>
        </is>
      </c>
      <c r="F4" s="4" t="inlineStr">
        <is>
          <t>3 years</t>
        </is>
      </c>
    </row>
    <row r="5">
      <c r="A5" s="4" t="inlineStr">
        <is>
          <t>Business transformation plan, extension period</t>
        </is>
      </c>
      <c r="D5" s="4" t="inlineStr">
        <is>
          <t>1 year</t>
        </is>
      </c>
    </row>
    <row r="6">
      <c r="A6" s="4" t="inlineStr">
        <is>
          <t>Restructuring charges</t>
        </is>
      </c>
      <c r="C6" s="5" t="n">
        <v>14.2</v>
      </c>
      <c r="D6" s="5" t="n">
        <v>31.8</v>
      </c>
    </row>
    <row r="7">
      <c r="A7" s="4" t="inlineStr">
        <is>
          <t>Restructuring expenses</t>
        </is>
      </c>
      <c r="B7" s="5" t="n">
        <v>14.2</v>
      </c>
      <c r="D7" s="6" t="n">
        <v>28</v>
      </c>
      <c r="E7" s="5" t="n">
        <v>20.6</v>
      </c>
    </row>
    <row r="8">
      <c r="A8" s="4" t="inlineStr">
        <is>
          <t>One-time Termination Benefits</t>
        </is>
      </c>
    </row>
    <row r="9">
      <c r="A9" s="3" t="inlineStr">
        <is>
          <t>Restructuring Cost and Reserve [Line Items]</t>
        </is>
      </c>
    </row>
    <row r="10">
      <c r="A10" s="4" t="inlineStr">
        <is>
          <t>Expected restructuring costs</t>
        </is>
      </c>
      <c r="G10" s="7" t="n">
        <v>30</v>
      </c>
    </row>
    <row r="11">
      <c r="A11" s="4" t="inlineStr">
        <is>
          <t>Continuing Operations</t>
        </is>
      </c>
    </row>
    <row r="12">
      <c r="A12" s="3" t="inlineStr">
        <is>
          <t>Restructuring Cost and Reserve [Line Items]</t>
        </is>
      </c>
    </row>
    <row r="13">
      <c r="A13" s="4" t="inlineStr">
        <is>
          <t>Restructuring costs</t>
        </is>
      </c>
      <c r="D13" s="8" t="n">
        <v>182.5</v>
      </c>
    </row>
    <row r="14">
      <c r="A14" s="4" t="inlineStr">
        <is>
          <t>Restructuring charges</t>
        </is>
      </c>
      <c r="D14" s="6" t="n">
        <v>28</v>
      </c>
      <c r="E14" s="8" t="n">
        <v>20.6</v>
      </c>
    </row>
    <row r="15">
      <c r="A15" s="4" t="inlineStr">
        <is>
          <t>Recognized cumulative restructuring expenses</t>
        </is>
      </c>
      <c r="D15" s="8" t="n">
        <v>87.8</v>
      </c>
    </row>
    <row r="16">
      <c r="A16" s="4" t="inlineStr">
        <is>
          <t>Discontinued Operations</t>
        </is>
      </c>
    </row>
    <row r="17">
      <c r="A17" s="3" t="inlineStr">
        <is>
          <t>Restructuring Cost and Reserve [Line Items]</t>
        </is>
      </c>
    </row>
    <row r="18">
      <c r="A18" s="4" t="inlineStr">
        <is>
          <t>Restructuring costs</t>
        </is>
      </c>
      <c r="D18" s="8" t="n">
        <v>11.9</v>
      </c>
    </row>
    <row r="19">
      <c r="A19" s="4" t="inlineStr">
        <is>
          <t>Restructuring charges</t>
        </is>
      </c>
      <c r="D19" s="8" t="n">
        <v>1.5</v>
      </c>
      <c r="E19" s="5" t="n">
        <v>0.3</v>
      </c>
    </row>
    <row r="20">
      <c r="A20" s="4" t="inlineStr">
        <is>
          <t>Recognized cumulative restructuring expenses</t>
        </is>
      </c>
      <c r="D20" s="5" t="n">
        <v>3.6</v>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Expenses and Related Accruals (Details) - USD ($) $ in Millions</t>
        </is>
      </c>
      <c r="B1" s="2" t="inlineStr">
        <is>
          <t>12 Months Ended</t>
        </is>
      </c>
    </row>
    <row r="2">
      <c r="B2" s="2" t="inlineStr">
        <is>
          <t>Jun. 30, 2020</t>
        </is>
      </c>
      <c r="C2" s="2" t="inlineStr">
        <is>
          <t>Jun. 30, 2019</t>
        </is>
      </c>
    </row>
    <row r="3">
      <c r="A3" s="3" t="inlineStr">
        <is>
          <t>Restructuring Reserve</t>
        </is>
      </c>
    </row>
    <row r="4">
      <c r="A4" s="4" t="inlineStr">
        <is>
          <t>Beginning Balance</t>
        </is>
      </c>
      <c r="B4" s="5" t="n">
        <v>9.5</v>
      </c>
      <c r="C4" s="5" t="n">
        <v>5.2</v>
      </c>
    </row>
    <row r="5">
      <c r="A5" s="4" t="inlineStr">
        <is>
          <t>Charges</t>
        </is>
      </c>
      <c r="B5" s="8" t="n">
        <v>14.2</v>
      </c>
      <c r="C5" s="8" t="n">
        <v>31.8</v>
      </c>
    </row>
    <row r="6">
      <c r="A6" s="4" t="inlineStr">
        <is>
          <t>Cash payments</t>
        </is>
      </c>
      <c r="B6" s="8" t="n">
        <v>-9.1</v>
      </c>
      <c r="C6" s="8" t="n">
        <v>-26.8</v>
      </c>
    </row>
    <row r="7">
      <c r="A7" s="4" t="inlineStr">
        <is>
          <t>Adjustments</t>
        </is>
      </c>
      <c r="B7" s="8" t="n">
        <v>-0.3</v>
      </c>
      <c r="C7" s="8" t="n">
        <v>-2.3</v>
      </c>
    </row>
    <row r="8">
      <c r="A8" s="4" t="inlineStr">
        <is>
          <t>Foreign exchange</t>
        </is>
      </c>
      <c r="B8" s="8" t="n">
        <v>-0.1</v>
      </c>
      <c r="C8" s="8" t="n">
        <v>-0.1</v>
      </c>
    </row>
    <row r="9">
      <c r="A9" s="4" t="inlineStr">
        <is>
          <t>Non-cash items</t>
        </is>
      </c>
      <c r="B9" s="6" t="n">
        <v>0</v>
      </c>
      <c r="C9" s="8" t="n">
        <v>1.7</v>
      </c>
    </row>
    <row r="10">
      <c r="A10" s="4" t="inlineStr">
        <is>
          <t>Ending balance</t>
        </is>
      </c>
      <c r="B10" s="8" t="n">
        <v>14.2</v>
      </c>
      <c r="C10" s="8" t="n">
        <v>9.5</v>
      </c>
    </row>
    <row r="11">
      <c r="A11" s="4" t="inlineStr">
        <is>
          <t>Employee-Related Costs</t>
        </is>
      </c>
    </row>
    <row r="12">
      <c r="A12" s="3" t="inlineStr">
        <is>
          <t>Restructuring Reserve</t>
        </is>
      </c>
    </row>
    <row r="13">
      <c r="A13" s="4" t="inlineStr">
        <is>
          <t>Beginning Balance</t>
        </is>
      </c>
      <c r="B13" s="8" t="n">
        <v>9.4</v>
      </c>
      <c r="C13" s="8" t="n">
        <v>4.4</v>
      </c>
    </row>
    <row r="14">
      <c r="A14" s="4" t="inlineStr">
        <is>
          <t>Charges</t>
        </is>
      </c>
      <c r="B14" s="8" t="n">
        <v>13.9</v>
      </c>
      <c r="C14" s="8" t="n">
        <v>31.1</v>
      </c>
    </row>
    <row r="15">
      <c r="A15" s="4" t="inlineStr">
        <is>
          <t>Cash payments</t>
        </is>
      </c>
      <c r="B15" s="8" t="n">
        <v>-8.800000000000001</v>
      </c>
      <c r="C15" s="8" t="n">
        <v>-25.1</v>
      </c>
    </row>
    <row r="16">
      <c r="A16" s="4" t="inlineStr">
        <is>
          <t>Adjustments</t>
        </is>
      </c>
      <c r="B16" s="8" t="n">
        <v>-0.2</v>
      </c>
      <c r="C16" s="8" t="n">
        <v>-0.9</v>
      </c>
    </row>
    <row r="17">
      <c r="A17" s="4" t="inlineStr">
        <is>
          <t>Foreign exchange</t>
        </is>
      </c>
      <c r="B17" s="8" t="n">
        <v>-0.1</v>
      </c>
      <c r="C17" s="8" t="n">
        <v>-0.1</v>
      </c>
    </row>
    <row r="18">
      <c r="A18" s="4" t="inlineStr">
        <is>
          <t>Non-cash items</t>
        </is>
      </c>
      <c r="B18" s="6" t="n">
        <v>0</v>
      </c>
      <c r="C18" s="6" t="n">
        <v>0</v>
      </c>
    </row>
    <row r="19">
      <c r="A19" s="4" t="inlineStr">
        <is>
          <t>Ending balance</t>
        </is>
      </c>
      <c r="B19" s="8" t="n">
        <v>14.2</v>
      </c>
      <c r="C19" s="8" t="n">
        <v>9.4</v>
      </c>
    </row>
    <row r="20">
      <c r="A20" s="4" t="inlineStr">
        <is>
          <t>Contract Termination Costs</t>
        </is>
      </c>
    </row>
    <row r="21">
      <c r="A21" s="3" t="inlineStr">
        <is>
          <t>Restructuring Reserve</t>
        </is>
      </c>
    </row>
    <row r="22">
      <c r="A22" s="4" t="inlineStr">
        <is>
          <t>Beginning Balance</t>
        </is>
      </c>
      <c r="B22" s="8" t="n">
        <v>0.1</v>
      </c>
      <c r="C22" s="8" t="n">
        <v>0.8</v>
      </c>
    </row>
    <row r="23">
      <c r="A23" s="4" t="inlineStr">
        <is>
          <t>Charges</t>
        </is>
      </c>
      <c r="B23" s="8" t="n">
        <v>0.3</v>
      </c>
      <c r="C23" s="8" t="n">
        <v>0.7</v>
      </c>
    </row>
    <row r="24">
      <c r="A24" s="4" t="inlineStr">
        <is>
          <t>Cash payments</t>
        </is>
      </c>
      <c r="B24" s="8" t="n">
        <v>-0.3</v>
      </c>
      <c r="C24" s="8" t="n">
        <v>-1.7</v>
      </c>
    </row>
    <row r="25">
      <c r="A25" s="4" t="inlineStr">
        <is>
          <t>Adjustments</t>
        </is>
      </c>
      <c r="B25" s="8" t="n">
        <v>-0.1</v>
      </c>
      <c r="C25" s="8" t="n">
        <v>-1.4</v>
      </c>
    </row>
    <row r="26">
      <c r="A26" s="4" t="inlineStr">
        <is>
          <t>Foreign exchange</t>
        </is>
      </c>
      <c r="B26" s="6" t="n">
        <v>0</v>
      </c>
      <c r="C26" s="6" t="n">
        <v>0</v>
      </c>
    </row>
    <row r="27">
      <c r="A27" s="4" t="inlineStr">
        <is>
          <t>Non-cash items</t>
        </is>
      </c>
      <c r="B27" s="6" t="n">
        <v>0</v>
      </c>
      <c r="C27" s="8" t="n">
        <v>1.7</v>
      </c>
    </row>
    <row r="28">
      <c r="A28" s="4" t="inlineStr">
        <is>
          <t>Ending balance</t>
        </is>
      </c>
      <c r="B28" s="7" t="n">
        <v>0</v>
      </c>
      <c r="C28" s="5"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tock-Based Compensation - Narrative (Details) - USD ($) $ / shares in Units, $ in Millions</t>
        </is>
      </c>
      <c r="B1" s="2" t="inlineStr">
        <is>
          <t>Oct. 01, 2014</t>
        </is>
      </c>
      <c r="C1" s="2" t="inlineStr">
        <is>
          <t>Jun. 30, 2020</t>
        </is>
      </c>
      <c r="D1" s="2" t="inlineStr">
        <is>
          <t>Jun. 30, 2019</t>
        </is>
      </c>
      <c r="E1" s="2" t="inlineStr">
        <is>
          <t>Jun. 30, 2018</t>
        </is>
      </c>
    </row>
    <row r="2">
      <c r="A2" s="3" t="inlineStr">
        <is>
          <t>Employee Service Share-based Compensation, Allocation of Recognized Period Costs [Line Items]</t>
        </is>
      </c>
    </row>
    <row r="3">
      <c r="A3" s="4" t="inlineStr">
        <is>
          <t>Stock-based compensation expense</t>
        </is>
      </c>
      <c r="C3" s="5" t="n">
        <v>19.6</v>
      </c>
      <c r="D3" s="5" t="n">
        <v>30.5</v>
      </c>
      <c r="E3" s="5" t="n">
        <v>33.4</v>
      </c>
    </row>
    <row r="4">
      <c r="A4" s="4" t="inlineStr">
        <is>
          <t>Income tax benefit</t>
        </is>
      </c>
      <c r="C4" s="8" t="n">
        <v>4.8</v>
      </c>
      <c r="D4" s="8" t="n">
        <v>5.9</v>
      </c>
      <c r="E4" s="8" t="n">
        <v>10.5</v>
      </c>
    </row>
    <row r="5">
      <c r="A5" s="4" t="inlineStr">
        <is>
          <t>Proceeds from exercise of stock options</t>
        </is>
      </c>
      <c r="C5" s="8" t="n">
        <v>6.2</v>
      </c>
      <c r="D5" s="6" t="n">
        <v>5</v>
      </c>
      <c r="E5" s="8" t="n">
        <v>8.9</v>
      </c>
    </row>
    <row r="6">
      <c r="A6" s="4" t="inlineStr">
        <is>
          <t>Officer</t>
        </is>
      </c>
    </row>
    <row r="7">
      <c r="A7" s="3" t="inlineStr">
        <is>
          <t>Employee Service Share-based Compensation, Allocation of Recognized Period Costs [Line Items]</t>
        </is>
      </c>
    </row>
    <row r="8">
      <c r="A8" s="4" t="inlineStr">
        <is>
          <t>Income tax benefit</t>
        </is>
      </c>
      <c r="D8" s="8" t="n">
        <v>2.9</v>
      </c>
    </row>
    <row r="9">
      <c r="A9" s="4" t="inlineStr">
        <is>
          <t>Incremental stock-based compensation expense</t>
        </is>
      </c>
      <c r="E9" s="8" t="n">
        <v>1.5</v>
      </c>
    </row>
    <row r="10">
      <c r="A10" s="4" t="inlineStr">
        <is>
          <t>Equity Classified Awards Expense</t>
        </is>
      </c>
    </row>
    <row r="11">
      <c r="A11" s="3" t="inlineStr">
        <is>
          <t>Employee Service Share-based Compensation, Allocation of Recognized Period Costs [Line Items]</t>
        </is>
      </c>
    </row>
    <row r="12">
      <c r="A12" s="4" t="inlineStr">
        <is>
          <t>Stock-based compensation expense</t>
        </is>
      </c>
      <c r="C12" s="8" t="n">
        <v>18.7</v>
      </c>
      <c r="D12" s="8" t="n">
        <v>28.2</v>
      </c>
      <c r="E12" s="8" t="n">
        <v>27.9</v>
      </c>
    </row>
    <row r="13">
      <c r="A13" s="4" t="inlineStr">
        <is>
          <t>Liability Classified Awards Expense</t>
        </is>
      </c>
    </row>
    <row r="14">
      <c r="A14" s="3" t="inlineStr">
        <is>
          <t>Employee Service Share-based Compensation, Allocation of Recognized Period Costs [Line Items]</t>
        </is>
      </c>
    </row>
    <row r="15">
      <c r="A15" s="4" t="inlineStr">
        <is>
          <t>Stock-based compensation expense</t>
        </is>
      </c>
      <c r="C15" s="8" t="n">
        <v>0.9</v>
      </c>
      <c r="D15" s="8" t="n">
        <v>2.3</v>
      </c>
      <c r="E15" s="8" t="n">
        <v>5.5</v>
      </c>
    </row>
    <row r="16">
      <c r="A16" s="4" t="inlineStr">
        <is>
          <t>Employee Stock Option</t>
        </is>
      </c>
    </row>
    <row r="17">
      <c r="A17" s="3" t="inlineStr">
        <is>
          <t>Employee Service Share-based Compensation, Allocation of Recognized Period Costs [Line Items]</t>
        </is>
      </c>
    </row>
    <row r="18">
      <c r="A18" s="4" t="inlineStr">
        <is>
          <t>Total remaining unrecognized compensation cost</t>
        </is>
      </c>
      <c r="C18" s="5" t="n">
        <v>3.4</v>
      </c>
    </row>
    <row r="19">
      <c r="A19" s="4" t="inlineStr">
        <is>
          <t>Weighted-average remaining requisite vesting period</t>
        </is>
      </c>
      <c r="C19" s="4" t="inlineStr">
        <is>
          <t>1 year 10 months 24 days</t>
        </is>
      </c>
    </row>
    <row r="20">
      <c r="A20" s="4" t="inlineStr">
        <is>
          <t>Proceeds from exercise of stock options</t>
        </is>
      </c>
      <c r="C20" s="5" t="n">
        <v>6.2</v>
      </c>
      <c r="D20" s="6" t="n">
        <v>5</v>
      </c>
      <c r="E20" s="8" t="n">
        <v>8.9</v>
      </c>
    </row>
    <row r="21">
      <c r="A21" s="4" t="inlineStr">
        <is>
          <t>Aggregate intrinsic value of stock options exercised</t>
        </is>
      </c>
      <c r="C21" s="5" t="n">
        <v>3.3</v>
      </c>
      <c r="D21" s="7" t="n">
        <v>5</v>
      </c>
      <c r="E21" s="7" t="n">
        <v>14</v>
      </c>
    </row>
    <row r="22">
      <c r="A22" s="4" t="inlineStr">
        <is>
          <t>Risk-free interest rate</t>
        </is>
      </c>
      <c r="C22" s="4" t="inlineStr">
        <is>
          <t>1.70%</t>
        </is>
      </c>
      <c r="D22" s="4" t="inlineStr">
        <is>
          <t>3.10%</t>
        </is>
      </c>
      <c r="E22" s="4" t="inlineStr">
        <is>
          <t>2.00%</t>
        </is>
      </c>
    </row>
    <row r="23">
      <c r="A23" s="4" t="inlineStr">
        <is>
          <t>Dividend yield</t>
        </is>
      </c>
      <c r="C23" s="4" t="inlineStr">
        <is>
          <t>1.30%</t>
        </is>
      </c>
      <c r="D23" s="4" t="inlineStr">
        <is>
          <t>1.20%</t>
        </is>
      </c>
      <c r="E23" s="4" t="inlineStr">
        <is>
          <t>0.90%</t>
        </is>
      </c>
    </row>
    <row r="24">
      <c r="A24" s="4" t="inlineStr">
        <is>
          <t>Weighted-average expected life (in years)</t>
        </is>
      </c>
      <c r="C24" s="4" t="inlineStr">
        <is>
          <t>6 years</t>
        </is>
      </c>
      <c r="D24" s="4" t="inlineStr">
        <is>
          <t>6 years</t>
        </is>
      </c>
      <c r="E24" s="4" t="inlineStr">
        <is>
          <t>6 years 3 months 18 days</t>
        </is>
      </c>
    </row>
    <row r="25">
      <c r="A25" s="4" t="inlineStr">
        <is>
          <t>Options granted (shares)</t>
        </is>
      </c>
      <c r="C25" s="6" t="n">
        <v>334000</v>
      </c>
    </row>
    <row r="26">
      <c r="A26" s="4" t="inlineStr">
        <is>
          <t>Options exercised (usd per share)</t>
        </is>
      </c>
      <c r="C26" s="9" t="n">
        <v>34.25</v>
      </c>
    </row>
    <row r="27">
      <c r="A27" s="4" t="inlineStr">
        <is>
          <t>Time Based Stock Options</t>
        </is>
      </c>
    </row>
    <row r="28">
      <c r="A28" s="3" t="inlineStr">
        <is>
          <t>Employee Service Share-based Compensation, Allocation of Recognized Period Costs [Line Items]</t>
        </is>
      </c>
    </row>
    <row r="29">
      <c r="A29" s="4" t="inlineStr">
        <is>
          <t>Award expiration term</t>
        </is>
      </c>
      <c r="C29" s="4" t="inlineStr">
        <is>
          <t>10 years</t>
        </is>
      </c>
    </row>
    <row r="30">
      <c r="A30" s="4" t="inlineStr">
        <is>
          <t>Time Based Stock Options | Minimum</t>
        </is>
      </c>
    </row>
    <row r="31">
      <c r="A31" s="3" t="inlineStr">
        <is>
          <t>Employee Service Share-based Compensation, Allocation of Recognized Period Costs [Line Items]</t>
        </is>
      </c>
    </row>
    <row r="32">
      <c r="A32" s="4" t="inlineStr">
        <is>
          <t>Award vesting period</t>
        </is>
      </c>
      <c r="C32" s="4" t="inlineStr">
        <is>
          <t>3 years</t>
        </is>
      </c>
    </row>
    <row r="33">
      <c r="A33" s="4" t="inlineStr">
        <is>
          <t>Time Based Stock Options | Maximum</t>
        </is>
      </c>
    </row>
    <row r="34">
      <c r="A34" s="3" t="inlineStr">
        <is>
          <t>Employee Service Share-based Compensation, Allocation of Recognized Period Costs [Line Items]</t>
        </is>
      </c>
    </row>
    <row r="35">
      <c r="A35" s="4" t="inlineStr">
        <is>
          <t>Award vesting period</t>
        </is>
      </c>
      <c r="C35" s="4" t="inlineStr">
        <is>
          <t>4 years</t>
        </is>
      </c>
    </row>
    <row r="36">
      <c r="A36" s="4" t="inlineStr">
        <is>
          <t>Performance Based Stock Options</t>
        </is>
      </c>
    </row>
    <row r="37">
      <c r="A37" s="3" t="inlineStr">
        <is>
          <t>Employee Service Share-based Compensation, Allocation of Recognized Period Costs [Line Items]</t>
        </is>
      </c>
    </row>
    <row r="38">
      <c r="A38" s="4" t="inlineStr">
        <is>
          <t>Award expiration term</t>
        </is>
      </c>
      <c r="C38" s="4" t="inlineStr">
        <is>
          <t>10 years</t>
        </is>
      </c>
    </row>
    <row r="39">
      <c r="A39" s="4" t="inlineStr">
        <is>
          <t>Award vesting period</t>
        </is>
      </c>
      <c r="C39" s="4" t="inlineStr">
        <is>
          <t>3 years</t>
        </is>
      </c>
    </row>
    <row r="40">
      <c r="A40" s="4" t="inlineStr">
        <is>
          <t>Options granted (shares)</t>
        </is>
      </c>
      <c r="C40" s="6" t="n">
        <v>0</v>
      </c>
    </row>
    <row r="41">
      <c r="A41" s="4" t="inlineStr">
        <is>
          <t>Time-Based Restricted Stock and Time-Based Restricted Stock Units | Minimum</t>
        </is>
      </c>
    </row>
    <row r="42">
      <c r="A42" s="3" t="inlineStr">
        <is>
          <t>Employee Service Share-based Compensation, Allocation of Recognized Period Costs [Line Items]</t>
        </is>
      </c>
    </row>
    <row r="43">
      <c r="A43" s="4" t="inlineStr">
        <is>
          <t>Award vesting period</t>
        </is>
      </c>
      <c r="C43" s="4" t="inlineStr">
        <is>
          <t>2 years</t>
        </is>
      </c>
    </row>
    <row r="44">
      <c r="A44" s="4" t="inlineStr">
        <is>
          <t>Time-Based Restricted Stock and Time-Based Restricted Stock Units | Maximum</t>
        </is>
      </c>
    </row>
    <row r="45">
      <c r="A45" s="3" t="inlineStr">
        <is>
          <t>Employee Service Share-based Compensation, Allocation of Recognized Period Costs [Line Items]</t>
        </is>
      </c>
    </row>
    <row r="46">
      <c r="A46" s="4" t="inlineStr">
        <is>
          <t>Award vesting period</t>
        </is>
      </c>
      <c r="C46" s="4" t="inlineStr">
        <is>
          <t>5 years</t>
        </is>
      </c>
    </row>
    <row r="47">
      <c r="A47" s="4" t="inlineStr">
        <is>
          <t>Time-Based Restricted Stock</t>
        </is>
      </c>
    </row>
    <row r="48">
      <c r="A48" s="3" t="inlineStr">
        <is>
          <t>Employee Service Share-based Compensation, Allocation of Recognized Period Costs [Line Items]</t>
        </is>
      </c>
    </row>
    <row r="49">
      <c r="A49" s="4" t="inlineStr">
        <is>
          <t>Restricted shares granted during period (shares)</t>
        </is>
      </c>
      <c r="C49" s="6" t="n">
        <v>0</v>
      </c>
    </row>
    <row r="50">
      <c r="A50" s="4" t="inlineStr">
        <is>
          <t>Performance-Based Restricted Stock Units</t>
        </is>
      </c>
    </row>
    <row r="51">
      <c r="A51" s="3" t="inlineStr">
        <is>
          <t>Employee Service Share-based Compensation, Allocation of Recognized Period Costs [Line Items]</t>
        </is>
      </c>
    </row>
    <row r="52">
      <c r="A52" s="4" t="inlineStr">
        <is>
          <t>Award vesting period</t>
        </is>
      </c>
      <c r="C52" s="4" t="inlineStr">
        <is>
          <t>3 years</t>
        </is>
      </c>
    </row>
    <row r="53">
      <c r="A53" s="4" t="inlineStr">
        <is>
          <t>Stock-based compensation expense</t>
        </is>
      </c>
      <c r="C53" s="5" t="n">
        <v>6.9</v>
      </c>
      <c r="D53" s="5" t="n">
        <v>11.2</v>
      </c>
    </row>
    <row r="54">
      <c r="A54" s="4" t="inlineStr">
        <is>
          <t>Expected volatility rate</t>
        </is>
      </c>
      <c r="C54" s="4" t="inlineStr">
        <is>
          <t>24.70%</t>
        </is>
      </c>
    </row>
    <row r="55">
      <c r="A55" s="4" t="inlineStr">
        <is>
          <t>Risk-free interest rate</t>
        </is>
      </c>
      <c r="C55" s="4" t="inlineStr">
        <is>
          <t>1.70%</t>
        </is>
      </c>
    </row>
    <row r="56">
      <c r="A56" s="4" t="inlineStr">
        <is>
          <t>Restricted shares granted during period (shares)</t>
        </is>
      </c>
      <c r="C56" s="6" t="n">
        <v>391000</v>
      </c>
    </row>
    <row r="57">
      <c r="A57" s="4" t="inlineStr">
        <is>
          <t>Performance-Based Restricted Stock Units | Minimum</t>
        </is>
      </c>
    </row>
    <row r="58">
      <c r="A58" s="3" t="inlineStr">
        <is>
          <t>Employee Service Share-based Compensation, Allocation of Recognized Period Costs [Line Items]</t>
        </is>
      </c>
    </row>
    <row r="59">
      <c r="A59" s="4" t="inlineStr">
        <is>
          <t>Award vesting based on performance period and targets, percentage</t>
        </is>
      </c>
      <c r="C59" s="4" t="inlineStr">
        <is>
          <t>0.00%</t>
        </is>
      </c>
    </row>
    <row r="60">
      <c r="A60" s="4" t="inlineStr">
        <is>
          <t>Performance-Based Restricted Stock Units | Maximum</t>
        </is>
      </c>
    </row>
    <row r="61">
      <c r="A61" s="3" t="inlineStr">
        <is>
          <t>Employee Service Share-based Compensation, Allocation of Recognized Period Costs [Line Items]</t>
        </is>
      </c>
    </row>
    <row r="62">
      <c r="A62" s="4" t="inlineStr">
        <is>
          <t>Award vesting period</t>
        </is>
      </c>
      <c r="C62" s="4" t="inlineStr">
        <is>
          <t>3 years</t>
        </is>
      </c>
    </row>
    <row r="63">
      <c r="A63" s="4" t="inlineStr">
        <is>
          <t>Award vesting based on performance period and targets, percentage</t>
        </is>
      </c>
      <c r="C63" s="4" t="inlineStr">
        <is>
          <t>260.00%</t>
        </is>
      </c>
    </row>
    <row r="64">
      <c r="A64" s="4" t="inlineStr">
        <is>
          <t>Restricted Stock Units</t>
        </is>
      </c>
    </row>
    <row r="65">
      <c r="A65" s="3" t="inlineStr">
        <is>
          <t>Employee Service Share-based Compensation, Allocation of Recognized Period Costs [Line Items]</t>
        </is>
      </c>
    </row>
    <row r="66">
      <c r="A66" s="4" t="inlineStr">
        <is>
          <t>Total remaining unrecognized compensation cost</t>
        </is>
      </c>
      <c r="C66" s="5" t="n">
        <v>32.8</v>
      </c>
    </row>
    <row r="67">
      <c r="A67" s="4" t="inlineStr">
        <is>
          <t>Weighted-average remaining requisite vesting period</t>
        </is>
      </c>
      <c r="C67" s="4" t="inlineStr">
        <is>
          <t>1 year 7 months 6 days</t>
        </is>
      </c>
    </row>
    <row r="68">
      <c r="A68" s="4" t="inlineStr">
        <is>
          <t>Restricted Stock</t>
        </is>
      </c>
    </row>
    <row r="69">
      <c r="A69" s="3" t="inlineStr">
        <is>
          <t>Employee Service Share-based Compensation, Allocation of Recognized Period Costs [Line Items]</t>
        </is>
      </c>
    </row>
    <row r="70">
      <c r="A70" s="4" t="inlineStr">
        <is>
          <t>Total remaining unrecognized compensation cost</t>
        </is>
      </c>
      <c r="C70" s="5" t="n">
        <v>0.1</v>
      </c>
    </row>
    <row r="71">
      <c r="A71" s="4" t="inlineStr">
        <is>
          <t>Weighted-average remaining requisite vesting period</t>
        </is>
      </c>
      <c r="C71" s="4" t="inlineStr">
        <is>
          <t>3 months 18 days</t>
        </is>
      </c>
    </row>
    <row r="72">
      <c r="A72" s="4" t="inlineStr">
        <is>
          <t>2014 Omnibus Award Plan</t>
        </is>
      </c>
    </row>
    <row r="73">
      <c r="A73" s="3" t="inlineStr">
        <is>
          <t>Employee Service Share-based Compensation, Allocation of Recognized Period Costs [Line Items]</t>
        </is>
      </c>
    </row>
    <row r="74">
      <c r="A74" s="4" t="inlineStr">
        <is>
          <t>Percentage of common stock distributed</t>
        </is>
      </c>
      <c r="B74" s="4" t="inlineStr">
        <is>
          <t>100.00%</t>
        </is>
      </c>
    </row>
    <row r="75">
      <c r="A75" s="4" t="inlineStr">
        <is>
          <t>2014 Omnibus Award Plan | Stock Compensation Plan</t>
        </is>
      </c>
    </row>
    <row r="76">
      <c r="A76" s="3" t="inlineStr">
        <is>
          <t>Employee Service Share-based Compensation, Allocation of Recognized Period Costs [Line Items]</t>
        </is>
      </c>
    </row>
    <row r="77">
      <c r="A77" s="4" t="inlineStr">
        <is>
          <t>Number of shares authorized (shares)</t>
        </is>
      </c>
      <c r="C77" s="6" t="n">
        <v>12000000</v>
      </c>
    </row>
    <row r="78">
      <c r="A78" s="4" t="inlineStr">
        <is>
          <t>Award expiration term</t>
        </is>
      </c>
      <c r="C78" s="4" t="inlineStr">
        <is>
          <t>10 years</t>
        </is>
      </c>
    </row>
    <row r="79">
      <c r="A79" s="4" t="inlineStr">
        <is>
          <t>Shares available for issuance (shares)</t>
        </is>
      </c>
      <c r="C79" s="6" t="n">
        <v>6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earnings</t>
        </is>
      </c>
      <c r="B4" s="5" t="n">
        <v>214.5</v>
      </c>
      <c r="C4" s="5" t="n">
        <v>131.9</v>
      </c>
      <c r="D4" s="5" t="n">
        <v>388.7</v>
      </c>
    </row>
    <row r="5">
      <c r="A5" s="4" t="inlineStr">
        <is>
          <t>Less: net earnings (loss) from discontinued operations</t>
        </is>
      </c>
      <c r="B5" s="8" t="n">
        <v>-89.3</v>
      </c>
      <c r="C5" s="8" t="n">
        <v>-109.8</v>
      </c>
      <c r="D5" s="8" t="n">
        <v>77.59999999999999</v>
      </c>
    </row>
    <row r="6">
      <c r="A6" s="4" t="inlineStr">
        <is>
          <t>Net earnings from continuing operations</t>
        </is>
      </c>
      <c r="B6" s="8" t="n">
        <v>303.8</v>
      </c>
      <c r="C6" s="8" t="n">
        <v>241.7</v>
      </c>
      <c r="D6" s="8" t="n">
        <v>311.1</v>
      </c>
    </row>
    <row r="7">
      <c r="A7" s="3" t="inlineStr">
        <is>
          <t>Adjustments to reconcile net earnings from continuing operations to cash flows provided by operating activities, continuing operations:</t>
        </is>
      </c>
    </row>
    <row r="8">
      <c r="A8" s="4" t="inlineStr">
        <is>
          <t>Depreciation and amortization</t>
        </is>
      </c>
      <c r="B8" s="8" t="n">
        <v>99.59999999999999</v>
      </c>
      <c r="C8" s="8" t="n">
        <v>89.8</v>
      </c>
      <c r="D8" s="8" t="n">
        <v>70.8</v>
      </c>
    </row>
    <row r="9">
      <c r="A9" s="4" t="inlineStr">
        <is>
          <t>Asset impairment</t>
        </is>
      </c>
      <c r="B9" s="6" t="n">
        <v>0</v>
      </c>
      <c r="C9" s="8" t="n">
        <v>19.3</v>
      </c>
      <c r="D9" s="6" t="n">
        <v>0</v>
      </c>
    </row>
    <row r="10">
      <c r="A10" s="4" t="inlineStr">
        <is>
          <t>Loss from equity method investment</t>
        </is>
      </c>
      <c r="B10" s="8" t="n">
        <v>2.7</v>
      </c>
      <c r="C10" s="6" t="n">
        <v>17</v>
      </c>
      <c r="D10" s="6" t="n">
        <v>0</v>
      </c>
    </row>
    <row r="11">
      <c r="A11" s="4" t="inlineStr">
        <is>
          <t>Deferred income taxes</t>
        </is>
      </c>
      <c r="B11" s="8" t="n">
        <v>4.9</v>
      </c>
      <c r="C11" s="8" t="n">
        <v>-5.1</v>
      </c>
      <c r="D11" s="8" t="n">
        <v>-10.1</v>
      </c>
    </row>
    <row r="12">
      <c r="A12" s="4" t="inlineStr">
        <is>
          <t>Stock-based compensation expense</t>
        </is>
      </c>
      <c r="B12" s="8" t="n">
        <v>19.6</v>
      </c>
      <c r="C12" s="8" t="n">
        <v>30.5</v>
      </c>
      <c r="D12" s="8" t="n">
        <v>33.4</v>
      </c>
    </row>
    <row r="13">
      <c r="A13" s="4" t="inlineStr">
        <is>
          <t>Other</t>
        </is>
      </c>
      <c r="B13" s="8" t="n">
        <v>27.9</v>
      </c>
      <c r="C13" s="8" t="n">
        <v>11.1</v>
      </c>
      <c r="D13" s="8" t="n">
        <v>4.6</v>
      </c>
    </row>
    <row r="14">
      <c r="A14" s="3" t="inlineStr">
        <is>
          <t>Changes in assets and liabilities, net of effect from acquisitions of businesses:</t>
        </is>
      </c>
    </row>
    <row r="15">
      <c r="A15" s="4" t="inlineStr">
        <is>
          <t>Change in accounts receivable</t>
        </is>
      </c>
      <c r="B15" s="6" t="n">
        <v>-19</v>
      </c>
      <c r="C15" s="8" t="n">
        <v>-20.1</v>
      </c>
      <c r="D15" s="8" t="n">
        <v>-10.6</v>
      </c>
    </row>
    <row r="16">
      <c r="A16" s="4" t="inlineStr">
        <is>
          <t>Change in other assets</t>
        </is>
      </c>
      <c r="B16" s="8" t="n">
        <v>-32.7</v>
      </c>
      <c r="C16" s="8" t="n">
        <v>-49.2</v>
      </c>
      <c r="D16" s="6" t="n">
        <v>14</v>
      </c>
    </row>
    <row r="17">
      <c r="A17" s="4" t="inlineStr">
        <is>
          <t>Change in accounts payable</t>
        </is>
      </c>
      <c r="B17" s="8" t="n">
        <v>-3.7</v>
      </c>
      <c r="C17" s="8" t="n">
        <v>-1.6</v>
      </c>
      <c r="D17" s="8" t="n">
        <v>10.5</v>
      </c>
    </row>
    <row r="18">
      <c r="A18" s="4" t="inlineStr">
        <is>
          <t>Change in accrued expenses and other liabilities</t>
        </is>
      </c>
      <c r="B18" s="8" t="n">
        <v>-32.6</v>
      </c>
      <c r="C18" s="8" t="n">
        <v>105.1</v>
      </c>
      <c r="D18" s="8" t="n">
        <v>-49.8</v>
      </c>
    </row>
    <row r="19">
      <c r="A19" s="4" t="inlineStr">
        <is>
          <t>Net cash flows provided by operating activities, continuing operations</t>
        </is>
      </c>
      <c r="B19" s="8" t="n">
        <v>370.5</v>
      </c>
      <c r="C19" s="8" t="n">
        <v>438.5</v>
      </c>
      <c r="D19" s="8" t="n">
        <v>373.9</v>
      </c>
    </row>
    <row r="20">
      <c r="A20" s="4" t="inlineStr">
        <is>
          <t>Net cash flows provided by operating activities, discontinued operations</t>
        </is>
      </c>
      <c r="B20" s="8" t="n">
        <v>4.6</v>
      </c>
      <c r="C20" s="8" t="n">
        <v>44.6</v>
      </c>
      <c r="D20" s="8" t="n">
        <v>92.5</v>
      </c>
    </row>
    <row r="21">
      <c r="A21" s="4" t="inlineStr">
        <is>
          <t>Net cash flows provided by operating activities</t>
        </is>
      </c>
      <c r="B21" s="8" t="n">
        <v>375.1</v>
      </c>
      <c r="C21" s="8" t="n">
        <v>483.1</v>
      </c>
      <c r="D21" s="8" t="n">
        <v>466.4</v>
      </c>
    </row>
    <row r="22">
      <c r="A22" s="3" t="inlineStr">
        <is>
          <t>Cash Flows from Investing Activities:</t>
        </is>
      </c>
    </row>
    <row r="23">
      <c r="A23" s="4" t="inlineStr">
        <is>
          <t>Capital expenditures</t>
        </is>
      </c>
      <c r="B23" s="8" t="n">
        <v>-23.5</v>
      </c>
      <c r="C23" s="8" t="n">
        <v>-54.4</v>
      </c>
      <c r="D23" s="8" t="n">
        <v>-45.9</v>
      </c>
    </row>
    <row r="24">
      <c r="A24" s="4" t="inlineStr">
        <is>
          <t>Capitalized software</t>
        </is>
      </c>
      <c r="B24" s="8" t="n">
        <v>-58.5</v>
      </c>
      <c r="C24" s="8" t="n">
        <v>-37.9</v>
      </c>
      <c r="D24" s="8" t="n">
        <v>-30.8</v>
      </c>
    </row>
    <row r="25">
      <c r="A25" s="4" t="inlineStr">
        <is>
          <t>Proceeds from sale of property, plant and equipment</t>
        </is>
      </c>
      <c r="B25" s="6" t="n">
        <v>0</v>
      </c>
      <c r="C25" s="8" t="n">
        <v>7.4</v>
      </c>
      <c r="D25" s="8" t="n">
        <v>1.8</v>
      </c>
    </row>
    <row r="26">
      <c r="A26" s="4" t="inlineStr">
        <is>
          <t>Acquisitions of businesses, net of cash acquired</t>
        </is>
      </c>
      <c r="B26" s="6" t="n">
        <v>0</v>
      </c>
      <c r="C26" s="6" t="n">
        <v>-513</v>
      </c>
      <c r="D26" s="8" t="n">
        <v>-12.8</v>
      </c>
    </row>
    <row r="27">
      <c r="A27" s="4" t="inlineStr">
        <is>
          <t>Investment in certificates of deposit</t>
        </is>
      </c>
      <c r="B27" s="6" t="n">
        <v>12</v>
      </c>
      <c r="C27" s="6" t="n">
        <v>0</v>
      </c>
      <c r="D27" s="6" t="n">
        <v>0</v>
      </c>
    </row>
    <row r="28">
      <c r="A28" s="4" t="inlineStr">
        <is>
          <t>Proceeds from maturities of certificates of deposit</t>
        </is>
      </c>
      <c r="B28" s="6" t="n">
        <v>12</v>
      </c>
      <c r="C28" s="6" t="n">
        <v>0</v>
      </c>
      <c r="D28" s="6" t="n">
        <v>0</v>
      </c>
    </row>
    <row r="29">
      <c r="A29" s="4" t="inlineStr">
        <is>
          <t>Purchases of investments</t>
        </is>
      </c>
      <c r="B29" s="6" t="n">
        <v>-20</v>
      </c>
      <c r="C29" s="6" t="n">
        <v>-17</v>
      </c>
      <c r="D29" s="6" t="n">
        <v>0</v>
      </c>
    </row>
    <row r="30">
      <c r="A30" s="4" t="inlineStr">
        <is>
          <t>Proceeds from investments</t>
        </is>
      </c>
      <c r="B30" s="6" t="n">
        <v>0</v>
      </c>
      <c r="C30" s="8" t="n">
        <v>0.4</v>
      </c>
      <c r="D30" s="8" t="n">
        <v>0.8</v>
      </c>
    </row>
    <row r="31">
      <c r="A31" s="4" t="inlineStr">
        <is>
          <t>Net cash flows used in investing activities, continuing operations</t>
        </is>
      </c>
      <c r="B31" s="6" t="n">
        <v>-102</v>
      </c>
      <c r="C31" s="8" t="n">
        <v>-614.5</v>
      </c>
      <c r="D31" s="8" t="n">
        <v>-86.90000000000001</v>
      </c>
    </row>
    <row r="32">
      <c r="A32" s="4" t="inlineStr">
        <is>
          <t>Net cash flows used in investing activities, discontinued operations</t>
        </is>
      </c>
      <c r="B32" s="8" t="n">
        <v>-6.3</v>
      </c>
      <c r="C32" s="8" t="n">
        <v>-8.699999999999999</v>
      </c>
      <c r="D32" s="8" t="n">
        <v>-26.6</v>
      </c>
    </row>
    <row r="33">
      <c r="A33" s="4" t="inlineStr">
        <is>
          <t>Net cash flows used in investing activities</t>
        </is>
      </c>
      <c r="B33" s="8" t="n">
        <v>-108.3</v>
      </c>
      <c r="C33" s="8" t="n">
        <v>-623.2</v>
      </c>
      <c r="D33" s="8" t="n">
        <v>-113.5</v>
      </c>
    </row>
    <row r="34">
      <c r="A34" s="3" t="inlineStr">
        <is>
          <t>Cash Flows from Financing Activities:</t>
        </is>
      </c>
    </row>
    <row r="35">
      <c r="A35" s="4" t="inlineStr">
        <is>
          <t>Proceeds from long-term debt</t>
        </is>
      </c>
      <c r="B35" s="6" t="n">
        <v>15</v>
      </c>
      <c r="C35" s="6" t="n">
        <v>1100</v>
      </c>
      <c r="D35" s="6" t="n">
        <v>500</v>
      </c>
    </row>
    <row r="36">
      <c r="A36" s="4" t="inlineStr">
        <is>
          <t>Repayments of long-term debt and lease liabilities</t>
        </is>
      </c>
      <c r="B36" s="8" t="n">
        <v>-271.2</v>
      </c>
      <c r="C36" s="8" t="n">
        <v>-806.5</v>
      </c>
      <c r="D36" s="8" t="n">
        <v>-46.4</v>
      </c>
    </row>
    <row r="37">
      <c r="A37" s="4" t="inlineStr">
        <is>
          <t>Dividends paid to stockholders</t>
        </is>
      </c>
      <c r="B37" s="8" t="n">
        <v>-72.90000000000001</v>
      </c>
      <c r="C37" s="8" t="n">
        <v>-74.8</v>
      </c>
      <c r="D37" s="8" t="n">
        <v>-80.09999999999999</v>
      </c>
    </row>
    <row r="38">
      <c r="A38" s="4" t="inlineStr">
        <is>
          <t>Repurchases of common stock</t>
        </is>
      </c>
      <c r="B38" s="6" t="n">
        <v>0</v>
      </c>
      <c r="C38" s="8" t="n">
        <v>-524.1</v>
      </c>
      <c r="D38" s="8" t="n">
        <v>-623.6</v>
      </c>
    </row>
    <row r="39">
      <c r="A39" s="4" t="inlineStr">
        <is>
          <t>Proceeds from exercise of stock options</t>
        </is>
      </c>
      <c r="B39" s="8" t="n">
        <v>6.2</v>
      </c>
      <c r="C39" s="6" t="n">
        <v>5</v>
      </c>
      <c r="D39" s="8" t="n">
        <v>8.9</v>
      </c>
    </row>
    <row r="40">
      <c r="A40" s="4" t="inlineStr">
        <is>
          <t>Withholding tax payments for stock-based compensation awards</t>
        </is>
      </c>
      <c r="B40" s="8" t="n">
        <v>-6.2</v>
      </c>
      <c r="C40" s="8" t="n">
        <v>-15.8</v>
      </c>
      <c r="D40" s="8" t="n">
        <v>-10.6</v>
      </c>
    </row>
    <row r="41">
      <c r="A41" s="4" t="inlineStr">
        <is>
          <t>Dividend payments to noncontrolling owners</t>
        </is>
      </c>
      <c r="B41" s="8" t="n">
        <v>-6.7</v>
      </c>
      <c r="C41" s="8" t="n">
        <v>-10.3</v>
      </c>
      <c r="D41" s="8" t="n">
        <v>-7.4</v>
      </c>
    </row>
    <row r="42">
      <c r="A42" s="4" t="inlineStr">
        <is>
          <t>Payments of deferred financing costs</t>
        </is>
      </c>
      <c r="B42" s="8" t="n">
        <v>-3.7</v>
      </c>
      <c r="C42" s="8" t="n">
        <v>-11.7</v>
      </c>
      <c r="D42" s="8" t="n">
        <v>-7.9</v>
      </c>
    </row>
    <row r="43">
      <c r="A43" s="4" t="inlineStr">
        <is>
          <t>Acquisition-related payments</t>
        </is>
      </c>
      <c r="B43" s="8" t="n">
        <v>-5.3</v>
      </c>
      <c r="C43" s="8" t="n">
        <v>-10.8</v>
      </c>
      <c r="D43" s="8" t="n">
        <v>-4.1</v>
      </c>
    </row>
    <row r="44">
      <c r="A44" s="4" t="inlineStr">
        <is>
          <t>Net cash flows used in financing activities, continuing operations</t>
        </is>
      </c>
      <c r="B44" s="8" t="n">
        <v>-344.8</v>
      </c>
      <c r="C44" s="6" t="n">
        <v>-349</v>
      </c>
      <c r="D44" s="8" t="n">
        <v>-271.2</v>
      </c>
    </row>
    <row r="45">
      <c r="A45" s="4" t="inlineStr">
        <is>
          <t>Net cash flows used in financing activities, discontinued operations</t>
        </is>
      </c>
      <c r="B45" s="8" t="n">
        <v>-1.1</v>
      </c>
      <c r="C45" s="6" t="n">
        <v>0</v>
      </c>
      <c r="D45" s="6" t="n">
        <v>0</v>
      </c>
    </row>
    <row r="46">
      <c r="A46" s="4" t="inlineStr">
        <is>
          <t>Net cash flows used in financing activities</t>
        </is>
      </c>
      <c r="B46" s="8" t="n">
        <v>-345.9</v>
      </c>
      <c r="C46" s="6" t="n">
        <v>-349</v>
      </c>
      <c r="D46" s="8" t="n">
        <v>-271.2</v>
      </c>
    </row>
    <row r="47">
      <c r="A47" s="4" t="inlineStr">
        <is>
          <t>Effect of exchange rate changes on cash, cash equivalents, and restricted cash</t>
        </is>
      </c>
      <c r="B47" s="8" t="n">
        <v>-9.800000000000001</v>
      </c>
      <c r="C47" s="8" t="n">
        <v>-6.9</v>
      </c>
      <c r="D47" s="8" t="n">
        <v>1.4</v>
      </c>
    </row>
    <row r="48">
      <c r="A48" s="4" t="inlineStr">
        <is>
          <t>Net change in cash, cash equivalents, and restricted cash</t>
        </is>
      </c>
      <c r="B48" s="8" t="n">
        <v>-88.90000000000001</v>
      </c>
      <c r="C48" s="6" t="n">
        <v>-496</v>
      </c>
      <c r="D48" s="8" t="n">
        <v>83.09999999999999</v>
      </c>
    </row>
    <row r="49">
      <c r="A49" s="4" t="inlineStr">
        <is>
          <t>Cash, cash equivalents, and restricted cash, beginning of period</t>
        </is>
      </c>
      <c r="B49" s="8" t="n">
        <v>321.1</v>
      </c>
      <c r="C49" s="8" t="n">
        <v>817.1</v>
      </c>
      <c r="D49" s="6" t="n">
        <v>734</v>
      </c>
    </row>
    <row r="50">
      <c r="A50" s="4" t="inlineStr">
        <is>
          <t>Cash, cash equivalents, and restricted cash end of period</t>
        </is>
      </c>
      <c r="B50" s="8" t="n">
        <v>232.2</v>
      </c>
      <c r="C50" s="8" t="n">
        <v>321.1</v>
      </c>
      <c r="D50" s="8" t="n">
        <v>817.1</v>
      </c>
    </row>
    <row r="51">
      <c r="A51" s="4" t="inlineStr">
        <is>
          <t>Total cash, cash equivalents, and restricted cash</t>
        </is>
      </c>
      <c r="B51" s="8" t="n">
        <v>321.1</v>
      </c>
      <c r="C51" s="8" t="n">
        <v>321.1</v>
      </c>
      <c r="D51" s="8" t="n">
        <v>817.1</v>
      </c>
    </row>
    <row r="52">
      <c r="A52" s="3" t="inlineStr">
        <is>
          <t>Supplemental Disclosure:</t>
        </is>
      </c>
    </row>
    <row r="53">
      <c r="A53" s="4" t="inlineStr">
        <is>
          <t>Income taxes and foreign withholding taxes, net of refunds, continuing operations</t>
        </is>
      </c>
      <c r="B53" s="8" t="n">
        <v>54.1</v>
      </c>
      <c r="C53" s="8" t="n">
        <v>124.2</v>
      </c>
      <c r="D53" s="8" t="n">
        <v>118.9</v>
      </c>
    </row>
    <row r="54">
      <c r="A54" s="4" t="inlineStr">
        <is>
          <t>Interest</t>
        </is>
      </c>
      <c r="B54" s="8" t="n">
        <v>135.9</v>
      </c>
      <c r="C54" s="6" t="n">
        <v>130</v>
      </c>
      <c r="D54" s="8" t="n">
        <v>92.8</v>
      </c>
    </row>
    <row r="55">
      <c r="A55" s="4" t="inlineStr">
        <is>
          <t>Capitalized property and equipment obtained under lease</t>
        </is>
      </c>
      <c r="B55" s="8" t="n">
        <v>23.7</v>
      </c>
      <c r="C55" s="8" t="n">
        <v>15.9</v>
      </c>
      <c r="D55" s="8" t="n">
        <v>0.4</v>
      </c>
    </row>
    <row r="56">
      <c r="A56" s="4" t="inlineStr">
        <is>
          <t>Lease liabilities incurred</t>
        </is>
      </c>
      <c r="B56" s="8" t="n">
        <v>-23.7</v>
      </c>
      <c r="C56" s="8" t="n">
        <v>-15.9</v>
      </c>
      <c r="D56" s="8" t="n">
        <v>-0.4</v>
      </c>
    </row>
    <row r="57">
      <c r="A57" s="4" t="inlineStr">
        <is>
          <t>Capital expenditures and capitalized software, accrued not paid</t>
        </is>
      </c>
      <c r="B57" s="8" t="n">
        <v>3.2</v>
      </c>
      <c r="C57" s="6" t="n">
        <v>14</v>
      </c>
      <c r="D57" s="8" t="n">
        <v>3.1</v>
      </c>
    </row>
    <row r="58">
      <c r="A58" s="4" t="inlineStr">
        <is>
          <t>Non Cash, Proceeds From Equity Stake</t>
        </is>
      </c>
      <c r="B58" s="8" t="n">
        <v>39.9</v>
      </c>
      <c r="C58" s="6" t="n">
        <v>0</v>
      </c>
      <c r="D58" s="6" t="n">
        <v>0</v>
      </c>
    </row>
    <row r="59">
      <c r="A59" s="4" t="inlineStr">
        <is>
          <t>Consideration received - note receivable</t>
        </is>
      </c>
      <c r="B59" s="8" t="n">
        <v>24.4</v>
      </c>
      <c r="C59" s="6" t="n">
        <v>0</v>
      </c>
      <c r="D59" s="6" t="n">
        <v>0</v>
      </c>
    </row>
    <row r="60">
      <c r="A60" s="4" t="inlineStr">
        <is>
          <t>Consideration issued for acquisitions (Note 5)</t>
        </is>
      </c>
      <c r="B60" s="7" t="n">
        <v>0</v>
      </c>
      <c r="C60" s="7" t="n">
        <v>0</v>
      </c>
      <c r="D60" s="5" t="n">
        <v>1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Pre-tax stock-based compensation expense</t>
        </is>
      </c>
      <c r="B4" s="5" t="n">
        <v>19.6</v>
      </c>
      <c r="C4" s="5" t="n">
        <v>30.5</v>
      </c>
      <c r="D4" s="5" t="n">
        <v>33.4</v>
      </c>
    </row>
    <row r="5">
      <c r="A5" s="4" t="inlineStr">
        <is>
          <t>Income tax benefit</t>
        </is>
      </c>
      <c r="B5" s="8" t="n">
        <v>4.8</v>
      </c>
      <c r="C5" s="8" t="n">
        <v>5.9</v>
      </c>
      <c r="D5" s="8" t="n">
        <v>10.5</v>
      </c>
    </row>
    <row r="6">
      <c r="A6" s="4" t="inlineStr">
        <is>
          <t>Cost of revenues</t>
        </is>
      </c>
    </row>
    <row r="7">
      <c r="A7" s="3" t="inlineStr">
        <is>
          <t>Defined Benefit Plan Disclosure [Line Items]</t>
        </is>
      </c>
    </row>
    <row r="8">
      <c r="A8" s="4" t="inlineStr">
        <is>
          <t>Pre-tax stock-based compensation expense</t>
        </is>
      </c>
      <c r="B8" s="8" t="n">
        <v>6.3</v>
      </c>
      <c r="C8" s="8" t="n">
        <v>3.5</v>
      </c>
      <c r="D8" s="6" t="n">
        <v>4</v>
      </c>
    </row>
    <row r="9">
      <c r="A9" s="4" t="inlineStr">
        <is>
          <t>Selling, general and administrative expenses</t>
        </is>
      </c>
    </row>
    <row r="10">
      <c r="A10" s="3" t="inlineStr">
        <is>
          <t>Defined Benefit Plan Disclosure [Line Items]</t>
        </is>
      </c>
    </row>
    <row r="11">
      <c r="A11" s="4" t="inlineStr">
        <is>
          <t>Pre-tax stock-based compensation expense</t>
        </is>
      </c>
      <c r="B11" s="5" t="n">
        <v>13.3</v>
      </c>
      <c r="C11" s="7" t="n">
        <v>27</v>
      </c>
      <c r="D11" s="5" t="n">
        <v>2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Related to Incentive Equity Awards, Stock Options (Details) $ / shares in Units, shares in Thousands, $ in Millions</t>
        </is>
      </c>
      <c r="B1" s="2" t="inlineStr">
        <is>
          <t>12 Months Ended</t>
        </is>
      </c>
    </row>
    <row r="2">
      <c r="B2" s="2" t="inlineStr">
        <is>
          <t>Jun. 30, 2020USD ($)$ / sharesshares</t>
        </is>
      </c>
    </row>
    <row r="3">
      <c r="A3" s="4" t="inlineStr">
        <is>
          <t>Employee Stock Option</t>
        </is>
      </c>
    </row>
    <row r="4">
      <c r="A4" s="3" t="inlineStr">
        <is>
          <t>Number of Options (in thousands)</t>
        </is>
      </c>
    </row>
    <row r="5">
      <c r="A5" s="4" t="inlineStr">
        <is>
          <t>Options outstanding as of June 30, 2018 (shares) | shares</t>
        </is>
      </c>
      <c r="B5" s="6" t="n">
        <v>794</v>
      </c>
    </row>
    <row r="6">
      <c r="A6" s="4" t="inlineStr">
        <is>
          <t>Options granted (shares) | shares</t>
        </is>
      </c>
      <c r="B6" s="6" t="n">
        <v>334</v>
      </c>
    </row>
    <row r="7">
      <c r="A7" s="4" t="inlineStr">
        <is>
          <t>Options exercised (shares) | shares</t>
        </is>
      </c>
      <c r="B7" s="6" t="n">
        <v>-184</v>
      </c>
    </row>
    <row r="8">
      <c r="A8" s="4" t="inlineStr">
        <is>
          <t>Options canceled (shares) | shares</t>
        </is>
      </c>
      <c r="B8" s="6" t="n">
        <v>-122</v>
      </c>
    </row>
    <row r="9">
      <c r="A9" s="4" t="inlineStr">
        <is>
          <t>Options outstanding as of June 30, 2019 (shares) | shares</t>
        </is>
      </c>
      <c r="B9" s="6" t="n">
        <v>822</v>
      </c>
    </row>
    <row r="10">
      <c r="A10" s="3" t="inlineStr">
        <is>
          <t>Weighted-Average Exercise Price (in dollars)</t>
        </is>
      </c>
    </row>
    <row r="11">
      <c r="A11" s="4" t="inlineStr">
        <is>
          <t>Options outstanding as of June 30, 2018 (usd per share) | $ / shares</t>
        </is>
      </c>
      <c r="B11" s="9" t="n">
        <v>46.47</v>
      </c>
    </row>
    <row r="12">
      <c r="A12" s="4" t="inlineStr">
        <is>
          <t>Options granted (usd per share) | $ / shares</t>
        </is>
      </c>
      <c r="B12" s="10" t="n">
        <v>47.13</v>
      </c>
    </row>
    <row r="13">
      <c r="A13" s="4" t="inlineStr">
        <is>
          <t>Options exercised (usd per share) | $ / shares</t>
        </is>
      </c>
      <c r="B13" s="10" t="n">
        <v>34.25</v>
      </c>
    </row>
    <row r="14">
      <c r="A14" s="4" t="inlineStr">
        <is>
          <t>Options canceled (usd per share) | $ / shares</t>
        </is>
      </c>
      <c r="B14" s="10" t="n">
        <v>57.48</v>
      </c>
    </row>
    <row r="15">
      <c r="A15" s="4" t="inlineStr">
        <is>
          <t>Options outstanding as of June 30, 2019 (usd per share) | $ / shares</t>
        </is>
      </c>
      <c r="B15" s="9" t="n">
        <v>47.85</v>
      </c>
    </row>
    <row r="16">
      <c r="A16" s="3" t="inlineStr">
        <is>
          <t>Options, Additional Disclosures</t>
        </is>
      </c>
    </row>
    <row r="17">
      <c r="A17" s="4" t="inlineStr">
        <is>
          <t>Options outstanding at end of period, weighted average remaining contractual life</t>
        </is>
      </c>
      <c r="B17" s="4" t="inlineStr">
        <is>
          <t>6 years 10 months 24 days</t>
        </is>
      </c>
    </row>
    <row r="18">
      <c r="A18" s="4" t="inlineStr">
        <is>
          <t>Options outstanding at end of period, aggregate intrinsic value | $</t>
        </is>
      </c>
      <c r="B18" s="7" t="n">
        <v>1</v>
      </c>
    </row>
    <row r="19">
      <c r="A19" s="4" t="inlineStr">
        <is>
          <t>Options exercisable as of end of period, number of options (shares) | shares</t>
        </is>
      </c>
      <c r="B19" s="6" t="n">
        <v>323</v>
      </c>
    </row>
    <row r="20">
      <c r="A20" s="4" t="inlineStr">
        <is>
          <t>Options exercisable as of end of period, weighted average exercise price (usd per share) | $ / shares</t>
        </is>
      </c>
      <c r="B20" s="9" t="n">
        <v>45.4</v>
      </c>
    </row>
    <row r="21">
      <c r="A21" s="4" t="inlineStr">
        <is>
          <t>Options exercisable as of end of period, weighted average remaining contractual life</t>
        </is>
      </c>
      <c r="B21" s="4" t="inlineStr">
        <is>
          <t>4 years 3 months 18 days</t>
        </is>
      </c>
    </row>
    <row r="22">
      <c r="A22" s="4" t="inlineStr">
        <is>
          <t>Options exercisable as of end of period, aggregate intrinsic value | $</t>
        </is>
      </c>
      <c r="B22" s="7" t="n">
        <v>1</v>
      </c>
    </row>
    <row r="23">
      <c r="A23" s="4" t="inlineStr">
        <is>
          <t>Performance Based Stock Options</t>
        </is>
      </c>
    </row>
    <row r="24">
      <c r="A24" s="3" t="inlineStr">
        <is>
          <t>Number of Options (in thousands)</t>
        </is>
      </c>
    </row>
    <row r="25">
      <c r="A25" s="4" t="inlineStr">
        <is>
          <t>Options outstanding as of June 30, 2018 (shares) | shares</t>
        </is>
      </c>
      <c r="B25" s="6" t="n">
        <v>152</v>
      </c>
    </row>
    <row r="26">
      <c r="A26" s="4" t="inlineStr">
        <is>
          <t>Options granted (shares) | shares</t>
        </is>
      </c>
      <c r="B26" s="6" t="n">
        <v>0</v>
      </c>
    </row>
    <row r="27">
      <c r="A27" s="4" t="inlineStr">
        <is>
          <t>Options outstanding as of June 30, 2019 (shares) | shares</t>
        </is>
      </c>
      <c r="B27" s="6" t="n">
        <v>152</v>
      </c>
    </row>
    <row r="28">
      <c r="A28" s="3" t="inlineStr">
        <is>
          <t>Weighted-Average Exercise Price (in dollars)</t>
        </is>
      </c>
    </row>
    <row r="29">
      <c r="A29" s="4" t="inlineStr">
        <is>
          <t>Options outstanding as of June 30, 2018 (usd per share) | $ / shares</t>
        </is>
      </c>
      <c r="B29" s="9" t="n">
        <v>50.77</v>
      </c>
    </row>
    <row r="30">
      <c r="A30" s="4" t="inlineStr">
        <is>
          <t>Options granted (usd per share) | $ / shares</t>
        </is>
      </c>
      <c r="B30" s="6" t="n">
        <v>0</v>
      </c>
    </row>
    <row r="31">
      <c r="A31" s="4" t="inlineStr">
        <is>
          <t>Options outstanding as of June 30, 2019 (usd per share) | $ / shares</t>
        </is>
      </c>
      <c r="B31" s="9" t="n">
        <v>50.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Related to Incentive Equity Awards, Restricted Stock Units (Details) shares in Thousands</t>
        </is>
      </c>
      <c r="B1" s="2" t="inlineStr">
        <is>
          <t>12 Months Ended</t>
        </is>
      </c>
    </row>
    <row r="2">
      <c r="B2" s="2" t="inlineStr">
        <is>
          <t>Jun. 30, 2020$ / sharesshares</t>
        </is>
      </c>
    </row>
    <row r="3">
      <c r="A3" s="4" t="inlineStr">
        <is>
          <t>Time-Based Restricted Stock</t>
        </is>
      </c>
    </row>
    <row r="4">
      <c r="A4" s="3" t="inlineStr">
        <is>
          <t>Restricted Stock and Restricted Stock Units (in shares)</t>
        </is>
      </c>
    </row>
    <row r="5">
      <c r="A5" s="4" t="inlineStr">
        <is>
          <t>Non-vested restricted shares/units as of June 30, 2019 | shares</t>
        </is>
      </c>
      <c r="B5" s="6" t="n">
        <v>145</v>
      </c>
    </row>
    <row r="6">
      <c r="A6" s="4" t="inlineStr">
        <is>
          <t>Restricted shares/units granted (shares) | shares</t>
        </is>
      </c>
      <c r="B6" s="6" t="n">
        <v>0</v>
      </c>
    </row>
    <row r="7">
      <c r="A7" s="4" t="inlineStr">
        <is>
          <t>Restricted shares/units vested (shares) | shares</t>
        </is>
      </c>
      <c r="B7" s="6" t="n">
        <v>-123</v>
      </c>
    </row>
    <row r="8">
      <c r="A8" s="4" t="inlineStr">
        <is>
          <t>Restricted shares/units forfeited (shares) | shares</t>
        </is>
      </c>
      <c r="B8" s="6" t="n">
        <v>-4</v>
      </c>
    </row>
    <row r="9">
      <c r="A9" s="4" t="inlineStr">
        <is>
          <t>Non-vested restricted shares/units as of June 30, 2020 | shares</t>
        </is>
      </c>
      <c r="B9" s="6" t="n">
        <v>18</v>
      </c>
    </row>
    <row r="10">
      <c r="A10" s="3" t="inlineStr">
        <is>
          <t>Weighted Average Grant Date Fair Value (usd per share)</t>
        </is>
      </c>
    </row>
    <row r="11">
      <c r="A11" s="4" t="inlineStr">
        <is>
          <t>Non-vested restricted shares/units as of June 30, 2019 | $ / shares</t>
        </is>
      </c>
      <c r="B11" s="9" t="n">
        <v>62.68</v>
      </c>
    </row>
    <row r="12">
      <c r="A12" s="4" t="inlineStr">
        <is>
          <t>Restricted shares/units granted (usd per share) | $ / shares</t>
        </is>
      </c>
      <c r="B12" s="6" t="n">
        <v>0</v>
      </c>
    </row>
    <row r="13">
      <c r="A13" s="4" t="inlineStr">
        <is>
          <t>Restricted shares/units vested (usd per share) | $ / shares</t>
        </is>
      </c>
      <c r="B13" s="10" t="n">
        <v>62.67</v>
      </c>
    </row>
    <row r="14">
      <c r="A14" s="4" t="inlineStr">
        <is>
          <t>Restricted shares/units forfeited (usd per share) | $ / shares</t>
        </is>
      </c>
      <c r="B14" s="10" t="n">
        <v>63.55</v>
      </c>
    </row>
    <row r="15">
      <c r="A15" s="4" t="inlineStr">
        <is>
          <t>Non-vested restricted shares/units as of June 30, 2020 | $ / shares</t>
        </is>
      </c>
      <c r="B15" s="9" t="n">
        <v>62.08</v>
      </c>
    </row>
    <row r="16">
      <c r="A16" s="4" t="inlineStr">
        <is>
          <t>Time-Based Restricted Stock Units</t>
        </is>
      </c>
    </row>
    <row r="17">
      <c r="A17" s="3" t="inlineStr">
        <is>
          <t>Restricted Stock and Restricted Stock Units (in shares)</t>
        </is>
      </c>
    </row>
    <row r="18">
      <c r="A18" s="4" t="inlineStr">
        <is>
          <t>Non-vested restricted shares/units as of June 30, 2019 | shares</t>
        </is>
      </c>
      <c r="B18" s="6" t="n">
        <v>408</v>
      </c>
    </row>
    <row r="19">
      <c r="A19" s="4" t="inlineStr">
        <is>
          <t>Restricted shares/units granted (shares) | shares</t>
        </is>
      </c>
      <c r="B19" s="6" t="n">
        <v>595</v>
      </c>
    </row>
    <row r="20">
      <c r="A20" s="4" t="inlineStr">
        <is>
          <t>Restricted shares/units vested (shares) | shares</t>
        </is>
      </c>
      <c r="B20" s="6" t="n">
        <v>-141</v>
      </c>
    </row>
    <row r="21">
      <c r="A21" s="4" t="inlineStr">
        <is>
          <t>Restricted shares/units forfeited (shares) | shares</t>
        </is>
      </c>
      <c r="B21" s="6" t="n">
        <v>-136</v>
      </c>
    </row>
    <row r="22">
      <c r="A22" s="4" t="inlineStr">
        <is>
          <t>Non-vested restricted shares/units as of June 30, 2020 | shares</t>
        </is>
      </c>
      <c r="B22" s="6" t="n">
        <v>726</v>
      </c>
    </row>
    <row r="23">
      <c r="A23" s="3" t="inlineStr">
        <is>
          <t>Weighted Average Grant Date Fair Value (usd per share)</t>
        </is>
      </c>
    </row>
    <row r="24">
      <c r="A24" s="4" t="inlineStr">
        <is>
          <t>Non-vested restricted shares/units as of June 30, 2019 | $ / shares</t>
        </is>
      </c>
      <c r="B24" s="9" t="n">
        <v>58.52</v>
      </c>
    </row>
    <row r="25">
      <c r="A25" s="4" t="inlineStr">
        <is>
          <t>Restricted shares/units granted (usd per share) | $ / shares</t>
        </is>
      </c>
      <c r="B25" s="10" t="n">
        <v>46.91</v>
      </c>
    </row>
    <row r="26">
      <c r="A26" s="4" t="inlineStr">
        <is>
          <t>Restricted shares/units vested (usd per share) | $ / shares</t>
        </is>
      </c>
      <c r="B26" s="10" t="n">
        <v>56.54</v>
      </c>
    </row>
    <row r="27">
      <c r="A27" s="4" t="inlineStr">
        <is>
          <t>Restricted shares/units forfeited (usd per share) | $ / shares</t>
        </is>
      </c>
      <c r="B27" s="10" t="n">
        <v>50.04</v>
      </c>
    </row>
    <row r="28">
      <c r="A28" s="4" t="inlineStr">
        <is>
          <t>Non-vested restricted shares/units as of June 30, 2020 | $ / shares</t>
        </is>
      </c>
      <c r="B28" s="9" t="n">
        <v>50.92</v>
      </c>
    </row>
    <row r="29">
      <c r="A29" s="4" t="inlineStr">
        <is>
          <t>Performance-Based Restricted Stock Units</t>
        </is>
      </c>
    </row>
    <row r="30">
      <c r="A30" s="3" t="inlineStr">
        <is>
          <t>Restricted Stock and Restricted Stock Units (in shares)</t>
        </is>
      </c>
    </row>
    <row r="31">
      <c r="A31" s="4" t="inlineStr">
        <is>
          <t>Non-vested restricted shares/units as of June 30, 2019 | shares</t>
        </is>
      </c>
      <c r="B31" s="6" t="n">
        <v>414</v>
      </c>
    </row>
    <row r="32">
      <c r="A32" s="4" t="inlineStr">
        <is>
          <t>Restricted shares/units granted (shares) | shares</t>
        </is>
      </c>
      <c r="B32" s="6" t="n">
        <v>391</v>
      </c>
    </row>
    <row r="33">
      <c r="A33" s="4" t="inlineStr">
        <is>
          <t>Restricted shares/units vested (shares) | shares</t>
        </is>
      </c>
      <c r="B33" s="6" t="n">
        <v>-99</v>
      </c>
    </row>
    <row r="34">
      <c r="A34" s="4" t="inlineStr">
        <is>
          <t>Restricted shares/units forfeited (shares) | shares</t>
        </is>
      </c>
      <c r="B34" s="6" t="n">
        <v>-43</v>
      </c>
    </row>
    <row r="35">
      <c r="A35" s="4" t="inlineStr">
        <is>
          <t>Non-vested restricted shares/units as of June 30, 2020 | shares</t>
        </is>
      </c>
      <c r="B35" s="6" t="n">
        <v>663</v>
      </c>
    </row>
    <row r="36">
      <c r="A36" s="3" t="inlineStr">
        <is>
          <t>Weighted Average Grant Date Fair Value (usd per share)</t>
        </is>
      </c>
    </row>
    <row r="37">
      <c r="A37" s="4" t="inlineStr">
        <is>
          <t>Non-vested restricted shares/units as of June 30, 2019 | $ / shares</t>
        </is>
      </c>
      <c r="B37" s="9" t="n">
        <v>56.05</v>
      </c>
    </row>
    <row r="38">
      <c r="A38" s="4" t="inlineStr">
        <is>
          <t>Restricted shares/units granted (usd per share) | $ / shares</t>
        </is>
      </c>
      <c r="B38" s="10" t="n">
        <v>50.2</v>
      </c>
    </row>
    <row r="39">
      <c r="A39" s="4" t="inlineStr">
        <is>
          <t>Restricted shares/units vested (usd per share) | $ / shares</t>
        </is>
      </c>
      <c r="B39" s="10" t="n">
        <v>57.93</v>
      </c>
    </row>
    <row r="40">
      <c r="A40" s="4" t="inlineStr">
        <is>
          <t>Restricted shares/units forfeited (usd per share) | $ / shares</t>
        </is>
      </c>
      <c r="B40" s="10" t="n">
        <v>58.75</v>
      </c>
    </row>
    <row r="41">
      <c r="A41" s="4" t="inlineStr">
        <is>
          <t>Non-vested restricted shares/units as of June 30, 2020 | $ / shares</t>
        </is>
      </c>
      <c r="B41" s="9" t="n">
        <v>50.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Assumptions Used To Estimate Fair Value For Stock Options Granted (Details) - Employee Stock Option - $ / shares</t>
        </is>
      </c>
      <c r="B1" s="2" t="inlineStr">
        <is>
          <t>12 Months Ended</t>
        </is>
      </c>
    </row>
    <row r="2">
      <c r="B2" s="2" t="inlineStr">
        <is>
          <t>Jun. 30, 2020</t>
        </is>
      </c>
      <c r="C2" s="2" t="inlineStr">
        <is>
          <t>Jun. 30, 2019</t>
        </is>
      </c>
      <c r="D2" s="2" t="inlineStr">
        <is>
          <t>Jun. 30, 2018</t>
        </is>
      </c>
    </row>
    <row r="3">
      <c r="A3" s="3" t="inlineStr">
        <is>
          <t>Assumptions used</t>
        </is>
      </c>
    </row>
    <row r="4">
      <c r="A4" s="4" t="inlineStr">
        <is>
          <t>Risk-free interest rate</t>
        </is>
      </c>
      <c r="B4" s="4" t="inlineStr">
        <is>
          <t>1.70%</t>
        </is>
      </c>
      <c r="C4" s="4" t="inlineStr">
        <is>
          <t>3.10%</t>
        </is>
      </c>
      <c r="D4" s="4" t="inlineStr">
        <is>
          <t>2.00%</t>
        </is>
      </c>
    </row>
    <row r="5">
      <c r="A5" s="4" t="inlineStr">
        <is>
          <t>Dividend yield</t>
        </is>
      </c>
      <c r="B5" s="4" t="inlineStr">
        <is>
          <t>1.30%</t>
        </is>
      </c>
      <c r="C5" s="4" t="inlineStr">
        <is>
          <t>1.20%</t>
        </is>
      </c>
      <c r="D5" s="4" t="inlineStr">
        <is>
          <t>0.90%</t>
        </is>
      </c>
    </row>
    <row r="6">
      <c r="A6" s="4" t="inlineStr">
        <is>
          <t>Weighted-average volatility factor</t>
        </is>
      </c>
      <c r="B6" s="4" t="inlineStr">
        <is>
          <t>25.90%</t>
        </is>
      </c>
      <c r="C6" s="4" t="inlineStr">
        <is>
          <t>23.20%</t>
        </is>
      </c>
      <c r="D6" s="4" t="inlineStr">
        <is>
          <t>24.50%</t>
        </is>
      </c>
    </row>
    <row r="7">
      <c r="A7" s="4" t="inlineStr">
        <is>
          <t>Weighted-average expected life (in years)</t>
        </is>
      </c>
      <c r="B7" s="4" t="inlineStr">
        <is>
          <t>6 years</t>
        </is>
      </c>
      <c r="C7" s="4" t="inlineStr">
        <is>
          <t>6 years</t>
        </is>
      </c>
      <c r="D7" s="4" t="inlineStr">
        <is>
          <t>6 years 3 months 18 days</t>
        </is>
      </c>
    </row>
    <row r="8">
      <c r="A8" s="4" t="inlineStr">
        <is>
          <t>Weighted-average fair value (in dollars) (usd per share)</t>
        </is>
      </c>
      <c r="B8" s="9" t="n">
        <v>11.24</v>
      </c>
      <c r="C8" s="9" t="n">
        <v>12.72</v>
      </c>
      <c r="D8" s="9" t="n">
        <v>15.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Savings Plan (Details) - USD ($) $ in Millions</t>
        </is>
      </c>
      <c r="B1" s="2" t="inlineStr">
        <is>
          <t>12 Months Ended</t>
        </is>
      </c>
    </row>
    <row r="2">
      <c r="B2" s="2" t="inlineStr">
        <is>
          <t>Jun. 30, 2020</t>
        </is>
      </c>
      <c r="C2" s="2" t="inlineStr">
        <is>
          <t>Jun. 30, 2019</t>
        </is>
      </c>
      <c r="D2" s="2" t="inlineStr">
        <is>
          <t>Jun. 30, 2018</t>
        </is>
      </c>
    </row>
    <row r="3">
      <c r="A3" s="4" t="inlineStr">
        <is>
          <t>United States</t>
        </is>
      </c>
    </row>
    <row r="4">
      <c r="A4" s="3" t="inlineStr">
        <is>
          <t>Defined Contribution Plan Disclosure [Line Items]</t>
        </is>
      </c>
    </row>
    <row r="5">
      <c r="A5" s="4" t="inlineStr">
        <is>
          <t>Defined contribution plan, recorded costs</t>
        </is>
      </c>
      <c r="B5" s="5" t="n">
        <v>16.5</v>
      </c>
      <c r="C5" s="5" t="n">
        <v>15.4</v>
      </c>
      <c r="D5" s="5" t="n">
        <v>16.9</v>
      </c>
    </row>
    <row r="6">
      <c r="A6" s="4" t="inlineStr">
        <is>
          <t>Foreign Plan</t>
        </is>
      </c>
    </row>
    <row r="7">
      <c r="A7" s="3" t="inlineStr">
        <is>
          <t>Defined Contribution Plan Disclosure [Line Items]</t>
        </is>
      </c>
    </row>
    <row r="8">
      <c r="A8" s="4" t="inlineStr">
        <is>
          <t>Defined contribution plan, recorded costs</t>
        </is>
      </c>
      <c r="B8" s="5" t="n">
        <v>14.9</v>
      </c>
      <c r="C8" s="5" t="n">
        <v>14.5</v>
      </c>
      <c r="D8" s="5" t="n">
        <v>1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Matters Agreement (Details) - USD ($) $ in Millions</t>
        </is>
      </c>
      <c r="B1" s="2" t="inlineStr">
        <is>
          <t>12 Months Ended</t>
        </is>
      </c>
    </row>
    <row r="2">
      <c r="B2" s="2" t="inlineStr">
        <is>
          <t>Jun. 30, 2020</t>
        </is>
      </c>
      <c r="C2" s="2" t="inlineStr">
        <is>
          <t>Jun. 30, 2019</t>
        </is>
      </c>
    </row>
    <row r="3">
      <c r="A3" s="3" t="inlineStr">
        <is>
          <t>Related Party Transaction [Line Items]</t>
        </is>
      </c>
    </row>
    <row r="4">
      <c r="A4" s="4" t="inlineStr">
        <is>
          <t>Tax Cuts And Jobs Act of 2017, Global Intangible Low Taxed Income Expense (Benefit)</t>
        </is>
      </c>
      <c r="B4" s="5" t="n">
        <v>2.2</v>
      </c>
      <c r="C4" s="5" t="n">
        <v>2.9</v>
      </c>
    </row>
    <row r="5">
      <c r="A5" s="4" t="inlineStr">
        <is>
          <t>Tax Cuts And Jobs Act of 2017, Foreign Derived Intangible Income Expense (Benefit)</t>
        </is>
      </c>
      <c r="B5" s="8" t="n">
        <v>-2.8</v>
      </c>
      <c r="C5" s="8" t="n">
        <v>-1.5</v>
      </c>
    </row>
    <row r="6">
      <c r="A6" s="4" t="inlineStr">
        <is>
          <t>Foreign withholding taxes, before accrual reduction</t>
        </is>
      </c>
      <c r="B6" s="8" t="n">
        <v>3.7</v>
      </c>
    </row>
    <row r="7">
      <c r="A7" s="4" t="inlineStr">
        <is>
          <t>Tax Cuts and Jobs Act, Income Tax Expense (Benefit)</t>
        </is>
      </c>
      <c r="B7" s="8" t="n">
        <v>1.2</v>
      </c>
    </row>
    <row r="8">
      <c r="A8" s="4" t="inlineStr">
        <is>
          <t>Foreign withholding taxes, net</t>
        </is>
      </c>
      <c r="B8" s="8" t="n">
        <v>2.5</v>
      </c>
    </row>
    <row r="9">
      <c r="A9" s="4" t="inlineStr">
        <is>
          <t>ADP | Income Tax</t>
        </is>
      </c>
    </row>
    <row r="10">
      <c r="A10" s="3" t="inlineStr">
        <is>
          <t>Related Party Transaction [Line Items]</t>
        </is>
      </c>
    </row>
    <row r="11">
      <c r="A11" s="4" t="inlineStr">
        <is>
          <t>Receivables from ADP</t>
        </is>
      </c>
      <c r="B11" s="8" t="n">
        <v>0.4</v>
      </c>
      <c r="C11" s="8" t="n">
        <v>0.5</v>
      </c>
    </row>
    <row r="12">
      <c r="A12" s="4" t="inlineStr">
        <is>
          <t>Payables to ADP</t>
        </is>
      </c>
      <c r="B12" s="8" t="n">
        <v>0.7</v>
      </c>
      <c r="C12" s="5" t="n">
        <v>0.8</v>
      </c>
    </row>
    <row r="13">
      <c r="A13" s="4" t="inlineStr">
        <is>
          <t>Domestic</t>
        </is>
      </c>
    </row>
    <row r="14">
      <c r="A14" s="3" t="inlineStr">
        <is>
          <t>Related Party Transaction [Line Items]</t>
        </is>
      </c>
    </row>
    <row r="15">
      <c r="A15" s="4" t="inlineStr">
        <is>
          <t>Capital loss</t>
        </is>
      </c>
      <c r="B15" s="6" t="n">
        <v>17</v>
      </c>
    </row>
    <row r="16">
      <c r="A16" s="4" t="inlineStr">
        <is>
          <t>State</t>
        </is>
      </c>
    </row>
    <row r="17">
      <c r="A17" s="3" t="inlineStr">
        <is>
          <t>Related Party Transaction [Line Items]</t>
        </is>
      </c>
    </row>
    <row r="18">
      <c r="A18" s="4" t="inlineStr">
        <is>
          <t>Capital loss</t>
        </is>
      </c>
      <c r="B18" s="7" t="n">
        <v>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 Location (Details) - USD ($) $ in Millions</t>
        </is>
      </c>
      <c r="B1" s="2" t="inlineStr">
        <is>
          <t>12 Months Ended</t>
        </is>
      </c>
    </row>
    <row r="2">
      <c r="B2" s="2" t="inlineStr">
        <is>
          <t>Jun. 30, 2020</t>
        </is>
      </c>
      <c r="C2" s="2" t="inlineStr">
        <is>
          <t>Jun. 30, 2019</t>
        </is>
      </c>
      <c r="D2" s="2" t="inlineStr">
        <is>
          <t>Jun. 30, 2018</t>
        </is>
      </c>
    </row>
    <row r="3">
      <c r="A3" s="3" t="inlineStr">
        <is>
          <t>Earnings before income taxes:</t>
        </is>
      </c>
    </row>
    <row r="4">
      <c r="A4" s="4" t="inlineStr">
        <is>
          <t>U.S.</t>
        </is>
      </c>
      <c r="B4" s="5" t="n">
        <v>325.2</v>
      </c>
      <c r="C4" s="5" t="n">
        <v>182.7</v>
      </c>
      <c r="D4" s="5" t="n">
        <v>265.5</v>
      </c>
    </row>
    <row r="5">
      <c r="A5" s="4" t="inlineStr">
        <is>
          <t>Foreign</t>
        </is>
      </c>
      <c r="B5" s="6" t="n">
        <v>99</v>
      </c>
      <c r="C5" s="8" t="n">
        <v>121.2</v>
      </c>
      <c r="D5" s="8" t="n">
        <v>133.7</v>
      </c>
    </row>
    <row r="6">
      <c r="A6" s="4" t="inlineStr">
        <is>
          <t>Total earnings before income taxes:</t>
        </is>
      </c>
      <c r="B6" s="5" t="n">
        <v>424.2</v>
      </c>
      <c r="C6" s="5" t="n">
        <v>303.9</v>
      </c>
      <c r="D6" s="5" t="n">
        <v>39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7" t="n">
        <v>83</v>
      </c>
      <c r="C4" s="5" t="n">
        <v>25.2</v>
      </c>
      <c r="D4" s="5" t="n">
        <v>49.8</v>
      </c>
    </row>
    <row r="5">
      <c r="A5" s="4" t="inlineStr">
        <is>
          <t>Foreign</t>
        </is>
      </c>
      <c r="B5" s="8" t="n">
        <v>14.3</v>
      </c>
      <c r="C5" s="8" t="n">
        <v>31.6</v>
      </c>
      <c r="D5" s="8" t="n">
        <v>32.8</v>
      </c>
    </row>
    <row r="6">
      <c r="A6" s="4" t="inlineStr">
        <is>
          <t>State</t>
        </is>
      </c>
      <c r="B6" s="8" t="n">
        <v>18.2</v>
      </c>
      <c r="C6" s="8" t="n">
        <v>10.5</v>
      </c>
      <c r="D6" s="8" t="n">
        <v>15.6</v>
      </c>
    </row>
    <row r="7">
      <c r="A7" s="4" t="inlineStr">
        <is>
          <t>Total current</t>
        </is>
      </c>
      <c r="B7" s="8" t="n">
        <v>115.5</v>
      </c>
      <c r="C7" s="8" t="n">
        <v>67.3</v>
      </c>
      <c r="D7" s="8" t="n">
        <v>98.2</v>
      </c>
    </row>
    <row r="8">
      <c r="A8" s="3" t="inlineStr">
        <is>
          <t>Deferred:</t>
        </is>
      </c>
    </row>
    <row r="9">
      <c r="A9" s="4" t="inlineStr">
        <is>
          <t>Federal</t>
        </is>
      </c>
      <c r="B9" s="8" t="n">
        <v>6.3</v>
      </c>
      <c r="C9" s="8" t="n">
        <v>-1.3</v>
      </c>
      <c r="D9" s="8" t="n">
        <v>-14.7</v>
      </c>
    </row>
    <row r="10">
      <c r="A10" s="4" t="inlineStr">
        <is>
          <t>Foreign</t>
        </is>
      </c>
      <c r="B10" s="8" t="n">
        <v>-2.4</v>
      </c>
      <c r="C10" s="8" t="n">
        <v>-1.8</v>
      </c>
      <c r="D10" s="8" t="n">
        <v>2.9</v>
      </c>
    </row>
    <row r="11">
      <c r="A11" s="4" t="inlineStr">
        <is>
          <t>State</t>
        </is>
      </c>
      <c r="B11" s="6" t="n">
        <v>1</v>
      </c>
      <c r="C11" s="6" t="n">
        <v>-2</v>
      </c>
      <c r="D11" s="8" t="n">
        <v>1.7</v>
      </c>
    </row>
    <row r="12">
      <c r="A12" s="4" t="inlineStr">
        <is>
          <t>Total deferred</t>
        </is>
      </c>
      <c r="B12" s="8" t="n">
        <v>4.9</v>
      </c>
      <c r="C12" s="8" t="n">
        <v>-5.1</v>
      </c>
      <c r="D12" s="8" t="n">
        <v>-10.1</v>
      </c>
    </row>
    <row r="13">
      <c r="A13" s="4" t="inlineStr">
        <is>
          <t>Total provision for income taxes</t>
        </is>
      </c>
      <c r="B13" s="5" t="n">
        <v>120.4</v>
      </c>
      <c r="C13" s="5" t="n">
        <v>62.2</v>
      </c>
      <c r="D13" s="5" t="n">
        <v>88.0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un. 30, 2020</t>
        </is>
      </c>
      <c r="C2" s="2" t="inlineStr">
        <is>
          <t>Jun. 30, 2019</t>
        </is>
      </c>
      <c r="D2" s="2" t="inlineStr">
        <is>
          <t>Jun. 30, 2018</t>
        </is>
      </c>
    </row>
    <row r="3">
      <c r="A3" s="3" t="inlineStr">
        <is>
          <t>Effective Income Tax Rate Reconciliation, Amount</t>
        </is>
      </c>
    </row>
    <row r="4">
      <c r="A4" s="4" t="inlineStr">
        <is>
          <t>Provision for taxes at U.S. statutory rate</t>
        </is>
      </c>
      <c r="B4" s="5" t="n">
        <v>89.09999999999999</v>
      </c>
      <c r="C4" s="5" t="n">
        <v>63.8</v>
      </c>
      <c r="D4" s="5" t="n">
        <v>112.2</v>
      </c>
    </row>
    <row r="5">
      <c r="A5" s="4" t="inlineStr">
        <is>
          <t>State taxes, net of federal benefit</t>
        </is>
      </c>
      <c r="B5" s="8" t="n">
        <v>12.8</v>
      </c>
      <c r="C5" s="8" t="n">
        <v>7.3</v>
      </c>
      <c r="D5" s="8" t="n">
        <v>13.2</v>
      </c>
    </row>
    <row r="6">
      <c r="A6" s="4" t="inlineStr">
        <is>
          <t>Stock compensation - shortfalls/(excess tax benefits)</t>
        </is>
      </c>
      <c r="B6" s="8" t="n">
        <v>0.5</v>
      </c>
      <c r="C6" s="8" t="n">
        <v>-1.6</v>
      </c>
      <c r="D6" s="8" t="n">
        <v>-4.9</v>
      </c>
    </row>
    <row r="7">
      <c r="A7" s="4" t="inlineStr">
        <is>
          <t>Noncontrolling interest</t>
        </is>
      </c>
      <c r="B7" s="8" t="n">
        <v>-1.1</v>
      </c>
      <c r="C7" s="8" t="n">
        <v>-1.4</v>
      </c>
      <c r="D7" s="8" t="n">
        <v>-1.8</v>
      </c>
    </row>
    <row r="8">
      <c r="A8" s="4" t="inlineStr">
        <is>
          <t>Foreign tax rate differential</t>
        </is>
      </c>
      <c r="B8" s="6" t="n">
        <v>4</v>
      </c>
      <c r="C8" s="8" t="n">
        <v>2.7</v>
      </c>
      <c r="D8" s="6" t="n">
        <v>-2</v>
      </c>
    </row>
    <row r="9">
      <c r="A9" s="4" t="inlineStr">
        <is>
          <t>U.S. tax on foreign earnings</t>
        </is>
      </c>
      <c r="B9" s="8" t="n">
        <v>5.5</v>
      </c>
      <c r="C9" s="8" t="n">
        <v>13.4</v>
      </c>
      <c r="D9" s="6" t="n">
        <v>19</v>
      </c>
    </row>
    <row r="10">
      <c r="A10" s="4" t="inlineStr">
        <is>
          <t>Foreign tax credits</t>
        </is>
      </c>
      <c r="B10" s="8" t="n">
        <v>-12.2</v>
      </c>
      <c r="C10" s="8" t="n">
        <v>-15.5</v>
      </c>
      <c r="D10" s="8" t="n">
        <v>-18.3</v>
      </c>
    </row>
    <row r="11">
      <c r="A11" s="4" t="inlineStr">
        <is>
          <t>Foreign withholding taxes</t>
        </is>
      </c>
      <c r="B11" s="8" t="n">
        <v>2.6</v>
      </c>
      <c r="C11" s="6" t="n">
        <v>0</v>
      </c>
      <c r="D11" s="8" t="n">
        <v>4.5</v>
      </c>
    </row>
    <row r="12">
      <c r="A12" s="4" t="inlineStr">
        <is>
          <t>Mutual agreement procedure receivable</t>
        </is>
      </c>
      <c r="B12" s="8" t="n">
        <v>-16.2</v>
      </c>
      <c r="C12" s="6" t="n">
        <v>0</v>
      </c>
      <c r="D12" s="6" t="n">
        <v>0</v>
      </c>
    </row>
    <row r="13">
      <c r="A13" s="4" t="inlineStr">
        <is>
          <t>U.S. tax reform deferred tax re-measurement</t>
        </is>
      </c>
      <c r="B13" s="6" t="n">
        <v>0</v>
      </c>
      <c r="C13" s="6" t="n">
        <v>0</v>
      </c>
      <c r="D13" s="8" t="n">
        <v>-27.3</v>
      </c>
    </row>
    <row r="14">
      <c r="A14" s="4" t="inlineStr">
        <is>
          <t>Valuation allowances</t>
        </is>
      </c>
      <c r="B14" s="8" t="n">
        <v>14.8</v>
      </c>
      <c r="C14" s="8" t="n">
        <v>-10.9</v>
      </c>
      <c r="D14" s="8" t="n">
        <v>-3.6</v>
      </c>
    </row>
    <row r="15">
      <c r="A15" s="4" t="inlineStr">
        <is>
          <t>Domestic production activities deduction</t>
        </is>
      </c>
      <c r="B15" s="6" t="n">
        <v>0</v>
      </c>
      <c r="C15" s="6" t="n">
        <v>0</v>
      </c>
      <c r="D15" s="6" t="n">
        <v>-4</v>
      </c>
    </row>
    <row r="16">
      <c r="A16" s="4" t="inlineStr">
        <is>
          <t>Pre spin-off tax return adjustments</t>
        </is>
      </c>
      <c r="B16" s="6" t="n">
        <v>0</v>
      </c>
      <c r="C16" s="6" t="n">
        <v>0</v>
      </c>
      <c r="D16" s="8" t="n">
        <v>0.1</v>
      </c>
    </row>
    <row r="17">
      <c r="A17" s="4" t="inlineStr">
        <is>
          <t>Uncertain tax positions</t>
        </is>
      </c>
      <c r="B17" s="8" t="n">
        <v>17.1</v>
      </c>
      <c r="C17" s="8" t="n">
        <v>1.5</v>
      </c>
      <c r="D17" s="8" t="n">
        <v>0.2</v>
      </c>
    </row>
    <row r="18">
      <c r="A18" s="4" t="inlineStr">
        <is>
          <t>Other</t>
        </is>
      </c>
      <c r="B18" s="8" t="n">
        <v>3.5</v>
      </c>
      <c r="C18" s="8" t="n">
        <v>2.9</v>
      </c>
      <c r="D18" s="8" t="n">
        <v>0.8</v>
      </c>
    </row>
    <row r="19">
      <c r="A19" s="4" t="inlineStr">
        <is>
          <t>Total provision for income taxes</t>
        </is>
      </c>
      <c r="B19" s="5" t="n">
        <v>120.4</v>
      </c>
      <c r="C19" s="5" t="n">
        <v>62.2</v>
      </c>
      <c r="D19" s="5" t="n">
        <v>88.09999999999999</v>
      </c>
    </row>
    <row r="20">
      <c r="A20" s="3" t="inlineStr">
        <is>
          <t>Effective Income Tax Rate Reconciliation, Percent</t>
        </is>
      </c>
    </row>
    <row r="21">
      <c r="A21" s="4" t="inlineStr">
        <is>
          <t>Provision for taxes at U.S. statutory rate</t>
        </is>
      </c>
      <c r="B21" s="4" t="inlineStr">
        <is>
          <t>21.00%</t>
        </is>
      </c>
      <c r="C21" s="4" t="inlineStr">
        <is>
          <t>21.00%</t>
        </is>
      </c>
      <c r="D21" s="4" t="inlineStr">
        <is>
          <t>28.10%</t>
        </is>
      </c>
    </row>
    <row r="22">
      <c r="A22" s="4" t="inlineStr">
        <is>
          <t>State taxes, net of federal benefit</t>
        </is>
      </c>
      <c r="B22" s="4" t="inlineStr">
        <is>
          <t>3.10%</t>
        </is>
      </c>
      <c r="C22" s="4" t="inlineStr">
        <is>
          <t>2.40%</t>
        </is>
      </c>
      <c r="D22" s="4" t="inlineStr">
        <is>
          <t>3.40%</t>
        </is>
      </c>
    </row>
    <row r="23">
      <c r="A23" s="4" t="inlineStr">
        <is>
          <t>Stock compensation - shortfalls/(excess tax benefits)</t>
        </is>
      </c>
      <c r="B23" s="4" t="inlineStr">
        <is>
          <t>0.10%</t>
        </is>
      </c>
      <c r="C23" s="4" t="inlineStr">
        <is>
          <t>(0.50%)</t>
        </is>
      </c>
      <c r="D23" s="4" t="inlineStr">
        <is>
          <t>(1.20%)</t>
        </is>
      </c>
    </row>
    <row r="24">
      <c r="A24" s="4" t="inlineStr">
        <is>
          <t>Noncontrolling interest</t>
        </is>
      </c>
      <c r="B24" s="4" t="inlineStr">
        <is>
          <t>(0.30%)</t>
        </is>
      </c>
      <c r="C24" s="4" t="inlineStr">
        <is>
          <t>(0.50%)</t>
        </is>
      </c>
      <c r="D24" s="4" t="inlineStr">
        <is>
          <t>(0.50%)</t>
        </is>
      </c>
    </row>
    <row r="25">
      <c r="A25" s="4" t="inlineStr">
        <is>
          <t>Foreign tax rate differential</t>
        </is>
      </c>
      <c r="B25" s="4" t="inlineStr">
        <is>
          <t>0.90%</t>
        </is>
      </c>
      <c r="C25" s="4" t="inlineStr">
        <is>
          <t>0.90%</t>
        </is>
      </c>
      <c r="D25" s="4" t="inlineStr">
        <is>
          <t>(0.50%)</t>
        </is>
      </c>
    </row>
    <row r="26">
      <c r="A26" s="4" t="inlineStr">
        <is>
          <t>U.S. tax on foreign earnings</t>
        </is>
      </c>
      <c r="B26" s="4" t="inlineStr">
        <is>
          <t>1.30%</t>
        </is>
      </c>
      <c r="C26" s="4" t="inlineStr">
        <is>
          <t>4.40%</t>
        </is>
      </c>
      <c r="D26" s="4" t="inlineStr">
        <is>
          <t>4.80%</t>
        </is>
      </c>
    </row>
    <row r="27">
      <c r="A27" s="4" t="inlineStr">
        <is>
          <t>Foreign tax credits</t>
        </is>
      </c>
      <c r="B27" s="4" t="inlineStr">
        <is>
          <t>(2.90%)</t>
        </is>
      </c>
      <c r="C27" s="4" t="inlineStr">
        <is>
          <t>(5.10%)</t>
        </is>
      </c>
      <c r="D27" s="4" t="inlineStr">
        <is>
          <t>(4.60%)</t>
        </is>
      </c>
    </row>
    <row r="28">
      <c r="A28" s="4" t="inlineStr">
        <is>
          <t>Foreign withholding taxes</t>
        </is>
      </c>
      <c r="B28" s="4" t="inlineStr">
        <is>
          <t>0.60%</t>
        </is>
      </c>
      <c r="C28" s="4" t="inlineStr">
        <is>
          <t>0.00%</t>
        </is>
      </c>
      <c r="D28" s="4" t="inlineStr">
        <is>
          <t>1.10%</t>
        </is>
      </c>
    </row>
    <row r="29">
      <c r="A29" s="4" t="inlineStr">
        <is>
          <t>Mutual agreement procedure receivable</t>
        </is>
      </c>
      <c r="B29" s="4" t="inlineStr">
        <is>
          <t>(3.80%)</t>
        </is>
      </c>
      <c r="C29" s="4" t="inlineStr">
        <is>
          <t>0.00%</t>
        </is>
      </c>
      <c r="D29" s="4" t="inlineStr">
        <is>
          <t>0.00%</t>
        </is>
      </c>
    </row>
    <row r="30">
      <c r="A30" s="4" t="inlineStr">
        <is>
          <t>U.S. tax reform deferred tax re-measurement</t>
        </is>
      </c>
      <c r="B30" s="4" t="inlineStr">
        <is>
          <t>0.00%</t>
        </is>
      </c>
      <c r="C30" s="4" t="inlineStr">
        <is>
          <t>0.00%</t>
        </is>
      </c>
      <c r="D30" s="4" t="inlineStr">
        <is>
          <t>(6.80%)</t>
        </is>
      </c>
    </row>
    <row r="31">
      <c r="A31" s="4" t="inlineStr">
        <is>
          <t>Valuation allowances</t>
        </is>
      </c>
      <c r="B31" s="4" t="inlineStr">
        <is>
          <t>3.50%</t>
        </is>
      </c>
      <c r="C31" s="4" t="inlineStr">
        <is>
          <t>(3.60%)</t>
        </is>
      </c>
      <c r="D31" s="4" t="inlineStr">
        <is>
          <t>(0.90%)</t>
        </is>
      </c>
    </row>
    <row r="32">
      <c r="A32" s="4" t="inlineStr">
        <is>
          <t>Domestic production activities deduction</t>
        </is>
      </c>
      <c r="B32" s="4" t="inlineStr">
        <is>
          <t>0.00%</t>
        </is>
      </c>
      <c r="C32" s="4" t="inlineStr">
        <is>
          <t>0.00%</t>
        </is>
      </c>
      <c r="D32" s="4" t="inlineStr">
        <is>
          <t>(1.00%)</t>
        </is>
      </c>
    </row>
    <row r="33">
      <c r="A33" s="4" t="inlineStr">
        <is>
          <t>Pre spin-off tax return adjustments</t>
        </is>
      </c>
      <c r="B33" s="4" t="inlineStr">
        <is>
          <t>0.00%</t>
        </is>
      </c>
      <c r="C33" s="4" t="inlineStr">
        <is>
          <t>0.00%</t>
        </is>
      </c>
      <c r="D33" s="4" t="inlineStr">
        <is>
          <t>0.00%</t>
        </is>
      </c>
    </row>
    <row r="34">
      <c r="A34" s="4" t="inlineStr">
        <is>
          <t>Uncertain tax positions</t>
        </is>
      </c>
      <c r="B34" s="4" t="inlineStr">
        <is>
          <t>4.10%</t>
        </is>
      </c>
      <c r="C34" s="4" t="inlineStr">
        <is>
          <t>0.50%</t>
        </is>
      </c>
      <c r="D34" s="4" t="inlineStr">
        <is>
          <t>0.00%</t>
        </is>
      </c>
    </row>
    <row r="35">
      <c r="A35" s="4" t="inlineStr">
        <is>
          <t>Other</t>
        </is>
      </c>
      <c r="B35" s="4" t="inlineStr">
        <is>
          <t>0.80%</t>
        </is>
      </c>
      <c r="C35" s="4" t="inlineStr">
        <is>
          <t>1.00%</t>
        </is>
      </c>
      <c r="D35" s="4" t="inlineStr">
        <is>
          <t>0.20%</t>
        </is>
      </c>
    </row>
    <row r="36">
      <c r="A36" s="4" t="inlineStr">
        <is>
          <t>Effective income tax reconciliation, percent</t>
        </is>
      </c>
      <c r="B36" s="4" t="inlineStr">
        <is>
          <t>28.40%</t>
        </is>
      </c>
      <c r="C36" s="4" t="inlineStr">
        <is>
          <t>20.50%</t>
        </is>
      </c>
      <c r="D36" s="4" t="inlineStr">
        <is>
          <t>22.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Sheet Classification and Significant Components of Deferred Income Tax Assets and Liabilities (Details) - USD ($) $ in Millions</t>
        </is>
      </c>
      <c r="B1" s="2" t="inlineStr">
        <is>
          <t>Jun. 30, 2020</t>
        </is>
      </c>
      <c r="C1" s="2" t="inlineStr">
        <is>
          <t>Jun. 30, 2019</t>
        </is>
      </c>
    </row>
    <row r="2">
      <c r="A2" s="3" t="inlineStr">
        <is>
          <t>Classification:</t>
        </is>
      </c>
    </row>
    <row r="3">
      <c r="A3" s="4" t="inlineStr">
        <is>
          <t>Long term deferred tax assets (included in other non-current assets)</t>
        </is>
      </c>
      <c r="B3" s="5" t="n">
        <v>8.5</v>
      </c>
      <c r="C3" s="5" t="n">
        <v>14.6</v>
      </c>
    </row>
    <row r="4">
      <c r="A4" s="4" t="inlineStr">
        <is>
          <t>Long term deferred tax liabilities (included in deferred income taxes)</t>
        </is>
      </c>
      <c r="B4" s="8" t="n">
        <v>78.40000000000001</v>
      </c>
      <c r="C4" s="8" t="n">
        <v>80.5</v>
      </c>
    </row>
    <row r="5">
      <c r="A5" s="4" t="inlineStr">
        <is>
          <t>Net deferred tax liabilities</t>
        </is>
      </c>
      <c r="B5" s="8" t="n">
        <v>-69.90000000000001</v>
      </c>
      <c r="C5" s="8" t="n">
        <v>-65.90000000000001</v>
      </c>
    </row>
    <row r="6">
      <c r="A6" s="3" t="inlineStr">
        <is>
          <t>Deferred tax assets:</t>
        </is>
      </c>
    </row>
    <row r="7">
      <c r="A7" s="4" t="inlineStr">
        <is>
          <t>Accrued expenses</t>
        </is>
      </c>
      <c r="B7" s="8" t="n">
        <v>20.4</v>
      </c>
      <c r="C7" s="8" t="n">
        <v>24.5</v>
      </c>
    </row>
    <row r="8">
      <c r="A8" s="4" t="inlineStr">
        <is>
          <t>Compensation and benefits</t>
        </is>
      </c>
      <c r="B8" s="8" t="n">
        <v>17.7</v>
      </c>
      <c r="C8" s="8" t="n">
        <v>24.9</v>
      </c>
    </row>
    <row r="9">
      <c r="A9" s="4" t="inlineStr">
        <is>
          <t>Deferred revenue</t>
        </is>
      </c>
      <c r="B9" s="8" t="n">
        <v>11.1</v>
      </c>
      <c r="C9" s="6" t="n">
        <v>25</v>
      </c>
    </row>
    <row r="10">
      <c r="A10" s="4" t="inlineStr">
        <is>
          <t>Net operating losses</t>
        </is>
      </c>
      <c r="B10" s="8" t="n">
        <v>3.4</v>
      </c>
      <c r="C10" s="8" t="n">
        <v>4.2</v>
      </c>
    </row>
    <row r="11">
      <c r="A11" s="4" t="inlineStr">
        <is>
          <t>Capital losses</t>
        </is>
      </c>
      <c r="B11" s="8" t="n">
        <v>4.3</v>
      </c>
      <c r="C11" s="8" t="n">
        <v>22.7</v>
      </c>
    </row>
    <row r="12">
      <c r="A12" s="4" t="inlineStr">
        <is>
          <t>Lease liabilities</t>
        </is>
      </c>
      <c r="B12" s="8" t="n">
        <v>14.9</v>
      </c>
      <c r="C12" s="6" t="n">
        <v>0</v>
      </c>
    </row>
    <row r="13">
      <c r="A13" s="4" t="inlineStr">
        <is>
          <t>Foreign tax credit carryforward</t>
        </is>
      </c>
      <c r="B13" s="8" t="n">
        <v>2.9</v>
      </c>
      <c r="C13" s="6" t="n">
        <v>0</v>
      </c>
    </row>
    <row r="14">
      <c r="A14" s="4" t="inlineStr">
        <is>
          <t>Other</t>
        </is>
      </c>
      <c r="B14" s="8" t="n">
        <v>5.5</v>
      </c>
      <c r="C14" s="6" t="n">
        <v>0</v>
      </c>
    </row>
    <row r="15">
      <c r="A15" s="4" t="inlineStr">
        <is>
          <t>Deferred tax assets</t>
        </is>
      </c>
      <c r="B15" s="8" t="n">
        <v>80.2</v>
      </c>
      <c r="C15" s="8" t="n">
        <v>101.3</v>
      </c>
    </row>
    <row r="16">
      <c r="A16" s="4" t="inlineStr">
        <is>
          <t>Less: valuation allowances</t>
        </is>
      </c>
      <c r="B16" s="8" t="n">
        <v>-5.7</v>
      </c>
      <c r="C16" s="8" t="n">
        <v>-10.3</v>
      </c>
    </row>
    <row r="17">
      <c r="A17" s="4" t="inlineStr">
        <is>
          <t>Net deferred tax assets</t>
        </is>
      </c>
      <c r="B17" s="8" t="n">
        <v>74.5</v>
      </c>
      <c r="C17" s="6" t="n">
        <v>91</v>
      </c>
    </row>
    <row r="18">
      <c r="A18" s="3" t="inlineStr">
        <is>
          <t>Deferred tax liabilities:</t>
        </is>
      </c>
    </row>
    <row r="19">
      <c r="A19" s="4" t="inlineStr">
        <is>
          <t>Deferred expenses</t>
        </is>
      </c>
      <c r="B19" s="8" t="n">
        <v>54.1</v>
      </c>
      <c r="C19" s="8" t="n">
        <v>58.5</v>
      </c>
    </row>
    <row r="20">
      <c r="A20" s="4" t="inlineStr">
        <is>
          <t>Property, plant and equipment and intangible assets</t>
        </is>
      </c>
      <c r="B20" s="8" t="n">
        <v>79.09999999999999</v>
      </c>
      <c r="C20" s="8" t="n">
        <v>95.09999999999999</v>
      </c>
    </row>
    <row r="21">
      <c r="A21" s="4" t="inlineStr">
        <is>
          <t>ROU assets</t>
        </is>
      </c>
      <c r="B21" s="6" t="n">
        <v>10</v>
      </c>
      <c r="C21" s="6" t="n">
        <v>0</v>
      </c>
    </row>
    <row r="22">
      <c r="A22" s="4" t="inlineStr">
        <is>
          <t>Prepaid expenses</t>
        </is>
      </c>
      <c r="B22" s="8" t="n">
        <v>1.2</v>
      </c>
      <c r="C22" s="8" t="n">
        <v>0.8</v>
      </c>
    </row>
    <row r="23">
      <c r="A23" s="4" t="inlineStr">
        <is>
          <t>Undistributed foreign earnings</t>
        </is>
      </c>
      <c r="B23" s="6" t="n">
        <v>0</v>
      </c>
      <c r="C23" s="8" t="n">
        <v>1.6</v>
      </c>
    </row>
    <row r="24">
      <c r="A24" s="4" t="inlineStr">
        <is>
          <t>Other</t>
        </is>
      </c>
      <c r="B24" s="6" t="n">
        <v>0</v>
      </c>
      <c r="C24" s="8" t="n">
        <v>0.9</v>
      </c>
    </row>
    <row r="25">
      <c r="A25" s="4" t="inlineStr">
        <is>
          <t>Deferred tax liabilities</t>
        </is>
      </c>
      <c r="B25" s="8" t="n">
        <v>144.4</v>
      </c>
      <c r="C25" s="8" t="n">
        <v>156.9</v>
      </c>
    </row>
    <row r="26">
      <c r="A26" s="4" t="inlineStr">
        <is>
          <t>Net deferred tax liabilities</t>
        </is>
      </c>
      <c r="B26" s="5" t="n">
        <v>-69.90000000000001</v>
      </c>
      <c r="C26" s="5" t="n">
        <v>-65.9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15" customWidth="1" min="8" max="8"/>
    <col width="39" customWidth="1" min="9" max="9"/>
    <col width="80" customWidth="1" min="10" max="10"/>
    <col width="41" customWidth="1" min="11" max="11"/>
    <col width="80" customWidth="1" min="12" max="12"/>
    <col width="25" customWidth="1" min="13" max="13"/>
  </cols>
  <sheetData>
    <row r="1">
      <c r="A1" s="1" t="inlineStr">
        <is>
          <t>Consolidated and Combined Statements of Equity - USD ($) shares in Millions, $ in Millions</t>
        </is>
      </c>
      <c r="B1" s="2" t="inlineStr">
        <is>
          <t>Total</t>
        </is>
      </c>
      <c r="C1" s="2" t="inlineStr">
        <is>
          <t>Cumulative Effect, Period of Adoption, Adjustment</t>
        </is>
      </c>
      <c r="D1" s="2" t="inlineStr">
        <is>
          <t>Common Stock</t>
        </is>
      </c>
      <c r="E1" s="2" t="inlineStr">
        <is>
          <t>Additional Paid-in-Capital</t>
        </is>
      </c>
      <c r="F1" s="2" t="inlineStr">
        <is>
          <t>Retained Earnings</t>
        </is>
      </c>
      <c r="G1" s="2" t="inlineStr">
        <is>
          <t>Retained EarningsCumulative Effect, Period of Adoption, Adjustment</t>
        </is>
      </c>
      <c r="H1" s="2" t="inlineStr">
        <is>
          <t>Treasury Stock</t>
        </is>
      </c>
      <c r="I1" s="2" t="inlineStr">
        <is>
          <t>Accumulated Other Comprehensive Income</t>
        </is>
      </c>
      <c r="J1" s="2" t="inlineStr">
        <is>
          <t>Accumulated Other Comprehensive IncomeCumulative Effect, Period of Adoption, Adjustment</t>
        </is>
      </c>
      <c r="K1" s="2" t="inlineStr">
        <is>
          <t>Total CDK Stockholders' (Deficit) Equity</t>
        </is>
      </c>
      <c r="L1" s="2" t="inlineStr">
        <is>
          <t>Total CDK Stockholders' (Deficit) EquityCumulative Effect, Period of Adoption, Adjustment</t>
        </is>
      </c>
      <c r="M1" s="2" t="inlineStr">
        <is>
          <t>Non-controlling Interest</t>
        </is>
      </c>
    </row>
    <row r="2">
      <c r="A2" s="4" t="inlineStr">
        <is>
          <t>Beginning balance, shares at Jun. 30, 2017</t>
        </is>
      </c>
      <c r="D2" s="8" t="n">
        <v>160.3</v>
      </c>
    </row>
    <row r="3">
      <c r="A3" s="4" t="inlineStr">
        <is>
          <t>Beginning balance at Jun. 30, 2017</t>
        </is>
      </c>
      <c r="B3" s="5" t="n">
        <v>-56.8</v>
      </c>
      <c r="D3" s="5" t="n">
        <v>1.6</v>
      </c>
      <c r="E3" s="5" t="n">
        <v>608.6</v>
      </c>
      <c r="F3" s="5" t="n">
        <v>452.7</v>
      </c>
      <c r="H3" s="5" t="n">
        <v>-1144.7</v>
      </c>
      <c r="I3" s="7" t="n">
        <v>8</v>
      </c>
      <c r="K3" s="5" t="n">
        <v>-73.8</v>
      </c>
      <c r="M3" s="7" t="n">
        <v>17</v>
      </c>
    </row>
    <row r="4">
      <c r="A4" s="3" t="inlineStr">
        <is>
          <t>Increase (Decrease) in Stockholders' Equity [Roll Forward]</t>
        </is>
      </c>
    </row>
    <row r="5">
      <c r="A5" s="4" t="inlineStr">
        <is>
          <t>Net earnings</t>
        </is>
      </c>
      <c r="B5" s="8" t="n">
        <v>388.7</v>
      </c>
      <c r="F5" s="8" t="n">
        <v>380.8</v>
      </c>
      <c r="K5" s="8" t="n">
        <v>380.8</v>
      </c>
      <c r="M5" s="8" t="n">
        <v>7.9</v>
      </c>
    </row>
    <row r="6">
      <c r="A6" s="4" t="inlineStr">
        <is>
          <t>Foreign currency translation adjustments</t>
        </is>
      </c>
      <c r="B6" s="8" t="n">
        <v>3.5</v>
      </c>
      <c r="I6" s="8" t="n">
        <v>3.5</v>
      </c>
      <c r="K6" s="8" t="n">
        <v>3.5</v>
      </c>
    </row>
    <row r="7">
      <c r="A7" s="4" t="inlineStr">
        <is>
          <t>Stock-based compensation expense and related dividend equivalents</t>
        </is>
      </c>
      <c r="B7" s="8" t="n">
        <v>30.1</v>
      </c>
      <c r="E7" s="8" t="n">
        <v>30.5</v>
      </c>
      <c r="F7" s="8" t="n">
        <v>-0.4</v>
      </c>
      <c r="K7" s="8" t="n">
        <v>30.1</v>
      </c>
    </row>
    <row r="8">
      <c r="A8" s="4" t="inlineStr">
        <is>
          <t>Common stock issued for the exercise and vesting of stock-based compensation awards, net, value</t>
        </is>
      </c>
      <c r="B8" s="8" t="n">
        <v>-1.7</v>
      </c>
      <c r="E8" s="8" t="n">
        <v>-26.2</v>
      </c>
      <c r="H8" s="8" t="n">
        <v>24.5</v>
      </c>
      <c r="K8" s="8" t="n">
        <v>-1.7</v>
      </c>
    </row>
    <row r="9">
      <c r="A9" s="4" t="inlineStr">
        <is>
          <t>Dividends paid to stockholders ($0.60 per share)</t>
        </is>
      </c>
      <c r="B9" s="8" t="n">
        <v>-80.09999999999999</v>
      </c>
      <c r="F9" s="8" t="n">
        <v>-80.09999999999999</v>
      </c>
      <c r="K9" s="8" t="n">
        <v>-80.09999999999999</v>
      </c>
    </row>
    <row r="10">
      <c r="A10" s="4" t="inlineStr">
        <is>
          <t>Repurchases of common stock</t>
        </is>
      </c>
      <c r="B10" s="8" t="n">
        <v>-623.6</v>
      </c>
      <c r="E10" s="8" t="n">
        <v>66.90000000000001</v>
      </c>
      <c r="H10" s="8" t="n">
        <v>-690.5</v>
      </c>
      <c r="K10" s="8" t="n">
        <v>-623.6</v>
      </c>
    </row>
    <row r="11">
      <c r="A11" s="4" t="inlineStr">
        <is>
          <t>Dividend payments to noncontrolling owners</t>
        </is>
      </c>
      <c r="B11" s="5" t="n">
        <v>-7.4</v>
      </c>
      <c r="M11" s="8" t="n">
        <v>-7.4</v>
      </c>
    </row>
    <row r="12">
      <c r="A12" s="4" t="inlineStr">
        <is>
          <t>Accounting Standards Update [Extensible List]</t>
        </is>
      </c>
      <c r="B12" s="4" t="inlineStr">
        <is>
          <t>us-gaap:AccountingStandardsUpdate201409Member</t>
        </is>
      </c>
    </row>
    <row r="13">
      <c r="A13" s="4" t="inlineStr">
        <is>
          <t>Ending balance, shares at Jun. 30, 2018</t>
        </is>
      </c>
      <c r="D13" s="8" t="n">
        <v>160.3</v>
      </c>
    </row>
    <row r="14">
      <c r="A14" s="4" t="inlineStr">
        <is>
          <t>Ending balance at Jun. 30, 2018</t>
        </is>
      </c>
      <c r="B14" s="5" t="n">
        <v>-347.3</v>
      </c>
      <c r="C14" s="5" t="n">
        <v>-109.3</v>
      </c>
      <c r="D14" s="5" t="n">
        <v>1.6</v>
      </c>
      <c r="E14" s="8" t="n">
        <v>679.8</v>
      </c>
      <c r="F14" s="6" t="n">
        <v>753</v>
      </c>
      <c r="G14" s="5" t="n">
        <v>-109.7</v>
      </c>
      <c r="H14" s="8" t="n">
        <v>-1810.7</v>
      </c>
      <c r="I14" s="8" t="n">
        <v>11.5</v>
      </c>
      <c r="J14" s="5" t="n">
        <v>-0.4</v>
      </c>
      <c r="K14" s="8" t="n">
        <v>-364.8</v>
      </c>
      <c r="L14" s="5" t="n">
        <v>-109.3</v>
      </c>
      <c r="M14" s="8" t="n">
        <v>17.5</v>
      </c>
    </row>
    <row r="15">
      <c r="A15" s="3" t="inlineStr">
        <is>
          <t>Increase (Decrease) in Stockholders' Equity [Roll Forward]</t>
        </is>
      </c>
    </row>
    <row r="16">
      <c r="A16" s="4" t="inlineStr">
        <is>
          <t>Net earnings</t>
        </is>
      </c>
      <c r="B16" s="8" t="n">
        <v>131.9</v>
      </c>
      <c r="F16" s="6" t="n">
        <v>124</v>
      </c>
      <c r="K16" s="6" t="n">
        <v>124</v>
      </c>
      <c r="M16" s="8" t="n">
        <v>7.9</v>
      </c>
    </row>
    <row r="17">
      <c r="A17" s="4" t="inlineStr">
        <is>
          <t>Foreign currency translation adjustments</t>
        </is>
      </c>
      <c r="B17" s="8" t="n">
        <v>-17.8</v>
      </c>
      <c r="I17" s="8" t="n">
        <v>-17.8</v>
      </c>
      <c r="K17" s="8" t="n">
        <v>-17.8</v>
      </c>
    </row>
    <row r="18">
      <c r="A18" s="4" t="inlineStr">
        <is>
          <t>Stock-based compensation expense and related dividend equivalents</t>
        </is>
      </c>
      <c r="B18" s="8" t="n">
        <v>29.4</v>
      </c>
      <c r="E18" s="8" t="n">
        <v>29.7</v>
      </c>
      <c r="F18" s="8" t="n">
        <v>-0.3</v>
      </c>
      <c r="K18" s="8" t="n">
        <v>29.4</v>
      </c>
    </row>
    <row r="19">
      <c r="A19" s="4" t="inlineStr">
        <is>
          <t>Common stock issued for the exercise and vesting of stock-based compensation awards, net, value</t>
        </is>
      </c>
      <c r="B19" s="8" t="n">
        <v>-10.8</v>
      </c>
      <c r="E19" s="6" t="n">
        <v>-34</v>
      </c>
      <c r="H19" s="8" t="n">
        <v>23.2</v>
      </c>
      <c r="K19" s="8" t="n">
        <v>-10.8</v>
      </c>
    </row>
    <row r="20">
      <c r="A20" s="4" t="inlineStr">
        <is>
          <t>Dividends paid to stockholders ($0.60 per share)</t>
        </is>
      </c>
      <c r="B20" s="8" t="n">
        <v>-74.8</v>
      </c>
      <c r="F20" s="8" t="n">
        <v>-74.8</v>
      </c>
      <c r="K20" s="8" t="n">
        <v>-74.8</v>
      </c>
    </row>
    <row r="21">
      <c r="A21" s="4" t="inlineStr">
        <is>
          <t>Repurchases of common stock</t>
        </is>
      </c>
      <c r="B21" s="8" t="n">
        <v>-524.1</v>
      </c>
      <c r="E21" s="6" t="n">
        <v>13</v>
      </c>
      <c r="H21" s="8" t="n">
        <v>-537.1</v>
      </c>
      <c r="K21" s="8" t="n">
        <v>-524.1</v>
      </c>
    </row>
    <row r="22">
      <c r="A22" s="4" t="inlineStr">
        <is>
          <t>Dividend payments to noncontrolling owners</t>
        </is>
      </c>
      <c r="B22" s="5" t="n">
        <v>-10.3</v>
      </c>
      <c r="M22" s="8" t="n">
        <v>-10.3</v>
      </c>
    </row>
    <row r="23">
      <c r="A23" s="4" t="inlineStr">
        <is>
          <t>Ending balance, shares at Jun. 30, 2019</t>
        </is>
      </c>
      <c r="B23" s="8" t="n">
        <v>160.3</v>
      </c>
      <c r="D23" s="8" t="n">
        <v>160.3</v>
      </c>
    </row>
    <row r="24">
      <c r="A24" s="4" t="inlineStr">
        <is>
          <t>Ending balance at Jun. 30, 2019</t>
        </is>
      </c>
      <c r="B24" s="5" t="n">
        <v>-714.5</v>
      </c>
      <c r="D24" s="5" t="n">
        <v>1.6</v>
      </c>
      <c r="E24" s="8" t="n">
        <v>688.5</v>
      </c>
      <c r="F24" s="8" t="n">
        <v>911.6</v>
      </c>
      <c r="H24" s="8" t="n">
        <v>-2324.6</v>
      </c>
      <c r="I24" s="8" t="n">
        <v>-6.7</v>
      </c>
      <c r="K24" s="8" t="n">
        <v>-729.6</v>
      </c>
      <c r="M24" s="8" t="n">
        <v>15.1</v>
      </c>
    </row>
    <row r="25">
      <c r="A25" s="3" t="inlineStr">
        <is>
          <t>Increase (Decrease) in Stockholders' Equity [Roll Forward]</t>
        </is>
      </c>
    </row>
    <row r="26">
      <c r="A26" s="4" t="inlineStr">
        <is>
          <t>Net earnings</t>
        </is>
      </c>
      <c r="B26" s="8" t="n">
        <v>214.5</v>
      </c>
      <c r="F26" s="8" t="n">
        <v>207.5</v>
      </c>
      <c r="K26" s="8" t="n">
        <v>207.5</v>
      </c>
      <c r="M26" s="6" t="n">
        <v>7</v>
      </c>
    </row>
    <row r="27">
      <c r="A27" s="4" t="inlineStr">
        <is>
          <t>Foreign currency translation adjustments</t>
        </is>
      </c>
      <c r="B27" s="8" t="n">
        <v>-19.2</v>
      </c>
      <c r="I27" s="8" t="n">
        <v>-19.2</v>
      </c>
      <c r="K27" s="8" t="n">
        <v>-19.2</v>
      </c>
    </row>
    <row r="28">
      <c r="A28" s="4" t="inlineStr">
        <is>
          <t>Stock-based compensation expense and related dividend equivalents</t>
        </is>
      </c>
      <c r="B28" s="8" t="n">
        <v>18.1</v>
      </c>
      <c r="E28" s="8" t="n">
        <v>18.8</v>
      </c>
      <c r="F28" s="8" t="n">
        <v>-0.7</v>
      </c>
      <c r="K28" s="8" t="n">
        <v>18.1</v>
      </c>
    </row>
    <row r="29">
      <c r="A29" s="4" t="inlineStr">
        <is>
          <t>Common stock issued for the exercise and vesting of stock-based compensation awards, net, value</t>
        </is>
      </c>
      <c r="B29" s="6" t="n">
        <v>0</v>
      </c>
      <c r="E29" s="8" t="n">
        <v>-19.4</v>
      </c>
      <c r="H29" s="8" t="n">
        <v>19.4</v>
      </c>
      <c r="K29" s="6" t="n">
        <v>0</v>
      </c>
    </row>
    <row r="30">
      <c r="A30" s="4" t="inlineStr">
        <is>
          <t>Dividends paid to stockholders ($0.60 per share)</t>
        </is>
      </c>
      <c r="B30" s="8" t="n">
        <v>-72.90000000000001</v>
      </c>
      <c r="F30" s="8" t="n">
        <v>-72.90000000000001</v>
      </c>
      <c r="K30" s="8" t="n">
        <v>-72.90000000000001</v>
      </c>
    </row>
    <row r="31">
      <c r="A31" s="4" t="inlineStr">
        <is>
          <t>Dividend payments to noncontrolling owners</t>
        </is>
      </c>
      <c r="B31" s="5" t="n">
        <v>-6.7</v>
      </c>
      <c r="M31" s="8" t="n">
        <v>-6.7</v>
      </c>
    </row>
    <row r="32">
      <c r="A32" s="4" t="inlineStr">
        <is>
          <t>Ending balance, shares at Jun. 30, 2020</t>
        </is>
      </c>
      <c r="B32" s="8" t="n">
        <v>160.3</v>
      </c>
      <c r="D32" s="8" t="n">
        <v>160.3</v>
      </c>
    </row>
    <row r="33">
      <c r="A33" s="4" t="inlineStr">
        <is>
          <t>Ending balance at Jun. 30, 2020</t>
        </is>
      </c>
      <c r="B33" s="5" t="n">
        <v>-580.7</v>
      </c>
      <c r="D33" s="5" t="n">
        <v>1.6</v>
      </c>
      <c r="E33" s="5" t="n">
        <v>687.9</v>
      </c>
      <c r="F33" s="5" t="n">
        <v>1045.5</v>
      </c>
      <c r="H33" s="5" t="n">
        <v>-2305.2</v>
      </c>
      <c r="I33" s="5" t="n">
        <v>-25.9</v>
      </c>
      <c r="K33" s="5" t="n">
        <v>-596.1</v>
      </c>
      <c r="M33" s="5" t="n">
        <v>1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Operating Loss Carryforward Narrative (Details) - USD ($) $ in Millions</t>
        </is>
      </c>
      <c r="B1" s="2" t="inlineStr">
        <is>
          <t>3 Months Ended</t>
        </is>
      </c>
      <c r="C1" s="2" t="inlineStr">
        <is>
          <t>6 Months Ended</t>
        </is>
      </c>
      <c r="D1" s="2" t="inlineStr">
        <is>
          <t>12 Months Ended</t>
        </is>
      </c>
    </row>
    <row r="2">
      <c r="B2" s="2" t="inlineStr">
        <is>
          <t>Jun. 30, 2019</t>
        </is>
      </c>
      <c r="C2" s="2" t="inlineStr">
        <is>
          <t>Dec. 31, 2019</t>
        </is>
      </c>
      <c r="D2" s="2" t="inlineStr">
        <is>
          <t>Jun. 30, 2020</t>
        </is>
      </c>
      <c r="E2" s="2" t="inlineStr">
        <is>
          <t>Jun. 30, 2019</t>
        </is>
      </c>
      <c r="F2" s="2" t="inlineStr">
        <is>
          <t>Jun. 30, 2018</t>
        </is>
      </c>
    </row>
    <row r="3">
      <c r="A3" s="3" t="inlineStr">
        <is>
          <t>Operating Loss Carryforwards [Line Items]</t>
        </is>
      </c>
    </row>
    <row r="4">
      <c r="A4" s="4" t="inlineStr">
        <is>
          <t>Earnings of foreign subsidiaries no longer indefinitely reinvested</t>
        </is>
      </c>
      <c r="C4" s="7" t="n">
        <v>28</v>
      </c>
    </row>
    <row r="5">
      <c r="A5" s="4" t="inlineStr">
        <is>
          <t>Aggregate undistributed foreign earnings</t>
        </is>
      </c>
      <c r="B5" s="7" t="n">
        <v>384</v>
      </c>
      <c r="E5" s="7" t="n">
        <v>384</v>
      </c>
    </row>
    <row r="6">
      <c r="A6" s="4" t="inlineStr">
        <is>
          <t>Valuation allowances</t>
        </is>
      </c>
      <c r="B6" s="8" t="n">
        <v>10.3</v>
      </c>
      <c r="D6" s="5" t="n">
        <v>5.7</v>
      </c>
      <c r="E6" s="8" t="n">
        <v>10.3</v>
      </c>
    </row>
    <row r="7">
      <c r="A7" s="4" t="inlineStr">
        <is>
          <t>Adjustment in valuation allowance</t>
        </is>
      </c>
      <c r="D7" s="8" t="n">
        <v>-4.6</v>
      </c>
      <c r="E7" s="8" t="n">
        <v>-10.9</v>
      </c>
    </row>
    <row r="8">
      <c r="A8" s="4" t="inlineStr">
        <is>
          <t>Reversal of Capital Gain On Sale Of Assets</t>
        </is>
      </c>
    </row>
    <row r="9">
      <c r="A9" s="3" t="inlineStr">
        <is>
          <t>Operating Loss Carryforwards [Line Items]</t>
        </is>
      </c>
    </row>
    <row r="10">
      <c r="A10" s="4" t="inlineStr">
        <is>
          <t>Adjustment in valuation allowance</t>
        </is>
      </c>
      <c r="D10" s="8" t="n">
        <v>14.8</v>
      </c>
    </row>
    <row r="11">
      <c r="A11" s="4" t="inlineStr">
        <is>
          <t>Adjustment to State Tax Expense</t>
        </is>
      </c>
    </row>
    <row r="12">
      <c r="A12" s="3" t="inlineStr">
        <is>
          <t>Operating Loss Carryforwards [Line Items]</t>
        </is>
      </c>
    </row>
    <row r="13">
      <c r="A13" s="4" t="inlineStr">
        <is>
          <t>Adjustment in valuation allowance</t>
        </is>
      </c>
      <c r="D13" s="8" t="n">
        <v>-0.3</v>
      </c>
    </row>
    <row r="14">
      <c r="A14" s="4" t="inlineStr">
        <is>
          <t>Capital Gain On Sale Of Assets</t>
        </is>
      </c>
    </row>
    <row r="15">
      <c r="A15" s="3" t="inlineStr">
        <is>
          <t>Operating Loss Carryforwards [Line Items]</t>
        </is>
      </c>
    </row>
    <row r="16">
      <c r="A16" s="4" t="inlineStr">
        <is>
          <t>Adjustment in valuation allowance</t>
        </is>
      </c>
      <c r="B16" s="8" t="n">
        <v>-14.8</v>
      </c>
      <c r="E16" s="8" t="n">
        <v>-14.8</v>
      </c>
    </row>
    <row r="17">
      <c r="A17" s="4" t="inlineStr">
        <is>
          <t>Capital Loss From Termination Of Joint Venture</t>
        </is>
      </c>
    </row>
    <row r="18">
      <c r="A18" s="3" t="inlineStr">
        <is>
          <t>Operating Loss Carryforwards [Line Items]</t>
        </is>
      </c>
    </row>
    <row r="19">
      <c r="A19" s="4" t="inlineStr">
        <is>
          <t>Adjustment in valuation allowance</t>
        </is>
      </c>
      <c r="B19" s="5" t="n">
        <v>4.3</v>
      </c>
      <c r="E19" s="8" t="n">
        <v>4.3</v>
      </c>
    </row>
    <row r="20">
      <c r="A20" s="4" t="inlineStr">
        <is>
          <t>Tax Cuts and Jobs Act of 2017, Change in Tax Rate</t>
        </is>
      </c>
    </row>
    <row r="21">
      <c r="A21" s="3" t="inlineStr">
        <is>
          <t>Operating Loss Carryforwards [Line Items]</t>
        </is>
      </c>
    </row>
    <row r="22">
      <c r="A22" s="4" t="inlineStr">
        <is>
          <t>Adjustment in valuation allowance</t>
        </is>
      </c>
      <c r="F22" s="7" t="n">
        <v>-10</v>
      </c>
    </row>
    <row r="23">
      <c r="A23" s="4" t="inlineStr">
        <is>
          <t>Expiration of tax loss carryforward</t>
        </is>
      </c>
    </row>
    <row r="24">
      <c r="A24" s="3" t="inlineStr">
        <is>
          <t>Operating Loss Carryforwards [Line Items]</t>
        </is>
      </c>
    </row>
    <row r="25">
      <c r="A25" s="4" t="inlineStr">
        <is>
          <t>Adjustment in valuation allowance</t>
        </is>
      </c>
      <c r="E25" s="8" t="n">
        <v>-0.4</v>
      </c>
      <c r="F25" s="5" t="n">
        <v>-3.5</v>
      </c>
    </row>
    <row r="26">
      <c r="A26" s="4" t="inlineStr">
        <is>
          <t>Adoption of ASC 606</t>
        </is>
      </c>
    </row>
    <row r="27">
      <c r="A27" s="3" t="inlineStr">
        <is>
          <t>Operating Loss Carryforwards [Line Items]</t>
        </is>
      </c>
    </row>
    <row r="28">
      <c r="A28" s="4" t="inlineStr">
        <is>
          <t>Adjustment in valuation allowance</t>
        </is>
      </c>
      <c r="E28" s="8" t="n">
        <v>-0.4</v>
      </c>
    </row>
    <row r="29">
      <c r="A29" s="4" t="inlineStr">
        <is>
          <t>Domestic</t>
        </is>
      </c>
    </row>
    <row r="30">
      <c r="A30" s="3" t="inlineStr">
        <is>
          <t>Operating Loss Carryforwards [Line Items]</t>
        </is>
      </c>
    </row>
    <row r="31">
      <c r="A31" s="4" t="inlineStr">
        <is>
          <t>Capital loss</t>
        </is>
      </c>
      <c r="D31" s="6" t="n">
        <v>17</v>
      </c>
    </row>
    <row r="32">
      <c r="A32" s="4" t="inlineStr">
        <is>
          <t>Domestic | Expiration of tax loss carryforward</t>
        </is>
      </c>
    </row>
    <row r="33">
      <c r="A33" s="3" t="inlineStr">
        <is>
          <t>Operating Loss Carryforwards [Line Items]</t>
        </is>
      </c>
    </row>
    <row r="34">
      <c r="A34" s="4" t="inlineStr">
        <is>
          <t>Adjustment in valuation allowance</t>
        </is>
      </c>
      <c r="D34" s="8" t="n">
        <v>-18.4</v>
      </c>
    </row>
    <row r="35">
      <c r="A35" s="4" t="inlineStr">
        <is>
          <t>State</t>
        </is>
      </c>
    </row>
    <row r="36">
      <c r="A36" s="3" t="inlineStr">
        <is>
          <t>Operating Loss Carryforwards [Line Items]</t>
        </is>
      </c>
    </row>
    <row r="37">
      <c r="A37" s="4" t="inlineStr">
        <is>
          <t>Capital loss</t>
        </is>
      </c>
      <c r="D37" s="6" t="n">
        <v>17</v>
      </c>
    </row>
    <row r="38">
      <c r="A38" s="4" t="inlineStr">
        <is>
          <t>Foreign</t>
        </is>
      </c>
    </row>
    <row r="39">
      <c r="A39" s="3" t="inlineStr">
        <is>
          <t>Operating Loss Carryforwards [Line Items]</t>
        </is>
      </c>
    </row>
    <row r="40">
      <c r="A40" s="4" t="inlineStr">
        <is>
          <t>Net operating loss</t>
        </is>
      </c>
      <c r="D40" s="8" t="n">
        <v>12.3</v>
      </c>
    </row>
    <row r="41">
      <c r="A41" s="4" t="inlineStr">
        <is>
          <t>Operating loss carryforward expiring between 2017 and 2035</t>
        </is>
      </c>
      <c r="D41" s="8" t="n">
        <v>0.6</v>
      </c>
    </row>
    <row r="42">
      <c r="A42" s="4" t="inlineStr">
        <is>
          <t>Operating loss carryforwards, not subject to expiration</t>
        </is>
      </c>
      <c r="D42" s="8" t="n">
        <v>11.7</v>
      </c>
    </row>
    <row r="43">
      <c r="A43" s="4" t="inlineStr">
        <is>
          <t>Foreign | Expiration of tax loss carryforward</t>
        </is>
      </c>
    </row>
    <row r="44">
      <c r="A44" s="3" t="inlineStr">
        <is>
          <t>Operating Loss Carryforwards [Line Items]</t>
        </is>
      </c>
    </row>
    <row r="45">
      <c r="A45" s="4" t="inlineStr">
        <is>
          <t>Adjustment in valuation allowance</t>
        </is>
      </c>
      <c r="D45" s="5" t="n">
        <v>-0.7</v>
      </c>
      <c r="E45" s="5" t="n">
        <v>-0.4</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Jun. 30, 2020</t>
        </is>
      </c>
      <c r="C2" s="2" t="inlineStr">
        <is>
          <t>Jun. 30, 2019</t>
        </is>
      </c>
      <c r="D2" s="2" t="inlineStr">
        <is>
          <t>Jun. 30, 2018</t>
        </is>
      </c>
    </row>
    <row r="3">
      <c r="A3" s="3" t="inlineStr">
        <is>
          <t>Unrecognized Income Tax Benefits</t>
        </is>
      </c>
    </row>
    <row r="4">
      <c r="A4" s="4" t="inlineStr">
        <is>
          <t>Beginning of the year balance</t>
        </is>
      </c>
      <c r="B4" s="5" t="n">
        <v>7.8</v>
      </c>
      <c r="C4" s="5" t="n">
        <v>6.2</v>
      </c>
      <c r="D4" s="5" t="n">
        <v>6.4</v>
      </c>
    </row>
    <row r="5">
      <c r="A5" s="4" t="inlineStr">
        <is>
          <t>Additions for current year tax positions</t>
        </is>
      </c>
      <c r="B5" s="8" t="n">
        <v>1.1</v>
      </c>
      <c r="C5" s="8" t="n">
        <v>1.6</v>
      </c>
      <c r="D5" s="8" t="n">
        <v>1.3</v>
      </c>
    </row>
    <row r="6">
      <c r="A6" s="4" t="inlineStr">
        <is>
          <t>Additions for tax positions of prior years</t>
        </is>
      </c>
      <c r="B6" s="8" t="n">
        <v>15.8</v>
      </c>
      <c r="C6" s="8" t="n">
        <v>0.8</v>
      </c>
      <c r="D6" s="8" t="n">
        <v>0.7</v>
      </c>
    </row>
    <row r="7">
      <c r="A7" s="4" t="inlineStr">
        <is>
          <t>Reductions for tax positions of prior years</t>
        </is>
      </c>
      <c r="B7" s="6" t="n">
        <v>-1</v>
      </c>
      <c r="C7" s="6" t="n">
        <v>0</v>
      </c>
      <c r="D7" s="8" t="n">
        <v>-0.8</v>
      </c>
    </row>
    <row r="8">
      <c r="A8" s="4" t="inlineStr">
        <is>
          <t>Settlement with tax authorities</t>
        </is>
      </c>
      <c r="B8" s="6" t="n">
        <v>0</v>
      </c>
      <c r="C8" s="8" t="n">
        <v>-0.1</v>
      </c>
      <c r="D8" s="8" t="n">
        <v>-0.6</v>
      </c>
    </row>
    <row r="9">
      <c r="A9" s="4" t="inlineStr">
        <is>
          <t>Expiration of the statute of limitations</t>
        </is>
      </c>
      <c r="B9" s="6" t="n">
        <v>-1</v>
      </c>
      <c r="C9" s="8" t="n">
        <v>-0.7</v>
      </c>
      <c r="D9" s="8" t="n">
        <v>-0.8</v>
      </c>
    </row>
    <row r="10">
      <c r="A10" s="4" t="inlineStr">
        <is>
          <t>Impact of foreign exchange rate fluctuations</t>
        </is>
      </c>
      <c r="B10" s="8" t="n">
        <v>-0.1</v>
      </c>
      <c r="C10" s="6" t="n">
        <v>0</v>
      </c>
      <c r="D10" s="6" t="n">
        <v>0</v>
      </c>
    </row>
    <row r="11">
      <c r="A11" s="4" t="inlineStr">
        <is>
          <t>End of year balance</t>
        </is>
      </c>
      <c r="B11" s="5" t="n">
        <v>22.6</v>
      </c>
      <c r="C11" s="5" t="n">
        <v>7.8</v>
      </c>
      <c r="D11" s="5" t="n">
        <v>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Income Tax Benefits Narrative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Unrecognized tax benefits, including income tax penalties</t>
        </is>
      </c>
      <c r="B4" s="5" t="n">
        <v>24.8</v>
      </c>
    </row>
    <row r="5">
      <c r="A5" s="4" t="inlineStr">
        <is>
          <t>Unrecognized tax benefits</t>
        </is>
      </c>
      <c r="B5" s="8" t="n">
        <v>22.6</v>
      </c>
      <c r="C5" s="5" t="n">
        <v>7.8</v>
      </c>
      <c r="D5" s="5" t="n">
        <v>6.2</v>
      </c>
      <c r="E5" s="5" t="n">
        <v>6.4</v>
      </c>
    </row>
    <row r="6">
      <c r="A6" s="4" t="inlineStr">
        <is>
          <t>Unrecognized tax benefits that would impact effective tax rate, if recognized</t>
        </is>
      </c>
      <c r="B6" s="8" t="n">
        <v>8.1</v>
      </c>
      <c r="C6" s="6" t="n">
        <v>7</v>
      </c>
      <c r="D6" s="8" t="n">
        <v>5.3</v>
      </c>
    </row>
    <row r="7">
      <c r="A7" s="4" t="inlineStr">
        <is>
          <t>Unrecognized tax benefits, period increase</t>
        </is>
      </c>
      <c r="B7" s="8" t="n">
        <v>14.8</v>
      </c>
      <c r="C7" s="8" t="n">
        <v>1.6</v>
      </c>
      <c r="D7" s="8" t="n">
        <v>0.2</v>
      </c>
    </row>
    <row r="8">
      <c r="A8" s="4" t="inlineStr">
        <is>
          <t>Additions for current year tax positions</t>
        </is>
      </c>
      <c r="B8" s="8" t="n">
        <v>1.1</v>
      </c>
      <c r="C8" s="8" t="n">
        <v>1.6</v>
      </c>
      <c r="D8" s="8" t="n">
        <v>1.3</v>
      </c>
    </row>
    <row r="9">
      <c r="A9" s="4" t="inlineStr">
        <is>
          <t>Increase in Unrecognized Tax Benefits is Reasonably Possible</t>
        </is>
      </c>
      <c r="B9" s="8" t="n">
        <v>2.7</v>
      </c>
    </row>
    <row r="10">
      <c r="A10" s="4" t="inlineStr">
        <is>
          <t>Expiration of the statute of limitations</t>
        </is>
      </c>
      <c r="B10" s="6" t="n">
        <v>-1</v>
      </c>
      <c r="C10" s="8" t="n">
        <v>-0.7</v>
      </c>
      <c r="D10" s="8" t="n">
        <v>-0.8</v>
      </c>
    </row>
    <row r="11">
      <c r="A11" s="4" t="inlineStr">
        <is>
          <t>Prior year tax positions, net</t>
        </is>
      </c>
      <c r="B11" s="8" t="n">
        <v>14.8</v>
      </c>
    </row>
    <row r="12">
      <c r="A12" s="4" t="inlineStr">
        <is>
          <t>Unrecognized tax benefits, income tax penalties and interest incurred</t>
        </is>
      </c>
      <c r="B12" s="8" t="n">
        <v>1.8</v>
      </c>
    </row>
    <row r="13">
      <c r="A13" s="4" t="inlineStr">
        <is>
          <t>Unrecognized tax benefits, income tax penalties and interest accrued</t>
        </is>
      </c>
      <c r="B13" s="8" t="n">
        <v>2.2</v>
      </c>
      <c r="C13" s="5" t="n">
        <v>0.4</v>
      </c>
      <c r="D13" s="5" t="n">
        <v>0.2</v>
      </c>
    </row>
    <row r="14">
      <c r="A14" s="4" t="inlineStr">
        <is>
          <t>Income tax examination, liability (refund) adjustment from settlement with taxing authority</t>
        </is>
      </c>
      <c r="B14" s="8" t="n">
        <v>16.2</v>
      </c>
    </row>
    <row r="15">
      <c r="A15" s="4" t="inlineStr">
        <is>
          <t>Unrecognized tax benefits, interest accrued</t>
        </is>
      </c>
      <c r="B15" s="5" t="n">
        <v>1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Basic and Diluted Earnings Per Share (Details) - USD ($) $ / shares in Units, shares in Million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earnings from continuing operations attributable to CDK</t>
        </is>
      </c>
      <c r="J4" s="5" t="n">
        <v>296.8</v>
      </c>
      <c r="K4" s="5" t="n">
        <v>233.8</v>
      </c>
      <c r="L4" s="5" t="n">
        <v>303.2</v>
      </c>
    </row>
    <row r="5">
      <c r="A5" s="4" t="inlineStr">
        <is>
          <t>Net earnings (loss) from discontinued operations</t>
        </is>
      </c>
      <c r="B5" s="5" t="n">
        <v>-14.4</v>
      </c>
      <c r="C5" s="5" t="n">
        <v>-34.9</v>
      </c>
      <c r="D5" s="5" t="n">
        <v>-45.7</v>
      </c>
      <c r="E5" s="5" t="n">
        <v>5.7</v>
      </c>
      <c r="F5" s="5" t="n">
        <v>-156.3</v>
      </c>
      <c r="G5" s="5" t="n">
        <v>12.4</v>
      </c>
      <c r="H5" s="5" t="n">
        <v>18.3</v>
      </c>
      <c r="I5" s="5" t="n">
        <v>15.8</v>
      </c>
      <c r="J5" s="8" t="n">
        <v>-89.3</v>
      </c>
      <c r="K5" s="8" t="n">
        <v>-109.8</v>
      </c>
      <c r="L5" s="8" t="n">
        <v>77.59999999999999</v>
      </c>
    </row>
    <row r="6">
      <c r="A6" s="4" t="inlineStr">
        <is>
          <t>Net earnings attributable to CDK</t>
        </is>
      </c>
      <c r="B6" s="5" t="n">
        <v>45.6</v>
      </c>
      <c r="C6" s="5" t="n">
        <v>57.6</v>
      </c>
      <c r="D6" s="5" t="n">
        <v>22.3</v>
      </c>
      <c r="E6" s="7" t="n">
        <v>82</v>
      </c>
      <c r="F6" s="5" t="n">
        <v>-155.1</v>
      </c>
      <c r="G6" s="5" t="n">
        <v>99.8</v>
      </c>
      <c r="H6" s="7" t="n">
        <v>89</v>
      </c>
      <c r="I6" s="5" t="n">
        <v>90.3</v>
      </c>
      <c r="J6" s="5" t="n">
        <v>207.5</v>
      </c>
      <c r="K6" s="7" t="n">
        <v>124</v>
      </c>
      <c r="L6" s="5" t="n">
        <v>380.8</v>
      </c>
    </row>
    <row r="7">
      <c r="A7" s="3" t="inlineStr">
        <is>
          <t>Weighted-average shares outstanding:</t>
        </is>
      </c>
    </row>
    <row r="8">
      <c r="A8" s="4" t="inlineStr">
        <is>
          <t>Basic (shares)</t>
        </is>
      </c>
      <c r="J8" s="8" t="n">
        <v>121.6</v>
      </c>
      <c r="K8" s="8" t="n">
        <v>125.5</v>
      </c>
      <c r="L8" s="8" t="n">
        <v>135.8</v>
      </c>
    </row>
    <row r="9">
      <c r="A9" s="4" t="inlineStr">
        <is>
          <t>Effect of employee stock options (shares)</t>
        </is>
      </c>
      <c r="J9" s="8" t="n">
        <v>0.1</v>
      </c>
      <c r="K9" s="8" t="n">
        <v>0.2</v>
      </c>
      <c r="L9" s="8" t="n">
        <v>0.3</v>
      </c>
    </row>
    <row r="10">
      <c r="A10" s="4" t="inlineStr">
        <is>
          <t>Effect of employee restricted stock (shares)</t>
        </is>
      </c>
      <c r="J10" s="8" t="n">
        <v>0.4</v>
      </c>
      <c r="K10" s="8" t="n">
        <v>0.7</v>
      </c>
      <c r="L10" s="8" t="n">
        <v>0.7</v>
      </c>
    </row>
    <row r="11">
      <c r="A11" s="4" t="inlineStr">
        <is>
          <t>Diluted (shares)</t>
        </is>
      </c>
      <c r="J11" s="8" t="n">
        <v>122.1</v>
      </c>
      <c r="K11" s="8" t="n">
        <v>126.4</v>
      </c>
      <c r="L11" s="8" t="n">
        <v>136.8</v>
      </c>
    </row>
    <row r="12">
      <c r="A12" s="3" t="inlineStr">
        <is>
          <t>Net earnings (loss) attributable to CDK per share - basic:</t>
        </is>
      </c>
    </row>
    <row r="13">
      <c r="A13" s="4" t="inlineStr">
        <is>
          <t>Continuing operations (in dollars per share)</t>
        </is>
      </c>
      <c r="B13" s="9" t="n">
        <v>0.49</v>
      </c>
      <c r="C13" s="9" t="n">
        <v>0.76</v>
      </c>
      <c r="D13" s="9" t="n">
        <v>0.5600000000000001</v>
      </c>
      <c r="E13" s="9" t="n">
        <v>0.63</v>
      </c>
      <c r="F13" s="9" t="n">
        <v>0.01</v>
      </c>
      <c r="G13" s="9" t="n">
        <v>0.7</v>
      </c>
      <c r="H13" s="9" t="n">
        <v>0.5600000000000001</v>
      </c>
      <c r="I13" s="9" t="n">
        <v>0.58</v>
      </c>
      <c r="J13" s="9" t="n">
        <v>2.44</v>
      </c>
      <c r="K13" s="9" t="n">
        <v>1.86</v>
      </c>
      <c r="L13" s="9" t="n">
        <v>2.23</v>
      </c>
    </row>
    <row r="14">
      <c r="A14" s="4" t="inlineStr">
        <is>
          <t>Discontinued operations (in dollars per share)</t>
        </is>
      </c>
      <c r="B14" s="10" t="n">
        <v>-0.12</v>
      </c>
      <c r="C14" s="10" t="n">
        <v>-0.29</v>
      </c>
      <c r="D14" s="10" t="n">
        <v>-0.38</v>
      </c>
      <c r="E14" s="10" t="n">
        <v>0.05</v>
      </c>
      <c r="F14" s="10" t="n">
        <v>-1.29</v>
      </c>
      <c r="G14" s="10" t="n">
        <v>0.1</v>
      </c>
      <c r="H14" s="10" t="n">
        <v>0.14</v>
      </c>
      <c r="I14" s="10" t="n">
        <v>0.12</v>
      </c>
      <c r="J14" s="10" t="n">
        <v>-0.73</v>
      </c>
      <c r="K14" s="10" t="n">
        <v>-0.87</v>
      </c>
      <c r="L14" s="10" t="n">
        <v>0.57</v>
      </c>
    </row>
    <row r="15">
      <c r="A15" s="4" t="inlineStr">
        <is>
          <t>Total net earnings attributable to CDK per share - basic (in dollars per share)</t>
        </is>
      </c>
      <c r="B15" s="10" t="n">
        <v>0.37</v>
      </c>
      <c r="C15" s="10" t="n">
        <v>0.47</v>
      </c>
      <c r="D15" s="10" t="n">
        <v>0.18</v>
      </c>
      <c r="E15" s="10" t="n">
        <v>0.68</v>
      </c>
      <c r="F15" s="10" t="n">
        <v>-1.28</v>
      </c>
      <c r="G15" s="10" t="n">
        <v>0.8</v>
      </c>
      <c r="H15" s="10" t="n">
        <v>0.7</v>
      </c>
      <c r="I15" s="10" t="n">
        <v>0.7</v>
      </c>
      <c r="J15" s="10" t="n">
        <v>1.71</v>
      </c>
      <c r="K15" s="10" t="n">
        <v>0.99</v>
      </c>
      <c r="L15" s="10" t="n">
        <v>2.8</v>
      </c>
    </row>
    <row r="16">
      <c r="A16" s="3" t="inlineStr">
        <is>
          <t>Net earnings (loss) attributable to CDK per share - diluted:</t>
        </is>
      </c>
    </row>
    <row r="17">
      <c r="A17" s="4" t="inlineStr">
        <is>
          <t>Continuing operations (in dollars per share)</t>
        </is>
      </c>
      <c r="B17" s="10" t="n">
        <v>0.49</v>
      </c>
      <c r="C17" s="10" t="n">
        <v>0.76</v>
      </c>
      <c r="D17" s="10" t="n">
        <v>0.55</v>
      </c>
      <c r="E17" s="10" t="n">
        <v>0.62</v>
      </c>
      <c r="F17" s="10" t="n">
        <v>0.01</v>
      </c>
      <c r="G17" s="10" t="n">
        <v>0.7</v>
      </c>
      <c r="H17" s="10" t="n">
        <v>0.5600000000000001</v>
      </c>
      <c r="I17" s="10" t="n">
        <v>0.57</v>
      </c>
      <c r="J17" s="10" t="n">
        <v>2.43</v>
      </c>
      <c r="K17" s="10" t="n">
        <v>1.85</v>
      </c>
      <c r="L17" s="10" t="n">
        <v>2.21</v>
      </c>
    </row>
    <row r="18">
      <c r="A18" s="4" t="inlineStr">
        <is>
          <t>Discontinued operations (in dollars per share)</t>
        </is>
      </c>
      <c r="B18" s="10" t="n">
        <v>-0.12</v>
      </c>
      <c r="C18" s="10" t="n">
        <v>-0.29</v>
      </c>
      <c r="D18" s="10" t="n">
        <v>-0.37</v>
      </c>
      <c r="E18" s="10" t="n">
        <v>0.05</v>
      </c>
      <c r="F18" s="10" t="n">
        <v>-1.28</v>
      </c>
      <c r="G18" s="10" t="n">
        <v>0.1</v>
      </c>
      <c r="H18" s="10" t="n">
        <v>0.14</v>
      </c>
      <c r="I18" s="10" t="n">
        <v>0.12</v>
      </c>
      <c r="J18" s="10" t="n">
        <v>-0.73</v>
      </c>
      <c r="K18" s="10" t="n">
        <v>-0.87</v>
      </c>
      <c r="L18" s="10" t="n">
        <v>0.57</v>
      </c>
    </row>
    <row r="19">
      <c r="A19" s="4" t="inlineStr">
        <is>
          <t>Total net earnings attributable to CDK per share - diluted (in dollars per share)</t>
        </is>
      </c>
      <c r="B19" s="9" t="n">
        <v>0.37</v>
      </c>
      <c r="C19" s="9" t="n">
        <v>0.47</v>
      </c>
      <c r="D19" s="9" t="n">
        <v>0.18</v>
      </c>
      <c r="E19" s="9" t="n">
        <v>0.67</v>
      </c>
      <c r="F19" s="9" t="n">
        <v>-1.27</v>
      </c>
      <c r="G19" s="9" t="n">
        <v>0.8</v>
      </c>
      <c r="H19" s="9" t="n">
        <v>0.7</v>
      </c>
      <c r="I19" s="9" t="n">
        <v>0.6899999999999999</v>
      </c>
      <c r="J19" s="9" t="n">
        <v>1.7</v>
      </c>
      <c r="K19" s="9" t="n">
        <v>0.98</v>
      </c>
      <c r="L19" s="9" t="n">
        <v>2.7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Computation of Earnings per Share (Details) - shares shares in Millions</t>
        </is>
      </c>
      <c r="B1" s="2" t="inlineStr">
        <is>
          <t>12 Months Ended</t>
        </is>
      </c>
    </row>
    <row r="2">
      <c r="B2" s="2" t="inlineStr">
        <is>
          <t>Jun. 30, 2020</t>
        </is>
      </c>
      <c r="C2" s="2" t="inlineStr">
        <is>
          <t>Jun. 30, 2019</t>
        </is>
      </c>
      <c r="D2" s="2" t="inlineStr">
        <is>
          <t>Jun. 30, 2018</t>
        </is>
      </c>
    </row>
    <row r="3">
      <c r="A3" s="4" t="inlineStr">
        <is>
          <t>Employee Stock Option</t>
        </is>
      </c>
    </row>
    <row r="4">
      <c r="A4" s="3" t="inlineStr">
        <is>
          <t>Antidilutive Securities Excluded from Computation of Earnings Per Share [Line Items]</t>
        </is>
      </c>
    </row>
    <row r="5">
      <c r="A5" s="4" t="inlineStr">
        <is>
          <t>Stock-based awards</t>
        </is>
      </c>
      <c r="B5" s="6" t="n">
        <v>1</v>
      </c>
      <c r="C5" s="8" t="n">
        <v>0.5</v>
      </c>
      <c r="D5" s="8"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Millions</t>
        </is>
      </c>
      <c r="B1" s="2" t="inlineStr">
        <is>
          <t>Jun. 30, 2020</t>
        </is>
      </c>
      <c r="C1" s="2" t="inlineStr">
        <is>
          <t>Jun. 30, 2019</t>
        </is>
      </c>
    </row>
    <row r="2">
      <c r="A2" s="3" t="inlineStr">
        <is>
          <t>Accounts receivable</t>
        </is>
      </c>
    </row>
    <row r="3">
      <c r="A3" s="4" t="inlineStr">
        <is>
          <t>Accounts receivable, gross</t>
        </is>
      </c>
      <c r="B3" s="5" t="n">
        <v>322.1</v>
      </c>
      <c r="C3" s="5" t="n">
        <v>299.2</v>
      </c>
    </row>
    <row r="4">
      <c r="A4" s="4" t="inlineStr">
        <is>
          <t>Less: allowances</t>
        </is>
      </c>
      <c r="B4" s="8" t="n">
        <v>22.1</v>
      </c>
      <c r="C4" s="8" t="n">
        <v>8.800000000000001</v>
      </c>
    </row>
    <row r="5">
      <c r="A5" s="4" t="inlineStr">
        <is>
          <t>Account receivable, net</t>
        </is>
      </c>
      <c r="B5" s="6" t="n">
        <v>300</v>
      </c>
      <c r="C5" s="8" t="n">
        <v>290.4</v>
      </c>
    </row>
    <row r="6">
      <c r="A6" s="4" t="inlineStr">
        <is>
          <t>Trade receivables</t>
        </is>
      </c>
    </row>
    <row r="7">
      <c r="A7" s="3" t="inlineStr">
        <is>
          <t>Accounts receivable</t>
        </is>
      </c>
    </row>
    <row r="8">
      <c r="A8" s="4" t="inlineStr">
        <is>
          <t>Accounts receivable, gross</t>
        </is>
      </c>
      <c r="B8" s="8" t="n">
        <v>309.1</v>
      </c>
      <c r="C8" s="8" t="n">
        <v>291.7</v>
      </c>
    </row>
    <row r="9">
      <c r="A9" s="4" t="inlineStr">
        <is>
          <t>Unbilled receivables</t>
        </is>
      </c>
    </row>
    <row r="10">
      <c r="A10" s="3" t="inlineStr">
        <is>
          <t>Accounts receivable</t>
        </is>
      </c>
    </row>
    <row r="11">
      <c r="A11" s="4" t="inlineStr">
        <is>
          <t>Accounts receivable, gross</t>
        </is>
      </c>
      <c r="B11" s="8" t="n">
        <v>4.8</v>
      </c>
      <c r="C11" s="6" t="n">
        <v>4</v>
      </c>
    </row>
    <row r="12">
      <c r="A12" s="4" t="inlineStr">
        <is>
          <t>Leases and other receivables</t>
        </is>
      </c>
    </row>
    <row r="13">
      <c r="A13" s="3" t="inlineStr">
        <is>
          <t>Accounts receivable</t>
        </is>
      </c>
    </row>
    <row r="14">
      <c r="A14" s="4" t="inlineStr">
        <is>
          <t>Accounts receivable, gross</t>
        </is>
      </c>
      <c r="B14" s="5" t="n">
        <v>8.199999999999999</v>
      </c>
      <c r="C14" s="5"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12 Months Ended</t>
        </is>
      </c>
    </row>
    <row r="2">
      <c r="B2" s="2" t="inlineStr">
        <is>
          <t>Mar. 31, 2019</t>
        </is>
      </c>
      <c r="C2" s="2" t="inlineStr">
        <is>
          <t>Dec. 31, 2018</t>
        </is>
      </c>
      <c r="D2" s="2" t="inlineStr">
        <is>
          <t>Jun. 30, 2020</t>
        </is>
      </c>
      <c r="E2" s="2" t="inlineStr">
        <is>
          <t>Jun. 30, 2019</t>
        </is>
      </c>
      <c r="F2" s="2" t="inlineStr">
        <is>
          <t>Jun. 30, 2018</t>
        </is>
      </c>
    </row>
    <row r="3">
      <c r="A3" s="3" t="inlineStr">
        <is>
          <t>Property, Plant and Equipment [Line Items]</t>
        </is>
      </c>
    </row>
    <row r="4">
      <c r="A4" s="4" t="inlineStr">
        <is>
          <t>Depreciation and amortization</t>
        </is>
      </c>
      <c r="D4" s="5" t="n">
        <v>54.8</v>
      </c>
      <c r="E4" s="5" t="n">
        <v>56.7</v>
      </c>
      <c r="F4" s="5" t="n">
        <v>45.6</v>
      </c>
    </row>
    <row r="5">
      <c r="A5" s="4" t="inlineStr">
        <is>
          <t>Asset impairment</t>
        </is>
      </c>
      <c r="B5" s="5" t="n">
        <v>3.3</v>
      </c>
      <c r="C5" s="5" t="n">
        <v>14.9</v>
      </c>
      <c r="D5" s="7" t="n">
        <v>0</v>
      </c>
      <c r="E5" s="5" t="n">
        <v>19.3</v>
      </c>
      <c r="F5" s="7" t="n">
        <v>0</v>
      </c>
    </row>
    <row r="6">
      <c r="A6" s="4" t="inlineStr">
        <is>
          <t>Cost of revenues</t>
        </is>
      </c>
    </row>
    <row r="7">
      <c r="A7" s="3" t="inlineStr">
        <is>
          <t>Property, Plant and Equipment [Line Items]</t>
        </is>
      </c>
    </row>
    <row r="8">
      <c r="A8" s="4" t="inlineStr">
        <is>
          <t>Asset impairment</t>
        </is>
      </c>
      <c r="B8" s="8" t="n">
        <v>2.6</v>
      </c>
      <c r="C8" s="6" t="n">
        <v>12</v>
      </c>
    </row>
    <row r="9">
      <c r="A9" s="4" t="inlineStr">
        <is>
          <t>Selling, general and administrative expenses</t>
        </is>
      </c>
    </row>
    <row r="10">
      <c r="A10" s="3" t="inlineStr">
        <is>
          <t>Property, Plant and Equipment [Line Items]</t>
        </is>
      </c>
    </row>
    <row r="11">
      <c r="A11" s="4" t="inlineStr">
        <is>
          <t>Asset impairment</t>
        </is>
      </c>
      <c r="B11" s="5" t="n">
        <v>0.7</v>
      </c>
      <c r="C11" s="5" t="n">
        <v>2.9</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s) - USD ($) $ in Millions</t>
        </is>
      </c>
      <c r="B1" s="2" t="inlineStr">
        <is>
          <t>Jun. 30, 2020</t>
        </is>
      </c>
      <c r="C1" s="2" t="inlineStr">
        <is>
          <t>Jun. 30, 2019</t>
        </is>
      </c>
      <c r="D1" s="2" t="inlineStr">
        <is>
          <t>Jun. 30, 2018</t>
        </is>
      </c>
    </row>
    <row r="2">
      <c r="A2" s="3" t="inlineStr">
        <is>
          <t>Property, Plant and Equipment [Line Items]</t>
        </is>
      </c>
    </row>
    <row r="3">
      <c r="A3" s="4" t="inlineStr">
        <is>
          <t>Total property, plant and equipment</t>
        </is>
      </c>
      <c r="B3" s="5" t="n">
        <v>384.3</v>
      </c>
      <c r="C3" s="5" t="n">
        <v>395.6</v>
      </c>
    </row>
    <row r="4">
      <c r="A4" s="4" t="inlineStr">
        <is>
          <t>Less: accumulated depreciation</t>
        </is>
      </c>
      <c r="B4" s="8" t="n">
        <v>275.2</v>
      </c>
      <c r="C4" s="8" t="n">
        <v>250.8</v>
      </c>
    </row>
    <row r="5">
      <c r="A5" s="4" t="inlineStr">
        <is>
          <t>Property, plant and equipment, net of accumulated depreciation of $275.2 and $250.8, respectively</t>
        </is>
      </c>
      <c r="B5" s="8" t="n">
        <v>109.1</v>
      </c>
      <c r="C5" s="8" t="n">
        <v>144.8</v>
      </c>
      <c r="D5" s="5" t="n">
        <v>127.6</v>
      </c>
    </row>
    <row r="6">
      <c r="A6" s="4" t="inlineStr">
        <is>
          <t>Land and buildings</t>
        </is>
      </c>
    </row>
    <row r="7">
      <c r="A7" s="3" t="inlineStr">
        <is>
          <t>Property, Plant and Equipment [Line Items]</t>
        </is>
      </c>
    </row>
    <row r="8">
      <c r="A8" s="4" t="inlineStr">
        <is>
          <t>Total property, plant and equipment</t>
        </is>
      </c>
      <c r="B8" s="8" t="n">
        <v>34.6</v>
      </c>
      <c r="C8" s="8" t="n">
        <v>38.9</v>
      </c>
    </row>
    <row r="9">
      <c r="A9" s="4" t="inlineStr">
        <is>
          <t>Data processing equipment</t>
        </is>
      </c>
    </row>
    <row r="10">
      <c r="A10" s="3" t="inlineStr">
        <is>
          <t>Property, Plant and Equipment [Line Items]</t>
        </is>
      </c>
    </row>
    <row r="11">
      <c r="A11" s="4" t="inlineStr">
        <is>
          <t>Total property, plant and equipment</t>
        </is>
      </c>
      <c r="B11" s="8" t="n">
        <v>279.6</v>
      </c>
      <c r="C11" s="8" t="n">
        <v>278.7</v>
      </c>
    </row>
    <row r="12">
      <c r="A12" s="4" t="inlineStr">
        <is>
          <t>Furniture and fixtures, leasehold improvements and other</t>
        </is>
      </c>
    </row>
    <row r="13">
      <c r="A13" s="3" t="inlineStr">
        <is>
          <t>Property, Plant and Equipment [Line Items]</t>
        </is>
      </c>
    </row>
    <row r="14">
      <c r="A14" s="4" t="inlineStr">
        <is>
          <t>Total property, plant and equipment</t>
        </is>
      </c>
      <c r="B14" s="5" t="n">
        <v>70.09999999999999</v>
      </c>
      <c r="C14" s="7" t="n">
        <v>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Leases (Details) - USD ($) $ in Millions</t>
        </is>
      </c>
      <c r="B1" s="2" t="inlineStr">
        <is>
          <t>12 Months Ended</t>
        </is>
      </c>
    </row>
    <row r="2">
      <c r="B2" s="2" t="inlineStr">
        <is>
          <t>Jun. 30, 2020</t>
        </is>
      </c>
      <c r="C2" s="2" t="inlineStr">
        <is>
          <t>Jun. 30, 2019</t>
        </is>
      </c>
      <c r="D2" s="2" t="inlineStr">
        <is>
          <t>Jul. 01, 2019</t>
        </is>
      </c>
    </row>
    <row r="3">
      <c r="A3" s="3" t="inlineStr">
        <is>
          <t>New Accounting Pronouncements or Change in Accounting Principle [Line Items]</t>
        </is>
      </c>
    </row>
    <row r="4">
      <c r="A4" s="4" t="inlineStr">
        <is>
          <t>Lease, cost</t>
        </is>
      </c>
      <c r="B4" s="5" t="n">
        <v>37.6</v>
      </c>
    </row>
    <row r="5">
      <c r="A5" s="4" t="inlineStr">
        <is>
          <t>Rent expense</t>
        </is>
      </c>
      <c r="C5" s="7" t="n">
        <v>28</v>
      </c>
    </row>
    <row r="6">
      <c r="A6" s="4" t="inlineStr">
        <is>
          <t>Operating lease, weighted average remaining lease term</t>
        </is>
      </c>
      <c r="B6" s="4" t="inlineStr">
        <is>
          <t>5 years</t>
        </is>
      </c>
    </row>
    <row r="7">
      <c r="A7" s="4" t="inlineStr">
        <is>
          <t>Finance lease, weighted average remaining lease term</t>
        </is>
      </c>
      <c r="B7" s="4" t="inlineStr">
        <is>
          <t>2 years 7 months 6 days</t>
        </is>
      </c>
    </row>
    <row r="8">
      <c r="A8" s="4" t="inlineStr">
        <is>
          <t>Operating lease, weighted average discount rate, percent</t>
        </is>
      </c>
      <c r="B8" s="4" t="inlineStr">
        <is>
          <t>3.60%</t>
        </is>
      </c>
    </row>
    <row r="9">
      <c r="A9" s="4" t="inlineStr">
        <is>
          <t>Finance lease, weighted average discount rate, percent</t>
        </is>
      </c>
      <c r="B9" s="4" t="inlineStr">
        <is>
          <t>4.60%</t>
        </is>
      </c>
    </row>
    <row r="10">
      <c r="A10" s="4" t="inlineStr">
        <is>
          <t>Total lease receivable</t>
        </is>
      </c>
      <c r="B10" s="5" t="n">
        <v>26.5</v>
      </c>
    </row>
    <row r="11">
      <c r="A11" s="4" t="inlineStr">
        <is>
          <t>Accounting Standards Update 2016-02</t>
        </is>
      </c>
    </row>
    <row r="12">
      <c r="A12" s="3" t="inlineStr">
        <is>
          <t>New Accounting Pronouncements or Change in Accounting Principle [Line Items]</t>
        </is>
      </c>
    </row>
    <row r="13">
      <c r="A13" s="4" t="inlineStr">
        <is>
          <t>ROU assets, net</t>
        </is>
      </c>
      <c r="D13" s="5" t="n">
        <v>68.2</v>
      </c>
    </row>
    <row r="14">
      <c r="A14" s="4" t="inlineStr">
        <is>
          <t>Lease liability</t>
        </is>
      </c>
      <c r="D14" s="5" t="n">
        <v>76.8</v>
      </c>
    </row>
    <row r="15">
      <c r="A15" s="4" t="inlineStr">
        <is>
          <t>Cost of revenues</t>
        </is>
      </c>
    </row>
    <row r="16">
      <c r="A16" s="3" t="inlineStr">
        <is>
          <t>New Accounting Pronouncements or Change in Accounting Principle [Line Items]</t>
        </is>
      </c>
    </row>
    <row r="17">
      <c r="A17" s="4" t="inlineStr">
        <is>
          <t>Lease, cost</t>
        </is>
      </c>
      <c r="B17" s="8" t="n">
        <v>27.3</v>
      </c>
    </row>
    <row r="18">
      <c r="A18" s="4" t="inlineStr">
        <is>
          <t>Selling, general and administrative expenses</t>
        </is>
      </c>
    </row>
    <row r="19">
      <c r="A19" s="3" t="inlineStr">
        <is>
          <t>New Accounting Pronouncements or Change in Accounting Principle [Line Items]</t>
        </is>
      </c>
    </row>
    <row r="20">
      <c r="A20" s="4" t="inlineStr">
        <is>
          <t>Lease, cost</t>
        </is>
      </c>
      <c r="B20" s="8" t="n">
        <v>9.4</v>
      </c>
    </row>
    <row r="21">
      <c r="A21" s="4" t="inlineStr">
        <is>
          <t>Interest Expense</t>
        </is>
      </c>
    </row>
    <row r="22">
      <c r="A22" s="3" t="inlineStr">
        <is>
          <t>New Accounting Pronouncements or Change in Accounting Principle [Line Items]</t>
        </is>
      </c>
    </row>
    <row r="23">
      <c r="A23" s="4" t="inlineStr">
        <is>
          <t>Lease, cost</t>
        </is>
      </c>
      <c r="B23" s="8" t="n">
        <v>0.9</v>
      </c>
    </row>
    <row r="24">
      <c r="A24" s="4" t="inlineStr">
        <is>
          <t>Accounts Receivable</t>
        </is>
      </c>
    </row>
    <row r="25">
      <c r="A25" s="3" t="inlineStr">
        <is>
          <t>New Accounting Pronouncements or Change in Accounting Principle [Line Items]</t>
        </is>
      </c>
    </row>
    <row r="26">
      <c r="A26" s="4" t="inlineStr">
        <is>
          <t>Total lease receivable</t>
        </is>
      </c>
      <c r="B26" s="8" t="n">
        <v>7.8</v>
      </c>
    </row>
    <row r="27">
      <c r="A27" s="4" t="inlineStr">
        <is>
          <t>Other Assets</t>
        </is>
      </c>
    </row>
    <row r="28">
      <c r="A28" s="3" t="inlineStr">
        <is>
          <t>New Accounting Pronouncements or Change in Accounting Principle [Line Items]</t>
        </is>
      </c>
    </row>
    <row r="29">
      <c r="A29" s="4" t="inlineStr">
        <is>
          <t>Total lease receivable</t>
        </is>
      </c>
      <c r="B29" s="5" t="n">
        <v>1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Schedule of Lease Cost (Details) $ in Millions</t>
        </is>
      </c>
      <c r="B1" s="2" t="inlineStr">
        <is>
          <t>12 Months Ended</t>
        </is>
      </c>
    </row>
    <row r="2">
      <c r="B2" s="2" t="inlineStr">
        <is>
          <t>Jun. 30, 2020USD ($)</t>
        </is>
      </c>
    </row>
    <row r="3">
      <c r="A3" s="3" t="inlineStr">
        <is>
          <t>Leases [Abstract]</t>
        </is>
      </c>
    </row>
    <row r="4">
      <c r="A4" s="4" t="inlineStr">
        <is>
          <t>Amortization of ROU assets</t>
        </is>
      </c>
      <c r="B4" s="5" t="n">
        <v>6.2</v>
      </c>
    </row>
    <row r="5">
      <c r="A5" s="4" t="inlineStr">
        <is>
          <t>Interest on lease liabilities</t>
        </is>
      </c>
      <c r="B5" s="8" t="n">
        <v>0.8</v>
      </c>
    </row>
    <row r="6">
      <c r="A6" s="4" t="inlineStr">
        <is>
          <t>Lease expense</t>
        </is>
      </c>
      <c r="B6" s="8" t="n">
        <v>18.6</v>
      </c>
    </row>
    <row r="7">
      <c r="A7" s="4" t="inlineStr">
        <is>
          <t>Sublease income (gross basis)</t>
        </is>
      </c>
      <c r="B7" s="8" t="n">
        <v>-0.6</v>
      </c>
    </row>
    <row r="8">
      <c r="A8" s="4" t="inlineStr">
        <is>
          <t>Short-term lease expense (including lease term of one month or less)</t>
        </is>
      </c>
      <c r="B8" s="8" t="n">
        <v>3.9</v>
      </c>
    </row>
    <row r="9">
      <c r="A9" s="4" t="inlineStr">
        <is>
          <t>Variable lease expense</t>
        </is>
      </c>
      <c r="B9" s="8" t="n">
        <v>8.699999999999999</v>
      </c>
    </row>
    <row r="10">
      <c r="A10" s="4" t="inlineStr">
        <is>
          <t>Total net lease expense</t>
        </is>
      </c>
      <c r="B10" s="5" t="n">
        <v>3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Common stock, dividends, declared (in dollars per share)</t>
        </is>
      </c>
      <c r="B4" s="9" t="n">
        <v>0.6</v>
      </c>
      <c r="C4" s="9" t="n">
        <v>0.6</v>
      </c>
      <c r="D4" s="11" t="n">
        <v>0.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eases - Supplemental Cash Flow Information (Details) $ in Millions</t>
        </is>
      </c>
      <c r="B1" s="2" t="inlineStr">
        <is>
          <t>12 Months Ended</t>
        </is>
      </c>
    </row>
    <row r="2">
      <c r="B2" s="2" t="inlineStr">
        <is>
          <t>Jun. 30, 2020USD ($)</t>
        </is>
      </c>
    </row>
    <row r="3">
      <c r="A3" s="3" t="inlineStr">
        <is>
          <t>Leases [Abstract]</t>
        </is>
      </c>
    </row>
    <row r="4">
      <c r="A4" s="4" t="inlineStr">
        <is>
          <t>Operating cash flows paid for operating leases</t>
        </is>
      </c>
      <c r="B4" s="5" t="n">
        <v>18.3</v>
      </c>
    </row>
    <row r="5">
      <c r="A5" s="4" t="inlineStr">
        <is>
          <t>Operating cash flows paid for interest portion of finance leases</t>
        </is>
      </c>
      <c r="B5" s="8" t="n">
        <v>0.8</v>
      </c>
    </row>
    <row r="6">
      <c r="A6" s="4" t="inlineStr">
        <is>
          <t>Finance cash flows paid for principal portion of finance leases</t>
        </is>
      </c>
      <c r="B6" s="8" t="n">
        <v>6.2</v>
      </c>
    </row>
    <row r="7">
      <c r="A7" s="4" t="inlineStr">
        <is>
          <t>ROU assets obtained in exchange for new operating lease liabilities</t>
        </is>
      </c>
      <c r="B7" s="8" t="n">
        <v>23.4</v>
      </c>
    </row>
    <row r="8">
      <c r="A8" s="4" t="inlineStr">
        <is>
          <t>ROU assets obtained in exchange for new finance lease liabilities</t>
        </is>
      </c>
      <c r="B8" s="5" t="n">
        <v>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Leases - Supplemental Balance Sheet (Details) $ in Millions</t>
        </is>
      </c>
      <c r="B1" s="2" t="inlineStr">
        <is>
          <t>Jun. 30, 2020USD ($)</t>
        </is>
      </c>
    </row>
    <row r="2">
      <c r="A2" s="3" t="inlineStr">
        <is>
          <t>Operating Leases</t>
        </is>
      </c>
    </row>
    <row r="3">
      <c r="A3" s="4" t="inlineStr">
        <is>
          <t>ROU assets, net</t>
        </is>
      </c>
      <c r="B3" s="7" t="n">
        <v>55</v>
      </c>
    </row>
    <row r="4">
      <c r="A4" s="4" t="inlineStr">
        <is>
          <t>Lease liabilities, current</t>
        </is>
      </c>
      <c r="B4" s="8" t="n">
        <v>8.800000000000001</v>
      </c>
    </row>
    <row r="5">
      <c r="A5" s="4" t="inlineStr">
        <is>
          <t>Lease liabilities, non-current</t>
        </is>
      </c>
      <c r="B5" s="8" t="n">
        <v>52.3</v>
      </c>
    </row>
    <row r="6">
      <c r="A6" s="4" t="inlineStr">
        <is>
          <t>Total lease liabilities</t>
        </is>
      </c>
      <c r="B6" s="8" t="n">
        <v>61.1</v>
      </c>
    </row>
    <row r="7">
      <c r="A7" s="3" t="inlineStr">
        <is>
          <t>Finance Leases</t>
        </is>
      </c>
    </row>
    <row r="8">
      <c r="A8" s="4" t="inlineStr">
        <is>
          <t>ROU assets, net</t>
        </is>
      </c>
      <c r="B8" s="8" t="n">
        <v>13.5</v>
      </c>
    </row>
    <row r="9">
      <c r="A9" s="4" t="inlineStr">
        <is>
          <t>Lease liabilities, current</t>
        </is>
      </c>
      <c r="B9" s="8" t="n">
        <v>5.7</v>
      </c>
    </row>
    <row r="10">
      <c r="A10" s="4" t="inlineStr">
        <is>
          <t>Lease liabilities, non-current</t>
        </is>
      </c>
      <c r="B10" s="8" t="n">
        <v>8.4</v>
      </c>
    </row>
    <row r="11">
      <c r="A11" s="4" t="inlineStr">
        <is>
          <t>Total lease liabilities</t>
        </is>
      </c>
      <c r="B11" s="5" t="n">
        <v>14.1</v>
      </c>
    </row>
    <row r="12">
      <c r="A12" s="4" t="inlineStr">
        <is>
          <t>Operating Lease, Right-of-Use Asset, Statement of Financial Position [Extensible List]</t>
        </is>
      </c>
      <c r="B12" s="4" t="inlineStr">
        <is>
          <t>us-gaap:OtherAssetsNoncurrent</t>
        </is>
      </c>
    </row>
    <row r="13">
      <c r="A13" s="4" t="inlineStr">
        <is>
          <t>Finance Lease, Right-of-Use Asset, Statement of Financial Position [Extensible List]</t>
        </is>
      </c>
      <c r="B13" s="4" t="inlineStr">
        <is>
          <t>us-gaap:PropertyPlantAndEquipmentNet</t>
        </is>
      </c>
    </row>
    <row r="14">
      <c r="A14" s="4" t="inlineStr">
        <is>
          <t>Operating Lease, Liability, Current, Statement of Financial Position [Extensible List]</t>
        </is>
      </c>
      <c r="B14" s="4" t="inlineStr">
        <is>
          <t>cdk:AccruedLiabilitiesandOtherLiabilitiesCurrent</t>
        </is>
      </c>
    </row>
    <row r="15">
      <c r="A15" s="4" t="inlineStr">
        <is>
          <t>Finance Lease, Liability, Current, Statement of Financial Position [Extensible List]</t>
        </is>
      </c>
      <c r="B15" s="4" t="inlineStr">
        <is>
          <t>us-gaap:LongTermDebtAndCapitalLeaseObligationsCurrent</t>
        </is>
      </c>
    </row>
    <row r="16">
      <c r="A16" s="4" t="inlineStr">
        <is>
          <t>Operating Lease, Liability, Noncurrent, Statement of Financial Position [Extensible List]</t>
        </is>
      </c>
      <c r="B16" s="4" t="inlineStr">
        <is>
          <t>us-gaap:OtherLiabilitiesNoncurrent</t>
        </is>
      </c>
    </row>
    <row r="17">
      <c r="A17" s="4" t="inlineStr">
        <is>
          <t>Finance Lease, Liability, Noncurrent, Statement of Financial Position [Extensible List]</t>
        </is>
      </c>
      <c r="B17" s="4" t="inlineStr">
        <is>
          <t>us-gaap:LongTermDebtAndCapitalLeaseObligation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Maturity Schedule for Finance and Operating Leases (Details) $ in Millions</t>
        </is>
      </c>
      <c r="B1" s="2" t="inlineStr">
        <is>
          <t>Jun. 30, 2020USD ($)</t>
        </is>
      </c>
    </row>
    <row r="2">
      <c r="A2" s="3" t="inlineStr">
        <is>
          <t>Operating Leases</t>
        </is>
      </c>
    </row>
    <row r="3">
      <c r="A3" s="4" t="inlineStr">
        <is>
          <t>Twelve months ending June 30, 2021</t>
        </is>
      </c>
      <c r="B3" s="5" t="n">
        <v>18.8</v>
      </c>
    </row>
    <row r="4">
      <c r="A4" s="4" t="inlineStr">
        <is>
          <t>Twelve months ending June 30, 2022</t>
        </is>
      </c>
      <c r="B4" s="8" t="n">
        <v>16.4</v>
      </c>
    </row>
    <row r="5">
      <c r="A5" s="4" t="inlineStr">
        <is>
          <t>Twelve months ending June 30, 2023</t>
        </is>
      </c>
      <c r="B5" s="8" t="n">
        <v>12.4</v>
      </c>
    </row>
    <row r="6">
      <c r="A6" s="4" t="inlineStr">
        <is>
          <t>Twelve months ending June 30, 2024</t>
        </is>
      </c>
      <c r="B6" s="8" t="n">
        <v>9.800000000000001</v>
      </c>
    </row>
    <row r="7">
      <c r="A7" s="4" t="inlineStr">
        <is>
          <t>Twelve months ending June 30, 2025</t>
        </is>
      </c>
      <c r="B7" s="6" t="n">
        <v>8</v>
      </c>
    </row>
    <row r="8">
      <c r="A8" s="4" t="inlineStr">
        <is>
          <t>Thereafter</t>
        </is>
      </c>
      <c r="B8" s="8" t="n">
        <v>10.5</v>
      </c>
    </row>
    <row r="9">
      <c r="A9" s="4" t="inlineStr">
        <is>
          <t>Total undiscounted lease payments</t>
        </is>
      </c>
      <c r="B9" s="8" t="n">
        <v>75.90000000000001</v>
      </c>
    </row>
    <row r="10">
      <c r="A10" s="4" t="inlineStr">
        <is>
          <t>Less: imputed interest</t>
        </is>
      </c>
      <c r="B10" s="8" t="n">
        <v>-6.9</v>
      </c>
    </row>
    <row r="11">
      <c r="A11" s="4" t="inlineStr">
        <is>
          <t>Less: lease incentive receivable</t>
        </is>
      </c>
      <c r="B11" s="8" t="n">
        <v>-7.9</v>
      </c>
    </row>
    <row r="12">
      <c r="A12" s="4" t="inlineStr">
        <is>
          <t>Total lease liabilities</t>
        </is>
      </c>
      <c r="B12" s="8" t="n">
        <v>61.1</v>
      </c>
    </row>
    <row r="13">
      <c r="A13" s="3" t="inlineStr">
        <is>
          <t>Finance Leases</t>
        </is>
      </c>
    </row>
    <row r="14">
      <c r="A14" s="4" t="inlineStr">
        <is>
          <t>Twelve months ending June 30, 2021</t>
        </is>
      </c>
      <c r="B14" s="8" t="n">
        <v>6.2</v>
      </c>
    </row>
    <row r="15">
      <c r="A15" s="4" t="inlineStr">
        <is>
          <t>Twelve months ending June 30, 2022</t>
        </is>
      </c>
      <c r="B15" s="8" t="n">
        <v>5.2</v>
      </c>
    </row>
    <row r="16">
      <c r="A16" s="4" t="inlineStr">
        <is>
          <t>Twelve months ending June 30, 2023</t>
        </is>
      </c>
      <c r="B16" s="8" t="n">
        <v>3.5</v>
      </c>
    </row>
    <row r="17">
      <c r="A17" s="4" t="inlineStr">
        <is>
          <t>Twelve months ending June 30, 2024</t>
        </is>
      </c>
      <c r="B17" s="8" t="n">
        <v>0.1</v>
      </c>
    </row>
    <row r="18">
      <c r="A18" s="4" t="inlineStr">
        <is>
          <t>Twelve months ending June 30, 2025</t>
        </is>
      </c>
      <c r="B18" s="6" t="n">
        <v>0</v>
      </c>
    </row>
    <row r="19">
      <c r="A19" s="4" t="inlineStr">
        <is>
          <t>Thereafter</t>
        </is>
      </c>
      <c r="B19" s="6" t="n">
        <v>0</v>
      </c>
    </row>
    <row r="20">
      <c r="A20" s="4" t="inlineStr">
        <is>
          <t>Total undiscounted lease payments</t>
        </is>
      </c>
      <c r="B20" s="6" t="n">
        <v>15</v>
      </c>
    </row>
    <row r="21">
      <c r="A21" s="4" t="inlineStr">
        <is>
          <t>Less: imputed interest</t>
        </is>
      </c>
      <c r="B21" s="8" t="n">
        <v>-0.9</v>
      </c>
    </row>
    <row r="22">
      <c r="A22" s="4" t="inlineStr">
        <is>
          <t>Less: lease incentive receivable</t>
        </is>
      </c>
      <c r="B22" s="6" t="n">
        <v>0</v>
      </c>
    </row>
    <row r="23">
      <c r="A23" s="4" t="inlineStr">
        <is>
          <t>Total lease liabilities</t>
        </is>
      </c>
      <c r="B23" s="5" t="n">
        <v>1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Previous Guidance (Details) $ in Millions</t>
        </is>
      </c>
      <c r="B1" s="2" t="inlineStr">
        <is>
          <t>Jun. 30, 2019USD ($)</t>
        </is>
      </c>
    </row>
    <row r="2">
      <c r="A2" s="3" t="inlineStr">
        <is>
          <t>Leases [Abstract]</t>
        </is>
      </c>
    </row>
    <row r="3">
      <c r="A3" s="4" t="inlineStr">
        <is>
          <t>Twelve months ending June 30, 2020</t>
        </is>
      </c>
      <c r="B3" s="5" t="n">
        <v>16.7</v>
      </c>
    </row>
    <row r="4">
      <c r="A4" s="4" t="inlineStr">
        <is>
          <t>Twelve months ending June 30, 2021</t>
        </is>
      </c>
      <c r="B4" s="8" t="n">
        <v>13.9</v>
      </c>
    </row>
    <row r="5">
      <c r="A5" s="4" t="inlineStr">
        <is>
          <t>Twelve months ending June 30, 2022</t>
        </is>
      </c>
      <c r="B5" s="8" t="n">
        <v>12.5</v>
      </c>
    </row>
    <row r="6">
      <c r="A6" s="4" t="inlineStr">
        <is>
          <t>Twelve months ending June 30, 2023</t>
        </is>
      </c>
      <c r="B6" s="8" t="n">
        <v>8.9</v>
      </c>
    </row>
    <row r="7">
      <c r="A7" s="4" t="inlineStr">
        <is>
          <t>Twelve months ending June 30, 2024</t>
        </is>
      </c>
      <c r="B7" s="8" t="n">
        <v>6.9</v>
      </c>
    </row>
    <row r="8">
      <c r="A8" s="4" t="inlineStr">
        <is>
          <t>Thereafter</t>
        </is>
      </c>
      <c r="B8" s="8" t="n">
        <v>15.8</v>
      </c>
    </row>
    <row r="9">
      <c r="A9" s="4" t="inlineStr">
        <is>
          <t>Total minimum operating lease liabilities</t>
        </is>
      </c>
      <c r="B9" s="5" t="n">
        <v>7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eases - Lessor, Lease Income (Details) $ in Millions</t>
        </is>
      </c>
      <c r="B1" s="2" t="inlineStr">
        <is>
          <t>12 Months Ended</t>
        </is>
      </c>
    </row>
    <row r="2">
      <c r="B2" s="2" t="inlineStr">
        <is>
          <t>Jun. 30, 2020USD ($)</t>
        </is>
      </c>
    </row>
    <row r="3">
      <c r="A3" s="3" t="inlineStr">
        <is>
          <t>Leases [Abstract]</t>
        </is>
      </c>
    </row>
    <row r="4">
      <c r="A4" s="4" t="inlineStr">
        <is>
          <t>Revenues</t>
        </is>
      </c>
      <c r="B4" s="5" t="n">
        <v>30.9</v>
      </c>
    </row>
    <row r="5">
      <c r="A5" s="4" t="inlineStr">
        <is>
          <t>Cost of revenues</t>
        </is>
      </c>
      <c r="B5" s="8" t="n">
        <v>-30.1</v>
      </c>
    </row>
    <row r="6">
      <c r="A6" s="4" t="inlineStr">
        <is>
          <t>Interest income</t>
        </is>
      </c>
      <c r="B6" s="8" t="n">
        <v>0.7</v>
      </c>
    </row>
    <row r="7">
      <c r="A7" s="4" t="inlineStr">
        <is>
          <t>Total lease income (loss)</t>
        </is>
      </c>
      <c r="B7" s="5"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Lessor, Fiscal Year Maturity Schedule (Details) $ in Millions</t>
        </is>
      </c>
      <c r="B1" s="2" t="inlineStr">
        <is>
          <t>Jun. 30, 2020USD ($)</t>
        </is>
      </c>
    </row>
    <row r="2">
      <c r="A2" s="3" t="inlineStr">
        <is>
          <t>Leases [Abstract]</t>
        </is>
      </c>
    </row>
    <row r="3">
      <c r="A3" s="4" t="inlineStr">
        <is>
          <t>Twelve months ending June 30, 2021</t>
        </is>
      </c>
      <c r="B3" s="5" t="n">
        <v>8.5</v>
      </c>
    </row>
    <row r="4">
      <c r="A4" s="4" t="inlineStr">
        <is>
          <t>Twelve months ending June 30, 2022</t>
        </is>
      </c>
      <c r="B4" s="8" t="n">
        <v>7.5</v>
      </c>
    </row>
    <row r="5">
      <c r="A5" s="4" t="inlineStr">
        <is>
          <t>Twelve months ending June 30, 2023</t>
        </is>
      </c>
      <c r="B5" s="8" t="n">
        <v>6.1</v>
      </c>
    </row>
    <row r="6">
      <c r="A6" s="4" t="inlineStr">
        <is>
          <t>Twelve months ending June 30, 2024</t>
        </is>
      </c>
      <c r="B6" s="8" t="n">
        <v>4.7</v>
      </c>
    </row>
    <row r="7">
      <c r="A7" s="4" t="inlineStr">
        <is>
          <t>Twelve months ending June 30, 2025</t>
        </is>
      </c>
      <c r="B7" s="8" t="n">
        <v>2.2</v>
      </c>
    </row>
    <row r="8">
      <c r="A8" s="4" t="inlineStr">
        <is>
          <t>Thereafter</t>
        </is>
      </c>
      <c r="B8" s="8" t="n">
        <v>0.1</v>
      </c>
    </row>
    <row r="9">
      <c r="A9" s="4" t="inlineStr">
        <is>
          <t>Total undiscounted cash flows to be received</t>
        </is>
      </c>
      <c r="B9" s="8" t="n">
        <v>29.1</v>
      </c>
    </row>
    <row r="10">
      <c r="A10" s="4" t="inlineStr">
        <is>
          <t>Less: imputed interest</t>
        </is>
      </c>
      <c r="B10" s="8" t="n">
        <v>2.6</v>
      </c>
    </row>
    <row r="11">
      <c r="A11" s="4" t="inlineStr">
        <is>
          <t>Total lease receivable</t>
        </is>
      </c>
      <c r="B11" s="5" t="n">
        <v>2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Goodwill (Details) - USD ($) $ in Millions</t>
        </is>
      </c>
      <c r="B1" s="2" t="inlineStr">
        <is>
          <t>12 Months Ended</t>
        </is>
      </c>
    </row>
    <row r="2">
      <c r="B2" s="2" t="inlineStr">
        <is>
          <t>Jun. 30, 2020</t>
        </is>
      </c>
      <c r="C2" s="2" t="inlineStr">
        <is>
          <t>Jun. 30, 2019</t>
        </is>
      </c>
    </row>
    <row r="3">
      <c r="A3" s="3" t="inlineStr">
        <is>
          <t>Changes in Goodwill</t>
        </is>
      </c>
    </row>
    <row r="4">
      <c r="A4" s="4" t="inlineStr">
        <is>
          <t>Beginning balance</t>
        </is>
      </c>
      <c r="B4" s="5" t="n">
        <v>1356.3</v>
      </c>
      <c r="C4" s="5" t="n">
        <v>989.2</v>
      </c>
    </row>
    <row r="5">
      <c r="A5" s="4" t="inlineStr">
        <is>
          <t>Additions (Note 4)</t>
        </is>
      </c>
      <c r="C5" s="8" t="n">
        <v>379.3</v>
      </c>
    </row>
    <row r="6">
      <c r="A6" s="4" t="inlineStr">
        <is>
          <t>Currency translation adjustments</t>
        </is>
      </c>
      <c r="B6" s="8" t="n">
        <v>-7.8</v>
      </c>
      <c r="C6" s="8" t="n">
        <v>-12.2</v>
      </c>
    </row>
    <row r="7">
      <c r="A7" s="4" t="inlineStr">
        <is>
          <t>Ending balance</t>
        </is>
      </c>
      <c r="B7" s="8" t="n">
        <v>1348.5</v>
      </c>
      <c r="C7" s="8" t="n">
        <v>1356.3</v>
      </c>
    </row>
    <row r="8">
      <c r="A8" s="4" t="inlineStr">
        <is>
          <t>CDK North America</t>
        </is>
      </c>
    </row>
    <row r="9">
      <c r="A9" s="3" t="inlineStr">
        <is>
          <t>Changes in Goodwill</t>
        </is>
      </c>
    </row>
    <row r="10">
      <c r="A10" s="4" t="inlineStr">
        <is>
          <t>Beginning balance</t>
        </is>
      </c>
      <c r="B10" s="8" t="n">
        <v>1000.3</v>
      </c>
      <c r="C10" s="8" t="n">
        <v>620.9</v>
      </c>
    </row>
    <row r="11">
      <c r="A11" s="4" t="inlineStr">
        <is>
          <t>Additions (Note 4)</t>
        </is>
      </c>
      <c r="C11" s="8" t="n">
        <v>379.3</v>
      </c>
    </row>
    <row r="12">
      <c r="A12" s="4" t="inlineStr">
        <is>
          <t>Currency translation adjustments</t>
        </is>
      </c>
      <c r="B12" s="8" t="n">
        <v>-0.9</v>
      </c>
      <c r="C12" s="8" t="n">
        <v>0.1</v>
      </c>
    </row>
    <row r="13">
      <c r="A13" s="4" t="inlineStr">
        <is>
          <t>Ending balance</t>
        </is>
      </c>
      <c r="B13" s="8" t="n">
        <v>999.4</v>
      </c>
      <c r="C13" s="8" t="n">
        <v>1000.3</v>
      </c>
    </row>
    <row r="14">
      <c r="A14" s="4" t="inlineStr">
        <is>
          <t>CDK International</t>
        </is>
      </c>
    </row>
    <row r="15">
      <c r="A15" s="3" t="inlineStr">
        <is>
          <t>Changes in Goodwill</t>
        </is>
      </c>
    </row>
    <row r="16">
      <c r="A16" s="4" t="inlineStr">
        <is>
          <t>Beginning balance</t>
        </is>
      </c>
      <c r="B16" s="6" t="n">
        <v>356</v>
      </c>
      <c r="C16" s="8" t="n">
        <v>368.3</v>
      </c>
    </row>
    <row r="17">
      <c r="A17" s="4" t="inlineStr">
        <is>
          <t>Additions (Note 4)</t>
        </is>
      </c>
      <c r="C17" s="6" t="n">
        <v>0</v>
      </c>
    </row>
    <row r="18">
      <c r="A18" s="4" t="inlineStr">
        <is>
          <t>Currency translation adjustments</t>
        </is>
      </c>
      <c r="B18" s="8" t="n">
        <v>-6.9</v>
      </c>
      <c r="C18" s="8" t="n">
        <v>-12.3</v>
      </c>
    </row>
    <row r="19">
      <c r="A19" s="4" t="inlineStr">
        <is>
          <t>Ending balance</t>
        </is>
      </c>
      <c r="B19" s="5" t="n">
        <v>349.1</v>
      </c>
      <c r="C19" s="7" t="n">
        <v>3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s) - USD ($) $ in Millions</t>
        </is>
      </c>
      <c r="B1" s="2" t="inlineStr">
        <is>
          <t>Jun. 30, 2020</t>
        </is>
      </c>
      <c r="C1" s="2" t="inlineStr">
        <is>
          <t>Jun. 30, 2019</t>
        </is>
      </c>
    </row>
    <row r="2">
      <c r="A2" s="3" t="inlineStr">
        <is>
          <t>Finite-Lived Intangible Assets [Line Items]</t>
        </is>
      </c>
    </row>
    <row r="3">
      <c r="A3" s="4" t="inlineStr">
        <is>
          <t>Original Cost</t>
        </is>
      </c>
      <c r="B3" s="5" t="n">
        <v>506.1</v>
      </c>
      <c r="C3" s="5" t="n">
        <v>458.1</v>
      </c>
    </row>
    <row r="4">
      <c r="A4" s="4" t="inlineStr">
        <is>
          <t>Accumulated Amortization</t>
        </is>
      </c>
      <c r="B4" s="8" t="n">
        <v>-270.9</v>
      </c>
      <c r="C4" s="8" t="n">
        <v>-232.2</v>
      </c>
    </row>
    <row r="5">
      <c r="A5" s="4" t="inlineStr">
        <is>
          <t>Intangible Assets, net</t>
        </is>
      </c>
      <c r="B5" s="8" t="n">
        <v>235.2</v>
      </c>
      <c r="C5" s="8" t="n">
        <v>225.9</v>
      </c>
    </row>
    <row r="6">
      <c r="A6" s="4" t="inlineStr">
        <is>
          <t>Customer lists</t>
        </is>
      </c>
    </row>
    <row r="7">
      <c r="A7" s="3" t="inlineStr">
        <is>
          <t>Finite-Lived Intangible Assets [Line Items]</t>
        </is>
      </c>
    </row>
    <row r="8">
      <c r="A8" s="4" t="inlineStr">
        <is>
          <t>Original Cost</t>
        </is>
      </c>
      <c r="B8" s="8" t="n">
        <v>195.7</v>
      </c>
      <c r="C8" s="8" t="n">
        <v>196.6</v>
      </c>
    </row>
    <row r="9">
      <c r="A9" s="4" t="inlineStr">
        <is>
          <t>Accumulated Amortization</t>
        </is>
      </c>
      <c r="B9" s="8" t="n">
        <v>-108.6</v>
      </c>
      <c r="C9" s="8" t="n">
        <v>-100.2</v>
      </c>
    </row>
    <row r="10">
      <c r="A10" s="4" t="inlineStr">
        <is>
          <t>Intangible Assets, net</t>
        </is>
      </c>
      <c r="B10" s="8" t="n">
        <v>87.09999999999999</v>
      </c>
      <c r="C10" s="8" t="n">
        <v>96.40000000000001</v>
      </c>
    </row>
    <row r="11">
      <c r="A11" s="4" t="inlineStr">
        <is>
          <t>Software</t>
        </is>
      </c>
    </row>
    <row r="12">
      <c r="A12" s="3" t="inlineStr">
        <is>
          <t>Finite-Lived Intangible Assets [Line Items]</t>
        </is>
      </c>
    </row>
    <row r="13">
      <c r="A13" s="4" t="inlineStr">
        <is>
          <t>Original Cost</t>
        </is>
      </c>
      <c r="B13" s="8" t="n">
        <v>299.7</v>
      </c>
      <c r="C13" s="8" t="n">
        <v>250.8</v>
      </c>
    </row>
    <row r="14">
      <c r="A14" s="4" t="inlineStr">
        <is>
          <t>Accumulated Amortization</t>
        </is>
      </c>
      <c r="B14" s="8" t="n">
        <v>-155.9</v>
      </c>
      <c r="C14" s="8" t="n">
        <v>-126.7</v>
      </c>
    </row>
    <row r="15">
      <c r="A15" s="4" t="inlineStr">
        <is>
          <t>Intangible Assets, net</t>
        </is>
      </c>
      <c r="B15" s="8" t="n">
        <v>143.8</v>
      </c>
      <c r="C15" s="8" t="n">
        <v>124.1</v>
      </c>
    </row>
    <row r="16">
      <c r="A16" s="4" t="inlineStr">
        <is>
          <t>Trademarks</t>
        </is>
      </c>
    </row>
    <row r="17">
      <c r="A17" s="3" t="inlineStr">
        <is>
          <t>Finite-Lived Intangible Assets [Line Items]</t>
        </is>
      </c>
    </row>
    <row r="18">
      <c r="A18" s="4" t="inlineStr">
        <is>
          <t>Original Cost</t>
        </is>
      </c>
      <c r="B18" s="8" t="n">
        <v>7.5</v>
      </c>
      <c r="C18" s="8" t="n">
        <v>7.5</v>
      </c>
    </row>
    <row r="19">
      <c r="A19" s="4" t="inlineStr">
        <is>
          <t>Accumulated Amortization</t>
        </is>
      </c>
      <c r="B19" s="8" t="n">
        <v>-3.8</v>
      </c>
      <c r="C19" s="8" t="n">
        <v>-3.1</v>
      </c>
    </row>
    <row r="20">
      <c r="A20" s="4" t="inlineStr">
        <is>
          <t>Intangible Assets, net</t>
        </is>
      </c>
      <c r="B20" s="8" t="n">
        <v>3.7</v>
      </c>
      <c r="C20" s="8" t="n">
        <v>4.4</v>
      </c>
    </row>
    <row r="21">
      <c r="A21" s="4" t="inlineStr">
        <is>
          <t>Other intangibles</t>
        </is>
      </c>
    </row>
    <row r="22">
      <c r="A22" s="3" t="inlineStr">
        <is>
          <t>Finite-Lived Intangible Assets [Line Items]</t>
        </is>
      </c>
    </row>
    <row r="23">
      <c r="A23" s="4" t="inlineStr">
        <is>
          <t>Original Cost</t>
        </is>
      </c>
      <c r="B23" s="8" t="n">
        <v>3.2</v>
      </c>
      <c r="C23" s="8" t="n">
        <v>3.2</v>
      </c>
    </row>
    <row r="24">
      <c r="A24" s="4" t="inlineStr">
        <is>
          <t>Accumulated Amortization</t>
        </is>
      </c>
      <c r="B24" s="8" t="n">
        <v>-2.6</v>
      </c>
      <c r="C24" s="8" t="n">
        <v>-2.2</v>
      </c>
    </row>
    <row r="25">
      <c r="A25" s="4" t="inlineStr">
        <is>
          <t>Intangible Assets, net</t>
        </is>
      </c>
      <c r="B25" s="5" t="n">
        <v>0.6</v>
      </c>
      <c r="C25" s="7"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Narrative (Details) - USD ($) $ in Millions</t>
        </is>
      </c>
      <c r="B1" s="2" t="inlineStr">
        <is>
          <t>3 Months Ended</t>
        </is>
      </c>
      <c r="D1" s="2" t="inlineStr">
        <is>
          <t>12 Months Ended</t>
        </is>
      </c>
    </row>
    <row r="2">
      <c r="B2" s="2" t="inlineStr">
        <is>
          <t>Mar. 31, 2019</t>
        </is>
      </c>
      <c r="C2" s="2" t="inlineStr">
        <is>
          <t>Dec. 31, 2018</t>
        </is>
      </c>
      <c r="D2" s="2" t="inlineStr">
        <is>
          <t>Jun. 30, 2020</t>
        </is>
      </c>
      <c r="E2" s="2" t="inlineStr">
        <is>
          <t>Jun. 30, 2019</t>
        </is>
      </c>
      <c r="F2" s="2" t="inlineStr">
        <is>
          <t>Jun. 30, 2018</t>
        </is>
      </c>
    </row>
    <row r="3">
      <c r="A3" s="3" t="inlineStr">
        <is>
          <t>Finite-Lived Intangible Assets [Line Items]</t>
        </is>
      </c>
    </row>
    <row r="4">
      <c r="A4" s="4" t="inlineStr">
        <is>
          <t>Weighted average remaining useful life</t>
        </is>
      </c>
      <c r="D4" s="4" t="inlineStr">
        <is>
          <t>6 years</t>
        </is>
      </c>
    </row>
    <row r="5">
      <c r="A5" s="4" t="inlineStr">
        <is>
          <t>Amortization of intangibles</t>
        </is>
      </c>
      <c r="D5" s="5" t="n">
        <v>44.8</v>
      </c>
      <c r="E5" s="5" t="n">
        <v>33.1</v>
      </c>
      <c r="F5" s="5" t="n">
        <v>25.2</v>
      </c>
    </row>
    <row r="6">
      <c r="A6" s="4" t="inlineStr">
        <is>
          <t>Asset impairment</t>
        </is>
      </c>
      <c r="B6" s="5" t="n">
        <v>3.3</v>
      </c>
      <c r="C6" s="5" t="n">
        <v>14.9</v>
      </c>
      <c r="D6" s="7" t="n">
        <v>0</v>
      </c>
      <c r="E6" s="5" t="n">
        <v>19.3</v>
      </c>
      <c r="F6" s="7" t="n">
        <v>0</v>
      </c>
    </row>
    <row r="7">
      <c r="A7" s="4" t="inlineStr">
        <is>
          <t>Customer lists</t>
        </is>
      </c>
    </row>
    <row r="8">
      <c r="A8" s="3" t="inlineStr">
        <is>
          <t>Finite-Lived Intangible Assets [Line Items]</t>
        </is>
      </c>
    </row>
    <row r="9">
      <c r="A9" s="4" t="inlineStr">
        <is>
          <t>Weighted average remaining useful life</t>
        </is>
      </c>
      <c r="D9" s="4" t="inlineStr">
        <is>
          <t>12 years</t>
        </is>
      </c>
    </row>
    <row r="10">
      <c r="A10" s="4" t="inlineStr">
        <is>
          <t>Asset impairment</t>
        </is>
      </c>
      <c r="C10" s="8" t="n">
        <v>1.7</v>
      </c>
    </row>
    <row r="11">
      <c r="A11" s="4" t="inlineStr">
        <is>
          <t>Software</t>
        </is>
      </c>
    </row>
    <row r="12">
      <c r="A12" s="3" t="inlineStr">
        <is>
          <t>Finite-Lived Intangible Assets [Line Items]</t>
        </is>
      </c>
    </row>
    <row r="13">
      <c r="A13" s="4" t="inlineStr">
        <is>
          <t>Weighted average remaining useful life</t>
        </is>
      </c>
      <c r="D13" s="4" t="inlineStr">
        <is>
          <t>3 years</t>
        </is>
      </c>
    </row>
    <row r="14">
      <c r="A14" s="4" t="inlineStr">
        <is>
          <t>Asset impairment</t>
        </is>
      </c>
      <c r="C14" s="8" t="n">
        <v>13.2</v>
      </c>
    </row>
    <row r="15">
      <c r="A15" s="4" t="inlineStr">
        <is>
          <t>Trademarks</t>
        </is>
      </c>
    </row>
    <row r="16">
      <c r="A16" s="3" t="inlineStr">
        <is>
          <t>Finite-Lived Intangible Assets [Line Items]</t>
        </is>
      </c>
    </row>
    <row r="17">
      <c r="A17" s="4" t="inlineStr">
        <is>
          <t>Weighted average remaining useful life</t>
        </is>
      </c>
      <c r="D17" s="4" t="inlineStr">
        <is>
          <t>5 years</t>
        </is>
      </c>
    </row>
    <row r="18">
      <c r="A18" s="4" t="inlineStr">
        <is>
          <t>Cost of revenues</t>
        </is>
      </c>
    </row>
    <row r="19">
      <c r="A19" s="3" t="inlineStr">
        <is>
          <t>Finite-Lived Intangible Assets [Line Items]</t>
        </is>
      </c>
    </row>
    <row r="20">
      <c r="A20" s="4" t="inlineStr">
        <is>
          <t>Asset impairment</t>
        </is>
      </c>
      <c r="B20" s="8" t="n">
        <v>2.6</v>
      </c>
      <c r="C20" s="6" t="n">
        <v>12</v>
      </c>
    </row>
    <row r="21">
      <c r="A21" s="4" t="inlineStr">
        <is>
          <t>Selling, general and administrative expenses</t>
        </is>
      </c>
    </row>
    <row r="22">
      <c r="A22" s="3" t="inlineStr">
        <is>
          <t>Finite-Lived Intangible Assets [Line Items]</t>
        </is>
      </c>
    </row>
    <row r="23">
      <c r="A23" s="4" t="inlineStr">
        <is>
          <t>Asset impairment</t>
        </is>
      </c>
      <c r="B23" s="5" t="n">
        <v>0.7</v>
      </c>
      <c r="C23" s="5" t="n">
        <v>2.9</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Millions</t>
        </is>
      </c>
      <c r="B1" s="2" t="inlineStr">
        <is>
          <t>Jun. 30, 2020</t>
        </is>
      </c>
      <c r="C1" s="2" t="inlineStr">
        <is>
          <t>Jun. 30, 2019</t>
        </is>
      </c>
    </row>
    <row r="2">
      <c r="A2" s="3" t="inlineStr">
        <is>
          <t>Goodwill and Intangible Assets Disclosure [Abstract]</t>
        </is>
      </c>
    </row>
    <row r="3">
      <c r="A3" s="4" t="inlineStr">
        <is>
          <t>Fiscal year ending 2021</t>
        </is>
      </c>
      <c r="B3" s="5" t="n">
        <v>55.1</v>
      </c>
    </row>
    <row r="4">
      <c r="A4" s="4" t="inlineStr">
        <is>
          <t>Fiscal year ending 2022</t>
        </is>
      </c>
      <c r="B4" s="8" t="n">
        <v>51.3</v>
      </c>
    </row>
    <row r="5">
      <c r="A5" s="4" t="inlineStr">
        <is>
          <t>Fiscal year ending 2023</t>
        </is>
      </c>
      <c r="B5" s="8" t="n">
        <v>39.8</v>
      </c>
    </row>
    <row r="6">
      <c r="A6" s="4" t="inlineStr">
        <is>
          <t>Fiscal year ending 2024</t>
        </is>
      </c>
      <c r="B6" s="8" t="n">
        <v>19.7</v>
      </c>
    </row>
    <row r="7">
      <c r="A7" s="4" t="inlineStr">
        <is>
          <t>Fiscal year ending 2025</t>
        </is>
      </c>
      <c r="B7" s="8" t="n">
        <v>13.4</v>
      </c>
    </row>
    <row r="8">
      <c r="A8" s="4" t="inlineStr">
        <is>
          <t>Thereafter</t>
        </is>
      </c>
      <c r="B8" s="8" t="n">
        <v>55.9</v>
      </c>
    </row>
    <row r="9">
      <c r="A9" s="4" t="inlineStr">
        <is>
          <t>Intangible Assets, net</t>
        </is>
      </c>
      <c r="B9" s="5" t="n">
        <v>235.2</v>
      </c>
      <c r="C9" s="5" t="n">
        <v>22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Description of Business. CDK Global, Inc. (the "Company" or "CDK") enables end-to-end automotive commerce across the globe. For over 40 years, the Company has served automotive retailers and original equipment manufacturers ("OEMs") by providing innovative solutions that allow them to better connect, manage, analyze, and grow their businesses. The Company's solutions automate and integrate all parts of the buying process, including the acquisition, sale, financing, insuring, parts supply, repair, and maintenance of vehicles, in more than 100 countries around the world, for approximately 30,000 retail locations and most OEMs. The Company is organized into two main operating groups, CDK North America ("CDKNA") and CDK International ("CDKI"), which are also reportable segments. In addition, the Company has an Other segment, the primary components of which are corporate allocations and other expenses not recorded in the segment results. Refer to Note 20 - Financial Data by Segment for further information. In June 2019, the Company committed to a plan to divest its Digital Marketing Business and completed the divestiture on April 21, 2020. The Digital Marketing Business is presented as discontinued operations. For additional information refer to Note 4, Discontinued Operations. Basis of Preparation. 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Certain prior year amounts have been reclassified to conform to current year presentation. Refer to Note 4 - Discontinued Operations for the impact of presenting Digital Marketing Business as held for sale and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Investments (Details) - USD ($)</t>
        </is>
      </c>
      <c r="B1" s="2" t="inlineStr">
        <is>
          <t>Apr. 21, 2020</t>
        </is>
      </c>
      <c r="C1" s="2" t="inlineStr">
        <is>
          <t>Jun. 30, 2020</t>
        </is>
      </c>
      <c r="D1" s="2" t="inlineStr">
        <is>
          <t>Jun. 30, 2019</t>
        </is>
      </c>
      <c r="E1" s="2" t="inlineStr">
        <is>
          <t>Jun. 30, 2018</t>
        </is>
      </c>
      <c r="F1" s="2" t="inlineStr">
        <is>
          <t>Jan. 16, 2009</t>
        </is>
      </c>
    </row>
    <row r="2">
      <c r="A2" s="3" t="inlineStr">
        <is>
          <t>Schedule of Equity Method Investments [Line Items]</t>
        </is>
      </c>
    </row>
    <row r="3">
      <c r="A3" s="4" t="inlineStr">
        <is>
          <t>(Loss) income from equity method investment</t>
        </is>
      </c>
      <c r="C3" s="7" t="n">
        <v>-2700000</v>
      </c>
      <c r="D3" s="7" t="n">
        <v>-17000000</v>
      </c>
      <c r="E3" s="7" t="n">
        <v>0</v>
      </c>
    </row>
    <row r="4">
      <c r="A4" s="4" t="inlineStr">
        <is>
          <t>Cost of revenues</t>
        </is>
      </c>
      <c r="C4" s="6" t="n">
        <v>966500000</v>
      </c>
      <c r="D4" s="6" t="n">
        <v>899800000</v>
      </c>
      <c r="E4" s="6" t="n">
        <v>854500000</v>
      </c>
    </row>
    <row r="5">
      <c r="A5" s="4" t="inlineStr">
        <is>
          <t>Liabilities</t>
        </is>
      </c>
      <c r="C5" s="6" t="n">
        <v>3434800000</v>
      </c>
      <c r="D5" s="6" t="n">
        <v>3713500000</v>
      </c>
    </row>
    <row r="6">
      <c r="A6" s="4" t="inlineStr">
        <is>
          <t>Ansira</t>
        </is>
      </c>
    </row>
    <row r="7">
      <c r="A7" s="3" t="inlineStr">
        <is>
          <t>Schedule of Equity Method Investments [Line Items]</t>
        </is>
      </c>
    </row>
    <row r="8">
      <c r="A8" s="4" t="inlineStr">
        <is>
          <t>Equity method investments</t>
        </is>
      </c>
      <c r="C8" s="6" t="n">
        <v>37200000</v>
      </c>
    </row>
    <row r="9">
      <c r="A9" s="4" t="inlineStr">
        <is>
          <t>(Loss) income from equity method investment</t>
        </is>
      </c>
      <c r="C9" s="6" t="n">
        <v>-2700000</v>
      </c>
    </row>
    <row r="10">
      <c r="A10" s="4" t="inlineStr">
        <is>
          <t>Accounts receivables due from investment</t>
        </is>
      </c>
      <c r="C10" s="6" t="n">
        <v>18000000</v>
      </c>
    </row>
    <row r="11">
      <c r="A11" s="4" t="inlineStr">
        <is>
          <t>Notes receivable due from investment</t>
        </is>
      </c>
      <c r="C11" s="6" t="n">
        <v>24400000</v>
      </c>
    </row>
    <row r="12">
      <c r="A12" s="4" t="inlineStr">
        <is>
          <t>Ansira | Other Income</t>
        </is>
      </c>
    </row>
    <row r="13">
      <c r="A13" s="3" t="inlineStr">
        <is>
          <t>Schedule of Equity Method Investments [Line Items]</t>
        </is>
      </c>
    </row>
    <row r="14">
      <c r="A14" s="4" t="inlineStr">
        <is>
          <t>(Loss) income from equity method investment</t>
        </is>
      </c>
      <c r="C14" s="6" t="n">
        <v>16300000</v>
      </c>
    </row>
    <row r="15">
      <c r="A15" s="4" t="inlineStr">
        <is>
          <t>Open Dealer Exchange</t>
        </is>
      </c>
    </row>
    <row r="16">
      <c r="A16" s="3" t="inlineStr">
        <is>
          <t>Schedule of Equity Method Investments [Line Items]</t>
        </is>
      </c>
    </row>
    <row r="17">
      <c r="A17" s="4" t="inlineStr">
        <is>
          <t>Equity method investments</t>
        </is>
      </c>
      <c r="C17" s="6" t="n">
        <v>18900000</v>
      </c>
      <c r="D17" s="6" t="n">
        <v>17300000</v>
      </c>
    </row>
    <row r="18">
      <c r="A18" s="4" t="inlineStr">
        <is>
          <t>Equity method investment, ownership percentage</t>
        </is>
      </c>
      <c r="F18" s="4" t="inlineStr">
        <is>
          <t>50.00%</t>
        </is>
      </c>
    </row>
    <row r="19">
      <c r="A19" s="4" t="inlineStr">
        <is>
          <t>Open Dealer Exchange | Cost of Revenues</t>
        </is>
      </c>
    </row>
    <row r="20">
      <c r="A20" s="3" t="inlineStr">
        <is>
          <t>Schedule of Equity Method Investments [Line Items]</t>
        </is>
      </c>
    </row>
    <row r="21">
      <c r="A21" s="4" t="inlineStr">
        <is>
          <t>(Loss) income from equity method investment</t>
        </is>
      </c>
      <c r="C21" s="6" t="n">
        <v>11000000</v>
      </c>
      <c r="D21" s="6" t="n">
        <v>8800000</v>
      </c>
      <c r="E21" s="6" t="n">
        <v>6900000</v>
      </c>
    </row>
    <row r="22">
      <c r="A22" s="4" t="inlineStr">
        <is>
          <t>Open Dealer Exchange | Equity Method Investment, Nonconsolidated Investee or Group of Investees</t>
        </is>
      </c>
    </row>
    <row r="23">
      <c r="A23" s="3" t="inlineStr">
        <is>
          <t>Schedule of Equity Method Investments [Line Items]</t>
        </is>
      </c>
    </row>
    <row r="24">
      <c r="A24" s="4" t="inlineStr">
        <is>
          <t>Cost of revenues</t>
        </is>
      </c>
      <c r="C24" s="6" t="n">
        <v>13700000</v>
      </c>
      <c r="D24" s="6" t="n">
        <v>12300000</v>
      </c>
      <c r="E24" s="7" t="n">
        <v>10800000</v>
      </c>
    </row>
    <row r="25">
      <c r="A25" s="4" t="inlineStr">
        <is>
          <t>Liabilities</t>
        </is>
      </c>
      <c r="C25" s="6" t="n">
        <v>0</v>
      </c>
      <c r="D25" s="7" t="n">
        <v>100000</v>
      </c>
    </row>
    <row r="26">
      <c r="A26" s="4" t="inlineStr">
        <is>
          <t>Ripcord</t>
        </is>
      </c>
    </row>
    <row r="27">
      <c r="A27" s="3" t="inlineStr">
        <is>
          <t>Schedule of Equity Method Investments [Line Items]</t>
        </is>
      </c>
    </row>
    <row r="28">
      <c r="A28" s="4" t="inlineStr">
        <is>
          <t>Equity method investments</t>
        </is>
      </c>
      <c r="C28" s="7" t="n">
        <v>20000000</v>
      </c>
    </row>
    <row r="29">
      <c r="A29" s="4" t="inlineStr">
        <is>
          <t>Equity method investment, ownership percentage</t>
        </is>
      </c>
      <c r="F29" s="4" t="inlineStr">
        <is>
          <t>5.633%</t>
        </is>
      </c>
    </row>
    <row r="30">
      <c r="A30" s="4" t="inlineStr">
        <is>
          <t>Discontinued Operations, Disposed of by Sale | Digital Marketing Business</t>
        </is>
      </c>
    </row>
    <row r="31">
      <c r="A31" s="3" t="inlineStr">
        <is>
          <t>Schedule of Equity Method Investments [Line Items]</t>
        </is>
      </c>
    </row>
    <row r="32">
      <c r="A32" s="4" t="inlineStr">
        <is>
          <t>Debt instrument, term</t>
        </is>
      </c>
      <c r="B32" s="4" t="inlineStr">
        <is>
          <t>10 years</t>
        </is>
      </c>
    </row>
    <row r="33">
      <c r="A33" s="4" t="inlineStr">
        <is>
          <t>Discontinued Operations, Disposed of by Sale | Digital Marketing Business | Ansira</t>
        </is>
      </c>
    </row>
    <row r="34">
      <c r="A34" s="3" t="inlineStr">
        <is>
          <t>Schedule of Equity Method Investments [Line Items]</t>
        </is>
      </c>
    </row>
    <row r="35">
      <c r="A35" s="4" t="inlineStr">
        <is>
          <t>Equity interest, after sale</t>
        </is>
      </c>
      <c r="B35" s="4" t="inlineStr">
        <is>
          <t>1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Debt - Schedule of Debt (Details) - USD ($) $ in Millions</t>
        </is>
      </c>
      <c r="B1" s="2" t="inlineStr">
        <is>
          <t>Jun. 30, 2020</t>
        </is>
      </c>
      <c r="C1" s="2" t="inlineStr">
        <is>
          <t>Dec. 31, 2019</t>
        </is>
      </c>
      <c r="D1" s="2" t="inlineStr">
        <is>
          <t>Jun. 30, 2019</t>
        </is>
      </c>
      <c r="E1" s="2" t="inlineStr">
        <is>
          <t>May 02, 2019</t>
        </is>
      </c>
      <c r="F1" s="2" t="inlineStr">
        <is>
          <t>Jun. 18, 2018</t>
        </is>
      </c>
      <c r="G1" s="2" t="inlineStr">
        <is>
          <t>May 15, 2017</t>
        </is>
      </c>
      <c r="H1" s="2" t="inlineStr">
        <is>
          <t>Oct. 15, 2016</t>
        </is>
      </c>
      <c r="I1" s="2" t="inlineStr">
        <is>
          <t>Oct. 14, 2014</t>
        </is>
      </c>
    </row>
    <row r="2">
      <c r="A2" s="3" t="inlineStr">
        <is>
          <t>Debt Instrument [Line Items]</t>
        </is>
      </c>
    </row>
    <row r="3">
      <c r="A3" s="4" t="inlineStr">
        <is>
          <t>Unamortized debt financing costs</t>
        </is>
      </c>
      <c r="B3" s="5" t="n">
        <v>-27.1</v>
      </c>
      <c r="D3" s="5" t="n">
        <v>-28.5</v>
      </c>
    </row>
    <row r="4">
      <c r="A4" s="4" t="inlineStr">
        <is>
          <t>Total debt and finance lease liabilities</t>
        </is>
      </c>
      <c r="B4" s="8" t="n">
        <v>2675.8</v>
      </c>
      <c r="D4" s="8" t="n">
        <v>2930.2</v>
      </c>
    </row>
    <row r="5">
      <c r="A5" s="4" t="inlineStr">
        <is>
          <t>Current maturities of long-term debt and finance lease liabilities</t>
        </is>
      </c>
      <c r="B5" s="8" t="n">
        <v>20.7</v>
      </c>
      <c r="D5" s="8" t="n">
        <v>270.8</v>
      </c>
    </row>
    <row r="6">
      <c r="A6" s="4" t="inlineStr">
        <is>
          <t>Total long-term debt and finance lease liabilities</t>
        </is>
      </c>
      <c r="B6" s="8" t="n">
        <v>2655.1</v>
      </c>
      <c r="D6" s="8" t="n">
        <v>2659.4</v>
      </c>
    </row>
    <row r="7">
      <c r="A7" s="4" t="inlineStr">
        <is>
          <t>Line of Credit | Revolving credit facility</t>
        </is>
      </c>
    </row>
    <row r="8">
      <c r="A8" s="3" t="inlineStr">
        <is>
          <t>Debt Instrument [Line Items]</t>
        </is>
      </c>
    </row>
    <row r="9">
      <c r="A9" s="4" t="inlineStr">
        <is>
          <t>Long-term debt and capital lease obligations, gross</t>
        </is>
      </c>
      <c r="B9" s="6" t="n">
        <v>15</v>
      </c>
      <c r="D9" s="6" t="n">
        <v>0</v>
      </c>
    </row>
    <row r="10">
      <c r="A10" s="4" t="inlineStr">
        <is>
          <t>Term loan facilities | Three year term loan facility, due 2021</t>
        </is>
      </c>
    </row>
    <row r="11">
      <c r="A11" s="3" t="inlineStr">
        <is>
          <t>Debt Instrument [Line Items]</t>
        </is>
      </c>
    </row>
    <row r="12">
      <c r="A12" s="4" t="inlineStr">
        <is>
          <t>Long-term debt and capital lease obligations, gross</t>
        </is>
      </c>
      <c r="C12" s="7" t="n">
        <v>300</v>
      </c>
      <c r="D12" s="6" t="n">
        <v>300</v>
      </c>
    </row>
    <row r="13">
      <c r="A13" s="4" t="inlineStr">
        <is>
          <t>Term loan facilities | Five year term loan facility, due 2023</t>
        </is>
      </c>
    </row>
    <row r="14">
      <c r="A14" s="3" t="inlineStr">
        <is>
          <t>Debt Instrument [Line Items]</t>
        </is>
      </c>
    </row>
    <row r="15">
      <c r="A15" s="4" t="inlineStr">
        <is>
          <t>Long-term debt and capital lease obligations, gross</t>
        </is>
      </c>
      <c r="C15" s="8" t="n">
        <v>273.8</v>
      </c>
      <c r="D15" s="8" t="n">
        <v>288.8</v>
      </c>
    </row>
    <row r="16">
      <c r="A16" s="4" t="inlineStr">
        <is>
          <t>Senior Notes | 3.30% senior notes, due 2019</t>
        </is>
      </c>
    </row>
    <row r="17">
      <c r="A17" s="3" t="inlineStr">
        <is>
          <t>Debt Instrument [Line Items]</t>
        </is>
      </c>
    </row>
    <row r="18">
      <c r="A18" s="4" t="inlineStr">
        <is>
          <t>Long-term debt and capital lease obligations, gross</t>
        </is>
      </c>
      <c r="B18" s="7" t="n">
        <v>0</v>
      </c>
      <c r="D18" s="6" t="n">
        <v>250</v>
      </c>
    </row>
    <row r="19">
      <c r="A19" s="4" t="inlineStr">
        <is>
          <t>Interest rate</t>
        </is>
      </c>
      <c r="B19" s="4" t="inlineStr">
        <is>
          <t>3.30%</t>
        </is>
      </c>
      <c r="I19" s="4" t="inlineStr">
        <is>
          <t>3.30%</t>
        </is>
      </c>
    </row>
    <row r="20">
      <c r="A20" s="4" t="inlineStr">
        <is>
          <t>Senior Notes | 4.50% senior notes, due 2024</t>
        </is>
      </c>
    </row>
    <row r="21">
      <c r="A21" s="3" t="inlineStr">
        <is>
          <t>Debt Instrument [Line Items]</t>
        </is>
      </c>
    </row>
    <row r="22">
      <c r="A22" s="4" t="inlineStr">
        <is>
          <t>Long-term debt and capital lease obligations, gross</t>
        </is>
      </c>
      <c r="B22" s="7" t="n">
        <v>500</v>
      </c>
      <c r="D22" s="6" t="n">
        <v>500</v>
      </c>
    </row>
    <row r="23">
      <c r="A23" s="4" t="inlineStr">
        <is>
          <t>Interest rate</t>
        </is>
      </c>
      <c r="B23" s="4" t="inlineStr">
        <is>
          <t>4.50%</t>
        </is>
      </c>
      <c r="H23" s="4" t="inlineStr">
        <is>
          <t>5.00%</t>
        </is>
      </c>
      <c r="I23" s="4" t="inlineStr">
        <is>
          <t>4.50%</t>
        </is>
      </c>
    </row>
    <row r="24">
      <c r="A24" s="4" t="inlineStr">
        <is>
          <t>Senior Notes | 5.875% senior notes due 2026</t>
        </is>
      </c>
    </row>
    <row r="25">
      <c r="A25" s="3" t="inlineStr">
        <is>
          <t>Debt Instrument [Line Items]</t>
        </is>
      </c>
    </row>
    <row r="26">
      <c r="A26" s="4" t="inlineStr">
        <is>
          <t>Long-term debt and capital lease obligations, gross</t>
        </is>
      </c>
      <c r="B26" s="7" t="n">
        <v>500</v>
      </c>
      <c r="D26" s="6" t="n">
        <v>500</v>
      </c>
    </row>
    <row r="27">
      <c r="A27" s="4" t="inlineStr">
        <is>
          <t>Interest rate</t>
        </is>
      </c>
      <c r="B27" s="4" t="inlineStr">
        <is>
          <t>5.875%</t>
        </is>
      </c>
      <c r="F27" s="4" t="inlineStr">
        <is>
          <t>5.875%</t>
        </is>
      </c>
    </row>
    <row r="28">
      <c r="A28" s="4" t="inlineStr">
        <is>
          <t>Senior Notes | 4.875% senior notes, due 2027</t>
        </is>
      </c>
    </row>
    <row r="29">
      <c r="A29" s="3" t="inlineStr">
        <is>
          <t>Debt Instrument [Line Items]</t>
        </is>
      </c>
    </row>
    <row r="30">
      <c r="A30" s="4" t="inlineStr">
        <is>
          <t>Long-term debt and capital lease obligations, gross</t>
        </is>
      </c>
      <c r="B30" s="7" t="n">
        <v>600</v>
      </c>
      <c r="D30" s="6" t="n">
        <v>600</v>
      </c>
    </row>
    <row r="31">
      <c r="A31" s="4" t="inlineStr">
        <is>
          <t>Interest rate</t>
        </is>
      </c>
      <c r="B31" s="4" t="inlineStr">
        <is>
          <t>4.875%</t>
        </is>
      </c>
      <c r="G31" s="4" t="inlineStr">
        <is>
          <t>4.875%</t>
        </is>
      </c>
    </row>
    <row r="32">
      <c r="A32" s="4" t="inlineStr">
        <is>
          <t>Senior Notes | 5.250% senior notes, due 2029</t>
        </is>
      </c>
    </row>
    <row r="33">
      <c r="A33" s="3" t="inlineStr">
        <is>
          <t>Debt Instrument [Line Items]</t>
        </is>
      </c>
    </row>
    <row r="34">
      <c r="A34" s="4" t="inlineStr">
        <is>
          <t>Long-term debt and capital lease obligations, gross</t>
        </is>
      </c>
      <c r="C34" s="7" t="n">
        <v>500</v>
      </c>
      <c r="D34" s="6" t="n">
        <v>500</v>
      </c>
    </row>
    <row r="35">
      <c r="A35" s="4" t="inlineStr">
        <is>
          <t>Interest rate</t>
        </is>
      </c>
      <c r="B35" s="4" t="inlineStr">
        <is>
          <t>5.25%</t>
        </is>
      </c>
      <c r="E35" s="4" t="inlineStr">
        <is>
          <t>5.25%</t>
        </is>
      </c>
    </row>
    <row r="36">
      <c r="A36" s="4" t="inlineStr">
        <is>
          <t>Capital Lease Obligations</t>
        </is>
      </c>
    </row>
    <row r="37">
      <c r="A37" s="3" t="inlineStr">
        <is>
          <t>Debt Instrument [Line Items]</t>
        </is>
      </c>
    </row>
    <row r="38">
      <c r="A38" s="4" t="inlineStr">
        <is>
          <t>Long-term debt and capital lease obligations, gross</t>
        </is>
      </c>
      <c r="B38" s="5" t="n">
        <v>14.1</v>
      </c>
      <c r="D38" s="5" t="n">
        <v>1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cols>
    <col width="80" customWidth="1" min="1" max="1"/>
    <col width="13" customWidth="1" min="2" max="2"/>
    <col width="20" customWidth="1" min="3" max="3"/>
    <col width="30" customWidth="1" min="4" max="4"/>
    <col width="21" customWidth="1" min="5" max="5"/>
    <col width="20" customWidth="1" min="6" max="6"/>
    <col width="21" customWidth="1" min="7" max="7"/>
    <col width="21" customWidth="1" min="8" max="8"/>
    <col width="14" customWidth="1" min="9" max="9"/>
    <col width="21" customWidth="1" min="10" max="10"/>
    <col width="21" customWidth="1" min="11" max="11"/>
    <col width="21" customWidth="1" min="12" max="12"/>
    <col width="14" customWidth="1" min="13" max="13"/>
    <col width="14" customWidth="1" min="14" max="14"/>
  </cols>
  <sheetData>
    <row r="1">
      <c r="A1" s="1" t="inlineStr">
        <is>
          <t>Debt - Narrative (Details)</t>
        </is>
      </c>
      <c r="B1" s="2" t="inlineStr">
        <is>
          <t>May 04, 2020</t>
        </is>
      </c>
      <c r="C1" s="2" t="inlineStr">
        <is>
          <t>May 02, 2019USD ($)</t>
        </is>
      </c>
      <c r="D1" s="2" t="inlineStr">
        <is>
          <t>Aug. 17, 2018USD ($)extension</t>
        </is>
      </c>
      <c r="E1" s="2" t="inlineStr">
        <is>
          <t>Jun. 18, 2018USD ($)</t>
        </is>
      </c>
      <c r="F1" s="2" t="inlineStr">
        <is>
          <t>May 15, 2017USD ($)</t>
        </is>
      </c>
      <c r="G1" s="2" t="inlineStr">
        <is>
          <t>Oct. 14, 2014USD ($)</t>
        </is>
      </c>
      <c r="H1" s="2" t="inlineStr">
        <is>
          <t>Sep. 16, 2014USD ($)</t>
        </is>
      </c>
      <c r="I1" s="2" t="inlineStr">
        <is>
          <t>Sep. 30, 2021</t>
        </is>
      </c>
      <c r="J1" s="2" t="inlineStr">
        <is>
          <t>Jun. 30, 2020USD ($)</t>
        </is>
      </c>
      <c r="K1" s="2" t="inlineStr">
        <is>
          <t>Jun. 30, 2019USD ($)</t>
        </is>
      </c>
      <c r="L1" s="2" t="inlineStr">
        <is>
          <t>Jun. 30, 2018USD ($)</t>
        </is>
      </c>
      <c r="M1" s="2" t="inlineStr">
        <is>
          <t>Mar. 31, 2021</t>
        </is>
      </c>
      <c r="N1" s="2" t="inlineStr">
        <is>
          <t>Oct. 15, 2016</t>
        </is>
      </c>
    </row>
    <row r="2">
      <c r="A2" s="3" t="inlineStr">
        <is>
          <t>Debt Instrument [Line Items]</t>
        </is>
      </c>
    </row>
    <row r="3">
      <c r="A3" s="4" t="inlineStr">
        <is>
          <t>Notes, redemption price resulting from change of control, as percentage of principal amount</t>
        </is>
      </c>
      <c r="G3" s="4" t="inlineStr">
        <is>
          <t>101.00%</t>
        </is>
      </c>
    </row>
    <row r="4">
      <c r="A4" s="4" t="inlineStr">
        <is>
          <t>Debt issuance costs, gross</t>
        </is>
      </c>
      <c r="J4" s="7" t="n">
        <v>45000000</v>
      </c>
      <c r="K4" s="7" t="n">
        <v>41300000</v>
      </c>
    </row>
    <row r="5">
      <c r="A5" s="4" t="inlineStr">
        <is>
          <t>Accumulated amortization of debt financing costs</t>
        </is>
      </c>
      <c r="J5" s="6" t="n">
        <v>-17900000</v>
      </c>
      <c r="K5" s="6" t="n">
        <v>-12800000</v>
      </c>
    </row>
    <row r="6">
      <c r="A6" s="4" t="inlineStr">
        <is>
          <t>Additional debt issuance costs capitalized</t>
        </is>
      </c>
      <c r="J6" s="6" t="n">
        <v>3700000</v>
      </c>
      <c r="K6" s="6" t="n">
        <v>11700000</v>
      </c>
      <c r="L6" s="7" t="n">
        <v>7900000</v>
      </c>
    </row>
    <row r="7">
      <c r="A7" s="4" t="inlineStr">
        <is>
          <t>Scenario, Forecast</t>
        </is>
      </c>
    </row>
    <row r="8">
      <c r="A8" s="3" t="inlineStr">
        <is>
          <t>Debt Instrument [Line Items]</t>
        </is>
      </c>
    </row>
    <row r="9">
      <c r="A9" s="4" t="inlineStr">
        <is>
          <t>Leverage ratio</t>
        </is>
      </c>
      <c r="I9" s="10" t="n">
        <v>4.25</v>
      </c>
      <c r="M9" s="10" t="n">
        <v>4.75</v>
      </c>
    </row>
    <row r="10">
      <c r="A10" s="4" t="inlineStr">
        <is>
          <t>Line of Credit | Revolving credit facility</t>
        </is>
      </c>
    </row>
    <row r="11">
      <c r="A11" s="3" t="inlineStr">
        <is>
          <t>Debt Instrument [Line Items]</t>
        </is>
      </c>
    </row>
    <row r="12">
      <c r="A12" s="4" t="inlineStr">
        <is>
          <t>Revolving credit facility, maximum borrowing capacity</t>
        </is>
      </c>
      <c r="D12" s="7" t="n">
        <v>750000000</v>
      </c>
    </row>
    <row r="13">
      <c r="A13" s="4" t="inlineStr">
        <is>
          <t>Revolving credit facility, Euro or Sterling sublimit</t>
        </is>
      </c>
      <c r="D13" s="6" t="n">
        <v>100000000</v>
      </c>
    </row>
    <row r="14">
      <c r="A14" s="4" t="inlineStr">
        <is>
          <t>Line of credit facility accordion feature</t>
        </is>
      </c>
      <c r="D14" s="7" t="n">
        <v>100000000</v>
      </c>
    </row>
    <row r="15">
      <c r="A15" s="4" t="inlineStr">
        <is>
          <t>Line of credit, number of one-year extensions | extension</t>
        </is>
      </c>
      <c r="D15" s="6" t="n">
        <v>2</v>
      </c>
    </row>
    <row r="16">
      <c r="A16" s="4" t="inlineStr">
        <is>
          <t>Revolving credit facility term extension period</t>
        </is>
      </c>
      <c r="D16" s="4" t="inlineStr">
        <is>
          <t>1 year</t>
        </is>
      </c>
    </row>
    <row r="17">
      <c r="A17" s="4" t="inlineStr">
        <is>
          <t>Debt instrument, term</t>
        </is>
      </c>
      <c r="D17" s="4" t="inlineStr">
        <is>
          <t>5 years</t>
        </is>
      </c>
    </row>
    <row r="18">
      <c r="A18" s="4" t="inlineStr">
        <is>
          <t>Line of Credit Facility, Average Outstanding Amount</t>
        </is>
      </c>
      <c r="J18" s="7" t="n">
        <v>122700000</v>
      </c>
      <c r="K18" s="7" t="n">
        <v>282300000</v>
      </c>
    </row>
    <row r="19">
      <c r="A19" s="4" t="inlineStr">
        <is>
          <t>Line of Credit | Revolving credit facility | Prime Rate | JP Morgan Chase Bank</t>
        </is>
      </c>
    </row>
    <row r="20">
      <c r="A20" s="3" t="inlineStr">
        <is>
          <t>Debt Instrument [Line Items]</t>
        </is>
      </c>
    </row>
    <row r="21">
      <c r="A21" s="4" t="inlineStr">
        <is>
          <t>Description of variable rate basis, line of credit</t>
        </is>
      </c>
      <c r="D21" s="4" t="inlineStr">
        <is>
          <t>prime rate</t>
        </is>
      </c>
    </row>
    <row r="22">
      <c r="A22" s="4" t="inlineStr">
        <is>
          <t>Line of Credit | Revolving credit facility | Federal Funds Rate</t>
        </is>
      </c>
    </row>
    <row r="23">
      <c r="A23" s="3" t="inlineStr">
        <is>
          <t>Debt Instrument [Line Items]</t>
        </is>
      </c>
    </row>
    <row r="24">
      <c r="A24" s="4" t="inlineStr">
        <is>
          <t>Basis spread on variable rate, line of credit</t>
        </is>
      </c>
      <c r="D24" s="4" t="inlineStr">
        <is>
          <t>0.50%</t>
        </is>
      </c>
    </row>
    <row r="25">
      <c r="A25" s="4" t="inlineStr">
        <is>
          <t>Description of variable rate basis, line of credit</t>
        </is>
      </c>
      <c r="D25" s="4" t="inlineStr">
        <is>
          <t>federal funds rate</t>
        </is>
      </c>
    </row>
    <row r="26">
      <c r="A26" s="4" t="inlineStr">
        <is>
          <t>Line of Credit | Revolving credit facility | One-Month LIBOR</t>
        </is>
      </c>
    </row>
    <row r="27">
      <c r="A27" s="3" t="inlineStr">
        <is>
          <t>Debt Instrument [Line Items]</t>
        </is>
      </c>
    </row>
    <row r="28">
      <c r="A28" s="4" t="inlineStr">
        <is>
          <t>Basis spread on variable rate, line of credit</t>
        </is>
      </c>
      <c r="D28" s="4" t="inlineStr">
        <is>
          <t>1.00%</t>
        </is>
      </c>
    </row>
    <row r="29">
      <c r="A29" s="4" t="inlineStr">
        <is>
          <t>Line of Credit | Revolving credit facility | Minimum</t>
        </is>
      </c>
    </row>
    <row r="30">
      <c r="A30" s="3" t="inlineStr">
        <is>
          <t>Debt Instrument [Line Items]</t>
        </is>
      </c>
    </row>
    <row r="31">
      <c r="A31" s="4" t="inlineStr">
        <is>
          <t>Commitment fee percentage on unused portion of the revolving credit facility</t>
        </is>
      </c>
      <c r="D31" s="4" t="inlineStr">
        <is>
          <t>0.20%</t>
        </is>
      </c>
    </row>
    <row r="32">
      <c r="A32" s="4" t="inlineStr">
        <is>
          <t>Line of Credit | Revolving credit facility | Minimum | London Interbank Offered Rate (LIBOR)</t>
        </is>
      </c>
    </row>
    <row r="33">
      <c r="A33" s="3" t="inlineStr">
        <is>
          <t>Debt Instrument [Line Items]</t>
        </is>
      </c>
    </row>
    <row r="34">
      <c r="A34" s="4" t="inlineStr">
        <is>
          <t>Basis spread on variable rate, line of credit</t>
        </is>
      </c>
      <c r="D34" s="4" t="inlineStr">
        <is>
          <t>1.75%</t>
        </is>
      </c>
    </row>
    <row r="35">
      <c r="A35" s="4" t="inlineStr">
        <is>
          <t>Line of Credit | Revolving credit facility | Minimum | One-Month LIBOR</t>
        </is>
      </c>
    </row>
    <row r="36">
      <c r="A36" s="3" t="inlineStr">
        <is>
          <t>Debt Instrument [Line Items]</t>
        </is>
      </c>
    </row>
    <row r="37">
      <c r="A37" s="4" t="inlineStr">
        <is>
          <t>Additional basis spread on variable rate, line of credit</t>
        </is>
      </c>
      <c r="D37" s="4" t="inlineStr">
        <is>
          <t>0.75%</t>
        </is>
      </c>
    </row>
    <row r="38">
      <c r="A38" s="4" t="inlineStr">
        <is>
          <t>Line of Credit | Revolving credit facility | Maximum</t>
        </is>
      </c>
    </row>
    <row r="39">
      <c r="A39" s="3" t="inlineStr">
        <is>
          <t>Debt Instrument [Line Items]</t>
        </is>
      </c>
    </row>
    <row r="40">
      <c r="A40" s="4" t="inlineStr">
        <is>
          <t>Commitment fee percentage on unused portion of the revolving credit facility</t>
        </is>
      </c>
      <c r="D40" s="4" t="inlineStr">
        <is>
          <t>0.40%</t>
        </is>
      </c>
    </row>
    <row r="41">
      <c r="A41" s="4" t="inlineStr">
        <is>
          <t>Line of Credit | Revolving credit facility | Maximum | London Interbank Offered Rate (LIBOR)</t>
        </is>
      </c>
    </row>
    <row r="42">
      <c r="A42" s="3" t="inlineStr">
        <is>
          <t>Debt Instrument [Line Items]</t>
        </is>
      </c>
    </row>
    <row r="43">
      <c r="A43" s="4" t="inlineStr">
        <is>
          <t>Basis spread on variable rate, line of credit</t>
        </is>
      </c>
      <c r="D43" s="4" t="inlineStr">
        <is>
          <t>2.875%</t>
        </is>
      </c>
    </row>
    <row r="44">
      <c r="A44" s="4" t="inlineStr">
        <is>
          <t>Line of Credit | Revolving credit facility | Maximum | One-Month LIBOR</t>
        </is>
      </c>
    </row>
    <row r="45">
      <c r="A45" s="3" t="inlineStr">
        <is>
          <t>Debt Instrument [Line Items]</t>
        </is>
      </c>
    </row>
    <row r="46">
      <c r="A46" s="4" t="inlineStr">
        <is>
          <t>Additional basis spread on variable rate, line of credit</t>
        </is>
      </c>
      <c r="D46" s="4" t="inlineStr">
        <is>
          <t>1.875%</t>
        </is>
      </c>
    </row>
    <row r="47">
      <c r="A47" s="4" t="inlineStr">
        <is>
          <t>Term loan facilities</t>
        </is>
      </c>
    </row>
    <row r="48">
      <c r="A48" s="3" t="inlineStr">
        <is>
          <t>Debt Instrument [Line Items]</t>
        </is>
      </c>
    </row>
    <row r="49">
      <c r="A49" s="4" t="inlineStr">
        <is>
          <t>Debt instrument, face amount</t>
        </is>
      </c>
      <c r="D49" s="7" t="n">
        <v>600000000</v>
      </c>
    </row>
    <row r="50">
      <c r="A50" s="4" t="inlineStr">
        <is>
          <t>Periodic payment of principal, in percentage, term loan</t>
        </is>
      </c>
      <c r="D50" s="4" t="inlineStr">
        <is>
          <t>1.25%</t>
        </is>
      </c>
    </row>
    <row r="51">
      <c r="A51" s="4" t="inlineStr">
        <is>
          <t>Term loan facilities | Three year term loan facility, due 2021</t>
        </is>
      </c>
    </row>
    <row r="52">
      <c r="A52" s="3" t="inlineStr">
        <is>
          <t>Debt Instrument [Line Items]</t>
        </is>
      </c>
    </row>
    <row r="53">
      <c r="A53" s="4" t="inlineStr">
        <is>
          <t>Debt instrument, term</t>
        </is>
      </c>
      <c r="D53" s="4" t="inlineStr">
        <is>
          <t>3 years</t>
        </is>
      </c>
    </row>
    <row r="54">
      <c r="A54" s="4" t="inlineStr">
        <is>
          <t>Debt instrument, face amount</t>
        </is>
      </c>
      <c r="D54" s="7" t="n">
        <v>300000000</v>
      </c>
    </row>
    <row r="55">
      <c r="A55" s="4" t="inlineStr">
        <is>
          <t>Annual interest rate on loan facility</t>
        </is>
      </c>
      <c r="J55" s="4" t="inlineStr">
        <is>
          <t>2.75%</t>
        </is>
      </c>
    </row>
    <row r="56">
      <c r="A56" s="4" t="inlineStr">
        <is>
          <t>Term loan facilities | Three year term loan facility, due 2021 | Federal Funds Rate</t>
        </is>
      </c>
    </row>
    <row r="57">
      <c r="A57" s="3" t="inlineStr">
        <is>
          <t>Debt Instrument [Line Items]</t>
        </is>
      </c>
    </row>
    <row r="58">
      <c r="A58" s="4" t="inlineStr">
        <is>
          <t>Basis spread on variable rate, line of credit</t>
        </is>
      </c>
      <c r="D58" s="4" t="inlineStr">
        <is>
          <t>0.50%</t>
        </is>
      </c>
    </row>
    <row r="59">
      <c r="A59" s="4" t="inlineStr">
        <is>
          <t>Term loan facilities | Three year term loan facility, due 2021 | One-Month LIBOR</t>
        </is>
      </c>
    </row>
    <row r="60">
      <c r="A60" s="3" t="inlineStr">
        <is>
          <t>Debt Instrument [Line Items]</t>
        </is>
      </c>
    </row>
    <row r="61">
      <c r="A61" s="4" t="inlineStr">
        <is>
          <t>Basis spread on variable rate, line of credit</t>
        </is>
      </c>
      <c r="D61" s="4" t="inlineStr">
        <is>
          <t>1.00%</t>
        </is>
      </c>
    </row>
    <row r="62">
      <c r="A62" s="4" t="inlineStr">
        <is>
          <t>Term loan facilities | Three year term loan facility, due 2021 | Minimum | London Interbank Offered Rate (LIBOR)</t>
        </is>
      </c>
    </row>
    <row r="63">
      <c r="A63" s="3" t="inlineStr">
        <is>
          <t>Debt Instrument [Line Items]</t>
        </is>
      </c>
    </row>
    <row r="64">
      <c r="A64" s="4" t="inlineStr">
        <is>
          <t>Basis spread on variable rate, line of credit</t>
        </is>
      </c>
      <c r="D64" s="4" t="inlineStr">
        <is>
          <t>1.625%</t>
        </is>
      </c>
    </row>
    <row r="65">
      <c r="A65" s="4" t="inlineStr">
        <is>
          <t>Term loan facilities | Three year term loan facility, due 2021 | Minimum | One-Month LIBOR</t>
        </is>
      </c>
    </row>
    <row r="66">
      <c r="A66" s="3" t="inlineStr">
        <is>
          <t>Debt Instrument [Line Items]</t>
        </is>
      </c>
    </row>
    <row r="67">
      <c r="A67" s="4" t="inlineStr">
        <is>
          <t>Additional basis spread on variable rate, line of credit</t>
        </is>
      </c>
      <c r="D67" s="4" t="inlineStr">
        <is>
          <t>0.625%</t>
        </is>
      </c>
    </row>
    <row r="68">
      <c r="A68" s="4" t="inlineStr">
        <is>
          <t>Term loan facilities | Three year term loan facility, due 2021 | Maximum | London Interbank Offered Rate (LIBOR)</t>
        </is>
      </c>
    </row>
    <row r="69">
      <c r="A69" s="3" t="inlineStr">
        <is>
          <t>Debt Instrument [Line Items]</t>
        </is>
      </c>
    </row>
    <row r="70">
      <c r="A70" s="4" t="inlineStr">
        <is>
          <t>Basis spread on variable rate, line of credit</t>
        </is>
      </c>
      <c r="D70" s="4" t="inlineStr">
        <is>
          <t>2.75%</t>
        </is>
      </c>
    </row>
    <row r="71">
      <c r="A71" s="4" t="inlineStr">
        <is>
          <t>Term loan facilities | Three year term loan facility, due 2021 | Maximum | One-Month LIBOR</t>
        </is>
      </c>
    </row>
    <row r="72">
      <c r="A72" s="3" t="inlineStr">
        <is>
          <t>Debt Instrument [Line Items]</t>
        </is>
      </c>
    </row>
    <row r="73">
      <c r="A73" s="4" t="inlineStr">
        <is>
          <t>Additional basis spread on variable rate, line of credit</t>
        </is>
      </c>
      <c r="D73" s="4" t="inlineStr">
        <is>
          <t>1.75%</t>
        </is>
      </c>
    </row>
    <row r="74">
      <c r="A74" s="4" t="inlineStr">
        <is>
          <t>Term loan facilities | Five year term loan facility, due 2023</t>
        </is>
      </c>
    </row>
    <row r="75">
      <c r="A75" s="3" t="inlineStr">
        <is>
          <t>Debt Instrument [Line Items]</t>
        </is>
      </c>
    </row>
    <row r="76">
      <c r="A76" s="4" t="inlineStr">
        <is>
          <t>Debt instrument, term</t>
        </is>
      </c>
      <c r="D76" s="4" t="inlineStr">
        <is>
          <t>5 years</t>
        </is>
      </c>
    </row>
    <row r="77">
      <c r="A77" s="4" t="inlineStr">
        <is>
          <t>Debt instrument, face amount</t>
        </is>
      </c>
      <c r="D77" s="7" t="n">
        <v>300000000</v>
      </c>
    </row>
    <row r="78">
      <c r="A78" s="4" t="inlineStr">
        <is>
          <t>Annual interest rate on loan facility</t>
        </is>
      </c>
      <c r="J78" s="4" t="inlineStr">
        <is>
          <t>2.875%</t>
        </is>
      </c>
    </row>
    <row r="79">
      <c r="A79" s="4" t="inlineStr">
        <is>
          <t>Term loan facilities | Five year term loan facility, due 2023 | Federal Funds Rate</t>
        </is>
      </c>
    </row>
    <row r="80">
      <c r="A80" s="3" t="inlineStr">
        <is>
          <t>Debt Instrument [Line Items]</t>
        </is>
      </c>
    </row>
    <row r="81">
      <c r="A81" s="4" t="inlineStr">
        <is>
          <t>Basis spread on variable rate, line of credit</t>
        </is>
      </c>
      <c r="D81" s="4" t="inlineStr">
        <is>
          <t>0.50%</t>
        </is>
      </c>
    </row>
    <row r="82">
      <c r="A82" s="4" t="inlineStr">
        <is>
          <t>Term loan facilities | Five year term loan facility, due 2023 | One-Month LIBOR</t>
        </is>
      </c>
    </row>
    <row r="83">
      <c r="A83" s="3" t="inlineStr">
        <is>
          <t>Debt Instrument [Line Items]</t>
        </is>
      </c>
    </row>
    <row r="84">
      <c r="A84" s="4" t="inlineStr">
        <is>
          <t>Basis spread on variable rate, line of credit</t>
        </is>
      </c>
      <c r="D84" s="4" t="inlineStr">
        <is>
          <t>1.00%</t>
        </is>
      </c>
    </row>
    <row r="85">
      <c r="A85" s="4" t="inlineStr">
        <is>
          <t>Term loan facilities | Five year term loan facility, due 2023 | Minimum | London Interbank Offered Rate (LIBOR)</t>
        </is>
      </c>
    </row>
    <row r="86">
      <c r="A86" s="3" t="inlineStr">
        <is>
          <t>Debt Instrument [Line Items]</t>
        </is>
      </c>
    </row>
    <row r="87">
      <c r="A87" s="4" t="inlineStr">
        <is>
          <t>Basis spread on variable rate, line of credit</t>
        </is>
      </c>
      <c r="D87" s="4" t="inlineStr">
        <is>
          <t>1.75%</t>
        </is>
      </c>
    </row>
    <row r="88">
      <c r="A88" s="4" t="inlineStr">
        <is>
          <t>Term loan facilities | Five year term loan facility, due 2023 | Minimum | One-Month LIBOR</t>
        </is>
      </c>
    </row>
    <row r="89">
      <c r="A89" s="3" t="inlineStr">
        <is>
          <t>Debt Instrument [Line Items]</t>
        </is>
      </c>
    </row>
    <row r="90">
      <c r="A90" s="4" t="inlineStr">
        <is>
          <t>Additional basis spread on variable rate, line of credit</t>
        </is>
      </c>
      <c r="D90" s="4" t="inlineStr">
        <is>
          <t>0.75%</t>
        </is>
      </c>
    </row>
    <row r="91">
      <c r="A91" s="4" t="inlineStr">
        <is>
          <t>Term loan facilities | Five year term loan facility, due 2023 | Maximum | London Interbank Offered Rate (LIBOR)</t>
        </is>
      </c>
    </row>
    <row r="92">
      <c r="A92" s="3" t="inlineStr">
        <is>
          <t>Debt Instrument [Line Items]</t>
        </is>
      </c>
    </row>
    <row r="93">
      <c r="A93" s="4" t="inlineStr">
        <is>
          <t>Basis spread on variable rate, line of credit</t>
        </is>
      </c>
      <c r="D93" s="4" t="inlineStr">
        <is>
          <t>2.875%</t>
        </is>
      </c>
    </row>
    <row r="94">
      <c r="A94" s="4" t="inlineStr">
        <is>
          <t>Term loan facilities | Five year term loan facility, due 2023 | Maximum | One-Month LIBOR</t>
        </is>
      </c>
    </row>
    <row r="95">
      <c r="A95" s="3" t="inlineStr">
        <is>
          <t>Debt Instrument [Line Items]</t>
        </is>
      </c>
    </row>
    <row r="96">
      <c r="A96" s="4" t="inlineStr">
        <is>
          <t>Additional basis spread on variable rate, line of credit</t>
        </is>
      </c>
      <c r="D96" s="4" t="inlineStr">
        <is>
          <t>1.875%</t>
        </is>
      </c>
    </row>
    <row r="97">
      <c r="A97" s="4" t="inlineStr">
        <is>
          <t>Credit Facilities</t>
        </is>
      </c>
    </row>
    <row r="98">
      <c r="A98" s="3" t="inlineStr">
        <is>
          <t>Debt Instrument [Line Items]</t>
        </is>
      </c>
    </row>
    <row r="99">
      <c r="A99" s="4" t="inlineStr">
        <is>
          <t>Percent increase of interest on credit facilities</t>
        </is>
      </c>
      <c r="B99" s="4" t="inlineStr">
        <is>
          <t>0.50%</t>
        </is>
      </c>
    </row>
    <row r="100">
      <c r="A100" s="4" t="inlineStr">
        <is>
          <t>Percent increase of commitment fees</t>
        </is>
      </c>
      <c r="B100" s="4" t="inlineStr">
        <is>
          <t>0.05%</t>
        </is>
      </c>
    </row>
    <row r="101">
      <c r="A101" s="4" t="inlineStr">
        <is>
          <t>Credit Facilities | Maximum</t>
        </is>
      </c>
    </row>
    <row r="102">
      <c r="A102" s="3" t="inlineStr">
        <is>
          <t>Debt Instrument [Line Items]</t>
        </is>
      </c>
    </row>
    <row r="103">
      <c r="A103" s="4" t="inlineStr">
        <is>
          <t>Maximum aggregate principal amount of accelerated maturity of other indebtedness allowed</t>
        </is>
      </c>
      <c r="H103" s="7" t="n">
        <v>75000000</v>
      </c>
    </row>
    <row r="104">
      <c r="A104" s="4" t="inlineStr">
        <is>
          <t>Senior Notes | Debt Instrument, Redemption, Period One</t>
        </is>
      </c>
    </row>
    <row r="105">
      <c r="A105" s="3" t="inlineStr">
        <is>
          <t>Debt Instrument [Line Items]</t>
        </is>
      </c>
    </row>
    <row r="106">
      <c r="A106" s="4" t="inlineStr">
        <is>
          <t>Notes, redemption price as a percentage of the aggregate principal amount</t>
        </is>
      </c>
      <c r="G106" s="4" t="inlineStr">
        <is>
          <t>100.00%</t>
        </is>
      </c>
    </row>
    <row r="107">
      <c r="A107" s="4" t="inlineStr">
        <is>
          <t>Senior Notes | Debt Instrument, Redemption, Period Two</t>
        </is>
      </c>
    </row>
    <row r="108">
      <c r="A108" s="3" t="inlineStr">
        <is>
          <t>Debt Instrument [Line Items]</t>
        </is>
      </c>
    </row>
    <row r="109">
      <c r="A109" s="4" t="inlineStr">
        <is>
          <t>Notes, redemption price as a percentage of the aggregate principal amount</t>
        </is>
      </c>
      <c r="G109" s="4" t="inlineStr">
        <is>
          <t>100.00%</t>
        </is>
      </c>
    </row>
    <row r="110">
      <c r="A110" s="4" t="inlineStr">
        <is>
          <t>Senior Notes | 3.30% senior notes, due 2019</t>
        </is>
      </c>
    </row>
    <row r="111">
      <c r="A111" s="3" t="inlineStr">
        <is>
          <t>Debt Instrument [Line Items]</t>
        </is>
      </c>
    </row>
    <row r="112">
      <c r="A112" s="4" t="inlineStr">
        <is>
          <t>Debt instrument, face amount</t>
        </is>
      </c>
      <c r="G112" s="7" t="n">
        <v>250000000</v>
      </c>
    </row>
    <row r="113">
      <c r="A113" s="4" t="inlineStr">
        <is>
          <t>Interest rate</t>
        </is>
      </c>
      <c r="G113" s="4" t="inlineStr">
        <is>
          <t>3.30%</t>
        </is>
      </c>
      <c r="J113" s="4" t="inlineStr">
        <is>
          <t>3.30%</t>
        </is>
      </c>
    </row>
    <row r="114">
      <c r="A114" s="4" t="inlineStr">
        <is>
          <t>Senior Notes | 4.50% senior notes, due 2024</t>
        </is>
      </c>
    </row>
    <row r="115">
      <c r="A115" s="3" t="inlineStr">
        <is>
          <t>Debt Instrument [Line Items]</t>
        </is>
      </c>
    </row>
    <row r="116">
      <c r="A116" s="4" t="inlineStr">
        <is>
          <t>Debt instrument, face amount</t>
        </is>
      </c>
      <c r="G116" s="7" t="n">
        <v>500000000</v>
      </c>
    </row>
    <row r="117">
      <c r="A117" s="4" t="inlineStr">
        <is>
          <t>Interest rate</t>
        </is>
      </c>
      <c r="G117" s="4" t="inlineStr">
        <is>
          <t>4.50%</t>
        </is>
      </c>
      <c r="J117" s="4" t="inlineStr">
        <is>
          <t>4.50%</t>
        </is>
      </c>
      <c r="N117" s="4" t="inlineStr">
        <is>
          <t>5.00%</t>
        </is>
      </c>
    </row>
    <row r="118">
      <c r="A118" s="4" t="inlineStr">
        <is>
          <t>Senior Notes | 4.875% senior notes, due 2027</t>
        </is>
      </c>
    </row>
    <row r="119">
      <c r="A119" s="3" t="inlineStr">
        <is>
          <t>Debt Instrument [Line Items]</t>
        </is>
      </c>
    </row>
    <row r="120">
      <c r="A120" s="4" t="inlineStr">
        <is>
          <t>Debt instrument, face amount</t>
        </is>
      </c>
      <c r="F120" s="7" t="n">
        <v>600000000</v>
      </c>
    </row>
    <row r="121">
      <c r="A121" s="4" t="inlineStr">
        <is>
          <t>Senior Notes | 4.875% senior notes, due 2027 | Minimum | Debt Instrument, Redemption, Period Two</t>
        </is>
      </c>
    </row>
    <row r="122">
      <c r="A122" s="3" t="inlineStr">
        <is>
          <t>Debt Instrument [Line Items]</t>
        </is>
      </c>
    </row>
    <row r="123">
      <c r="A123" s="4" t="inlineStr">
        <is>
          <t>Notes, redemption price as a percentage of the aggregate principal amount</t>
        </is>
      </c>
      <c r="F123" s="4" t="inlineStr">
        <is>
          <t>102.438%</t>
        </is>
      </c>
    </row>
    <row r="124">
      <c r="A124" s="4" t="inlineStr">
        <is>
          <t>Senior Notes | 4.875% senior notes, due 2027 | Minimum | Debt Instrument, Redemption, Period Three</t>
        </is>
      </c>
    </row>
    <row r="125">
      <c r="A125" s="3" t="inlineStr">
        <is>
          <t>Debt Instrument [Line Items]</t>
        </is>
      </c>
    </row>
    <row r="126">
      <c r="A126" s="4" t="inlineStr">
        <is>
          <t>Notes, redemption price as a percentage of the aggregate principal amount</t>
        </is>
      </c>
      <c r="F126" s="4" t="inlineStr">
        <is>
          <t>101.625%</t>
        </is>
      </c>
    </row>
    <row r="127">
      <c r="A127" s="4" t="inlineStr">
        <is>
          <t>Senior Notes | 4.875% senior notes, due 2027 | Minimum | Debt Instrument, Redemption, Period Four</t>
        </is>
      </c>
    </row>
    <row r="128">
      <c r="A128" s="3" t="inlineStr">
        <is>
          <t>Debt Instrument [Line Items]</t>
        </is>
      </c>
    </row>
    <row r="129">
      <c r="A129" s="4" t="inlineStr">
        <is>
          <t>Notes, redemption price as a percentage of the aggregate principal amount</t>
        </is>
      </c>
      <c r="F129" s="4" t="inlineStr">
        <is>
          <t>100.813%</t>
        </is>
      </c>
    </row>
    <row r="130">
      <c r="A130" s="4" t="inlineStr">
        <is>
          <t>Senior Notes | 4.875% senior notes, due 2027 | Minimum | Debt Instrument, Redemption, Period Five</t>
        </is>
      </c>
    </row>
    <row r="131">
      <c r="A131" s="3" t="inlineStr">
        <is>
          <t>Debt Instrument [Line Items]</t>
        </is>
      </c>
    </row>
    <row r="132">
      <c r="A132" s="4" t="inlineStr">
        <is>
          <t>Notes, redemption price as a percentage of the aggregate principal amount</t>
        </is>
      </c>
      <c r="F132" s="4" t="inlineStr">
        <is>
          <t>100.00%</t>
        </is>
      </c>
    </row>
    <row r="133">
      <c r="A133" s="4" t="inlineStr">
        <is>
          <t>Senior Notes | 5.250% senior notes, due 2029</t>
        </is>
      </c>
    </row>
    <row r="134">
      <c r="A134" s="3" t="inlineStr">
        <is>
          <t>Debt Instrument [Line Items]</t>
        </is>
      </c>
    </row>
    <row r="135">
      <c r="A135" s="4" t="inlineStr">
        <is>
          <t>Debt instrument, face amount</t>
        </is>
      </c>
      <c r="C135" s="7" t="n">
        <v>500000000</v>
      </c>
    </row>
    <row r="136">
      <c r="A136" s="4" t="inlineStr">
        <is>
          <t>Interest rate</t>
        </is>
      </c>
      <c r="C136" s="4" t="inlineStr">
        <is>
          <t>5.25%</t>
        </is>
      </c>
      <c r="J136" s="4" t="inlineStr">
        <is>
          <t>5.25%</t>
        </is>
      </c>
    </row>
    <row r="137">
      <c r="A137" s="4" t="inlineStr">
        <is>
          <t>Senior Notes | 5.250% senior notes, due 2029 | Minimum | Debt Instrument, Redemption, Period One</t>
        </is>
      </c>
    </row>
    <row r="138">
      <c r="A138" s="3" t="inlineStr">
        <is>
          <t>Debt Instrument [Line Items]</t>
        </is>
      </c>
    </row>
    <row r="139">
      <c r="A139" s="4" t="inlineStr">
        <is>
          <t>Notes, redemption price as a percentage of the aggregate principal amount</t>
        </is>
      </c>
      <c r="C139" s="4" t="inlineStr">
        <is>
          <t>100.00%</t>
        </is>
      </c>
    </row>
    <row r="140">
      <c r="A140" s="4" t="inlineStr">
        <is>
          <t>Senior Notes | 5.250% senior notes, due 2029 | Minimum | Debt Instrument, Redemption, Period Two</t>
        </is>
      </c>
    </row>
    <row r="141">
      <c r="A141" s="3" t="inlineStr">
        <is>
          <t>Debt Instrument [Line Items]</t>
        </is>
      </c>
    </row>
    <row r="142">
      <c r="A142" s="4" t="inlineStr">
        <is>
          <t>Notes, redemption price as a percentage of the aggregate principal amount</t>
        </is>
      </c>
      <c r="C142" s="4" t="inlineStr">
        <is>
          <t>102.625%</t>
        </is>
      </c>
    </row>
    <row r="143">
      <c r="A143" s="4" t="inlineStr">
        <is>
          <t>Senior Notes | 5.250% senior notes, due 2029 | Minimum | Debt Instrument, Redemption, Period Three</t>
        </is>
      </c>
    </row>
    <row r="144">
      <c r="A144" s="3" t="inlineStr">
        <is>
          <t>Debt Instrument [Line Items]</t>
        </is>
      </c>
    </row>
    <row r="145">
      <c r="A145" s="4" t="inlineStr">
        <is>
          <t>Notes, redemption price as a percentage of the aggregate principal amount</t>
        </is>
      </c>
      <c r="C145" s="4" t="inlineStr">
        <is>
          <t>101.75%</t>
        </is>
      </c>
    </row>
    <row r="146">
      <c r="A146" s="4" t="inlineStr">
        <is>
          <t>Senior Notes | 5.250% senior notes, due 2029 | Minimum | Debt Instrument, Redemption, Period Four</t>
        </is>
      </c>
    </row>
    <row r="147">
      <c r="A147" s="3" t="inlineStr">
        <is>
          <t>Debt Instrument [Line Items]</t>
        </is>
      </c>
    </row>
    <row r="148">
      <c r="A148" s="4" t="inlineStr">
        <is>
          <t>Notes, redemption price as a percentage of the aggregate principal amount</t>
        </is>
      </c>
      <c r="C148" s="4" t="inlineStr">
        <is>
          <t>100.875%</t>
        </is>
      </c>
    </row>
    <row r="149">
      <c r="A149" s="4" t="inlineStr">
        <is>
          <t>Senior Notes | 5.250% senior notes, due 2029 | Minimum | Debt Instrument, Redemption, Period Five</t>
        </is>
      </c>
    </row>
    <row r="150">
      <c r="A150" s="3" t="inlineStr">
        <is>
          <t>Debt Instrument [Line Items]</t>
        </is>
      </c>
    </row>
    <row r="151">
      <c r="A151" s="4" t="inlineStr">
        <is>
          <t>Notes, redemption price as a percentage of the aggregate principal amount</t>
        </is>
      </c>
      <c r="C151" s="4" t="inlineStr">
        <is>
          <t>100.00%</t>
        </is>
      </c>
    </row>
    <row r="152">
      <c r="A152" s="4" t="inlineStr">
        <is>
          <t>Senior Notes | 5.875% senior notes due 2026</t>
        </is>
      </c>
    </row>
    <row r="153">
      <c r="A153" s="3" t="inlineStr">
        <is>
          <t>Debt Instrument [Line Items]</t>
        </is>
      </c>
    </row>
    <row r="154">
      <c r="A154" s="4" t="inlineStr">
        <is>
          <t>Debt instrument, face amount</t>
        </is>
      </c>
      <c r="E154" s="7" t="n">
        <v>500000000</v>
      </c>
    </row>
    <row r="155">
      <c r="A155" s="4" t="inlineStr">
        <is>
          <t>Interest rate</t>
        </is>
      </c>
      <c r="E155" s="4" t="inlineStr">
        <is>
          <t>5.875%</t>
        </is>
      </c>
      <c r="J155" s="4" t="inlineStr">
        <is>
          <t>5.875%</t>
        </is>
      </c>
    </row>
    <row r="156">
      <c r="A156" s="4" t="inlineStr">
        <is>
          <t>Senior Notes | 5.875% senior notes due 2026 | Minimum | Debt Instrument, Redemption, Period One</t>
        </is>
      </c>
    </row>
    <row r="157">
      <c r="A157" s="3" t="inlineStr">
        <is>
          <t>Debt Instrument [Line Items]</t>
        </is>
      </c>
    </row>
    <row r="158">
      <c r="A158" s="4" t="inlineStr">
        <is>
          <t>Notes, redemption price as a percentage of the aggregate principal amount</t>
        </is>
      </c>
      <c r="E158" s="4" t="inlineStr">
        <is>
          <t>100.00%</t>
        </is>
      </c>
    </row>
    <row r="159">
      <c r="A159" s="4" t="inlineStr">
        <is>
          <t>Senior Notes | 5.875% senior notes due 2026 | Minimum | Debt Instrument, Redemption, Period Two</t>
        </is>
      </c>
    </row>
    <row r="160">
      <c r="A160" s="3" t="inlineStr">
        <is>
          <t>Debt Instrument [Line Items]</t>
        </is>
      </c>
    </row>
    <row r="161">
      <c r="A161" s="4" t="inlineStr">
        <is>
          <t>Notes, redemption price as a percentage of the aggregate principal amount</t>
        </is>
      </c>
      <c r="E161" s="4" t="inlineStr">
        <is>
          <t>102.938%</t>
        </is>
      </c>
    </row>
    <row r="162">
      <c r="A162" s="4" t="inlineStr">
        <is>
          <t>Senior Notes | 5.875% senior notes due 2026 | Minimum | Debt Instrument, Redemption, Period Three</t>
        </is>
      </c>
    </row>
    <row r="163">
      <c r="A163" s="3" t="inlineStr">
        <is>
          <t>Debt Instrument [Line Items]</t>
        </is>
      </c>
    </row>
    <row r="164">
      <c r="A164" s="4" t="inlineStr">
        <is>
          <t>Notes, redemption price as a percentage of the aggregate principal amount</t>
        </is>
      </c>
      <c r="E164" s="4" t="inlineStr">
        <is>
          <t>101.958%</t>
        </is>
      </c>
    </row>
    <row r="165">
      <c r="A165" s="4" t="inlineStr">
        <is>
          <t>Senior Notes | 5.875% senior notes due 2026 | Minimum | Debt Instrument, Redemption, Period Four</t>
        </is>
      </c>
    </row>
    <row r="166">
      <c r="A166" s="3" t="inlineStr">
        <is>
          <t>Debt Instrument [Line Items]</t>
        </is>
      </c>
    </row>
    <row r="167">
      <c r="A167" s="4" t="inlineStr">
        <is>
          <t>Notes, redemption price as a percentage of the aggregate principal amount</t>
        </is>
      </c>
      <c r="E167" s="4" t="inlineStr">
        <is>
          <t>100.979%</t>
        </is>
      </c>
    </row>
    <row r="168">
      <c r="A168" s="4" t="inlineStr">
        <is>
          <t>Senior Notes | 5.875% senior notes due 2026 | Minimum | Debt Instrument, Redemption, Period Five</t>
        </is>
      </c>
    </row>
    <row r="169">
      <c r="A169" s="3" t="inlineStr">
        <is>
          <t>Debt Instrument [Line Items]</t>
        </is>
      </c>
    </row>
    <row r="170">
      <c r="A170" s="4" t="inlineStr">
        <is>
          <t>Notes, redemption price as a percentage of the aggregate principal amount</t>
        </is>
      </c>
      <c r="E170"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Jun. 30, 2020</t>
        </is>
      </c>
      <c r="C1" s="2" t="inlineStr">
        <is>
          <t>Jun. 30, 2019</t>
        </is>
      </c>
    </row>
    <row r="2">
      <c r="A2" s="3" t="inlineStr">
        <is>
          <t>Debt Disclosure [Abstract]</t>
        </is>
      </c>
    </row>
    <row r="3">
      <c r="A3" s="4" t="inlineStr">
        <is>
          <t>Fiscal year ending 2021</t>
        </is>
      </c>
      <c r="B3" s="7" t="n">
        <v>15</v>
      </c>
    </row>
    <row r="4">
      <c r="A4" s="4" t="inlineStr">
        <is>
          <t>Fiscal year ending 2022</t>
        </is>
      </c>
      <c r="B4" s="6" t="n">
        <v>315</v>
      </c>
    </row>
    <row r="5">
      <c r="A5" s="4" t="inlineStr">
        <is>
          <t>Fiscal year ending 2023</t>
        </is>
      </c>
      <c r="B5" s="6" t="n">
        <v>15</v>
      </c>
    </row>
    <row r="6">
      <c r="A6" s="4" t="inlineStr">
        <is>
          <t>Fiscal year ending 2024</t>
        </is>
      </c>
      <c r="B6" s="8" t="n">
        <v>243.8</v>
      </c>
    </row>
    <row r="7">
      <c r="A7" s="4" t="inlineStr">
        <is>
          <t>Fiscal year ending 2025</t>
        </is>
      </c>
      <c r="B7" s="6" t="n">
        <v>500</v>
      </c>
    </row>
    <row r="8">
      <c r="A8" s="4" t="inlineStr">
        <is>
          <t>Thereafter</t>
        </is>
      </c>
      <c r="B8" s="6" t="n">
        <v>1600</v>
      </c>
    </row>
    <row r="9">
      <c r="A9" s="4" t="inlineStr">
        <is>
          <t>Total debt</t>
        </is>
      </c>
      <c r="B9" s="8" t="n">
        <v>2688.8</v>
      </c>
    </row>
    <row r="10">
      <c r="A10" s="4" t="inlineStr">
        <is>
          <t>Unamortized deferred financing costs</t>
        </is>
      </c>
      <c r="B10" s="8" t="n">
        <v>-27.1</v>
      </c>
      <c r="C10" s="5" t="n">
        <v>-28.5</v>
      </c>
    </row>
    <row r="11">
      <c r="A11" s="4" t="inlineStr">
        <is>
          <t>Long-term debt</t>
        </is>
      </c>
      <c r="B11" s="5" t="n">
        <v>266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0</t>
        </is>
      </c>
      <c r="C1" s="2" t="inlineStr">
        <is>
          <t>Jun. 30, 2019</t>
        </is>
      </c>
    </row>
    <row r="2">
      <c r="A2" s="3" t="inlineStr">
        <is>
          <t>Commitments and Contingencies Disclosure [Abstract]</t>
        </is>
      </c>
    </row>
    <row r="3">
      <c r="A3" s="4" t="inlineStr">
        <is>
          <t>Loss contingency, estimate of possible loss</t>
        </is>
      </c>
      <c r="C3" s="7" t="n">
        <v>90</v>
      </c>
    </row>
    <row r="4">
      <c r="A4" s="4" t="inlineStr">
        <is>
          <t>Litigation liabiltiy</t>
        </is>
      </c>
      <c r="B4" s="7" t="n">
        <v>57</v>
      </c>
      <c r="C4" s="7" t="n">
        <v>90</v>
      </c>
    </row>
    <row r="5">
      <c r="A5" s="4" t="inlineStr">
        <is>
          <t>Surety bonds outstanding amount</t>
        </is>
      </c>
      <c r="B5" s="8" t="n">
        <v>27.9</v>
      </c>
    </row>
    <row r="6">
      <c r="A6" s="4" t="inlineStr">
        <is>
          <t>Purchase commitments</t>
        </is>
      </c>
      <c r="B6" s="8" t="n">
        <v>41.3</v>
      </c>
    </row>
    <row r="7">
      <c r="A7" s="4" t="inlineStr">
        <is>
          <t>Letters of credit outstanding, amount</t>
        </is>
      </c>
      <c r="B7" s="5" t="n">
        <v>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6" customWidth="1" min="5" max="5"/>
    <col width="14" customWidth="1" min="6" max="6"/>
    <col width="14" customWidth="1" min="7" max="7"/>
    <col width="17" customWidth="1" min="8" max="8"/>
    <col width="17" customWidth="1" min="9" max="9"/>
  </cols>
  <sheetData>
    <row r="1">
      <c r="A1" s="1" t="inlineStr">
        <is>
          <t>Share Repurchase Transactions (Details) - USD ($) shares in Millions</t>
        </is>
      </c>
      <c r="B1" s="2" t="inlineStr">
        <is>
          <t>1 Months Ended</t>
        </is>
      </c>
      <c r="D1" s="2" t="inlineStr">
        <is>
          <t>4 Months Ended</t>
        </is>
      </c>
      <c r="E1" s="2" t="inlineStr">
        <is>
          <t>12 Months Ended</t>
        </is>
      </c>
    </row>
    <row r="2">
      <c r="B2" s="2" t="inlineStr">
        <is>
          <t>Feb. 28, 2019</t>
        </is>
      </c>
      <c r="C2" s="2" t="inlineStr">
        <is>
          <t>Nov. 30, 2018</t>
        </is>
      </c>
      <c r="D2" s="2" t="inlineStr">
        <is>
          <t>Feb. 28, 2019</t>
        </is>
      </c>
      <c r="E2" s="2" t="inlineStr">
        <is>
          <t>Jun. 30, 2020</t>
        </is>
      </c>
      <c r="F2" s="2" t="inlineStr">
        <is>
          <t>Jun. 30, 2019</t>
        </is>
      </c>
      <c r="G2" s="2" t="inlineStr">
        <is>
          <t>Jun. 30, 2018</t>
        </is>
      </c>
      <c r="H2" s="2" t="inlineStr">
        <is>
          <t>Jan. 31, 2017</t>
        </is>
      </c>
      <c r="I2" s="2" t="inlineStr">
        <is>
          <t>Dec. 31, 2015</t>
        </is>
      </c>
    </row>
    <row r="3">
      <c r="A3" s="3" t="inlineStr">
        <is>
          <t>Equity, Class of Treasury Stock [Line Items]</t>
        </is>
      </c>
    </row>
    <row r="4">
      <c r="A4" s="4" t="inlineStr">
        <is>
          <t>Payments for Repurchase of Common Stock</t>
        </is>
      </c>
      <c r="E4" s="7" t="n">
        <v>0</v>
      </c>
      <c r="F4" s="7" t="n">
        <v>524100000</v>
      </c>
      <c r="G4" s="7" t="n">
        <v>623600000</v>
      </c>
    </row>
    <row r="5">
      <c r="A5" s="4" t="inlineStr">
        <is>
          <t>Repurchase Authorization 2016</t>
        </is>
      </c>
    </row>
    <row r="6">
      <c r="A6" s="3" t="inlineStr">
        <is>
          <t>Equity, Class of Treasury Stock [Line Items]</t>
        </is>
      </c>
    </row>
    <row r="7">
      <c r="A7" s="4" t="inlineStr">
        <is>
          <t>Stock repurchase program, authorized amount</t>
        </is>
      </c>
      <c r="I7" s="7" t="n">
        <v>1000000000</v>
      </c>
    </row>
    <row r="8">
      <c r="A8" s="4" t="inlineStr">
        <is>
          <t>Payments for Repurchase of Common Stock</t>
        </is>
      </c>
      <c r="F8" s="7" t="n">
        <v>264100000</v>
      </c>
    </row>
    <row r="9">
      <c r="A9" s="4" t="inlineStr">
        <is>
          <t>Treasury Stock, Shares, Acquired</t>
        </is>
      </c>
      <c r="F9" s="8" t="n">
        <v>4.4</v>
      </c>
    </row>
    <row r="10">
      <c r="A10" s="4" t="inlineStr">
        <is>
          <t>Repurchase Authorization 2017</t>
        </is>
      </c>
    </row>
    <row r="11">
      <c r="A11" s="3" t="inlineStr">
        <is>
          <t>Equity, Class of Treasury Stock [Line Items]</t>
        </is>
      </c>
    </row>
    <row r="12">
      <c r="A12" s="4" t="inlineStr">
        <is>
          <t>Stock repurchase program, authorized amount</t>
        </is>
      </c>
      <c r="H12" s="7" t="n">
        <v>2000000000</v>
      </c>
    </row>
    <row r="13">
      <c r="A13" s="4" t="inlineStr">
        <is>
          <t>November 2018 ASR</t>
        </is>
      </c>
    </row>
    <row r="14">
      <c r="A14" s="3" t="inlineStr">
        <is>
          <t>Equity, Class of Treasury Stock [Line Items]</t>
        </is>
      </c>
    </row>
    <row r="15">
      <c r="A15" s="4" t="inlineStr">
        <is>
          <t>Payments for Repurchase of Common Stock</t>
        </is>
      </c>
      <c r="C15" s="7" t="n">
        <v>260000000</v>
      </c>
    </row>
    <row r="16">
      <c r="A16" s="4" t="inlineStr">
        <is>
          <t>Value of treasury stock over cash settlement</t>
        </is>
      </c>
      <c r="C16" s="7" t="n">
        <v>13000000</v>
      </c>
    </row>
    <row r="17">
      <c r="A17" s="4" t="inlineStr">
        <is>
          <t>Treasury Stock, Shares, Acquired</t>
        </is>
      </c>
      <c r="B17" s="8" t="n">
        <v>1.1</v>
      </c>
      <c r="C17" s="8" t="n">
        <v>4.1</v>
      </c>
      <c r="D17" s="8" t="n">
        <v>5.2</v>
      </c>
    </row>
  </sheetData>
  <mergeCells count="3">
    <mergeCell ref="A1:A2"/>
    <mergeCell ref="B1:C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Data By Segment - Revenue and Earnings Before Taxes by Segment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Revenues</t>
        </is>
      </c>
      <c r="B4" s="5" t="n">
        <v>449.6</v>
      </c>
      <c r="C4" s="5" t="n">
        <v>516.3</v>
      </c>
      <c r="D4" s="5" t="n">
        <v>499.6</v>
      </c>
      <c r="E4" s="5" t="n">
        <v>494.6</v>
      </c>
      <c r="F4" s="5" t="n">
        <v>488.6</v>
      </c>
      <c r="G4" s="5" t="n">
        <v>501.2</v>
      </c>
      <c r="H4" s="5" t="n">
        <v>478.7</v>
      </c>
      <c r="I4" s="5" t="n">
        <v>446.3</v>
      </c>
      <c r="J4" s="5" t="n">
        <v>1960.1</v>
      </c>
      <c r="K4" s="5" t="n">
        <v>1914.8</v>
      </c>
      <c r="L4" s="7" t="n">
        <v>1798</v>
      </c>
    </row>
    <row r="5">
      <c r="A5" s="4" t="inlineStr">
        <is>
          <t>Earnings before income taxes</t>
        </is>
      </c>
      <c r="B5" s="8" t="n">
        <v>74.8</v>
      </c>
      <c r="C5" s="5" t="n">
        <v>132.4</v>
      </c>
      <c r="D5" s="7" t="n">
        <v>113</v>
      </c>
      <c r="E5" s="7" t="n">
        <v>104</v>
      </c>
      <c r="F5" s="8" t="n">
        <v>-19.9</v>
      </c>
      <c r="G5" s="5" t="n">
        <v>120.7</v>
      </c>
      <c r="H5" s="5" t="n">
        <v>96.59999999999999</v>
      </c>
      <c r="I5" s="5" t="n">
        <v>106.5</v>
      </c>
      <c r="J5" s="8" t="n">
        <v>424.2</v>
      </c>
      <c r="K5" s="8" t="n">
        <v>303.9</v>
      </c>
      <c r="L5" s="8" t="n">
        <v>399.2</v>
      </c>
    </row>
    <row r="6">
      <c r="A6" s="4" t="inlineStr">
        <is>
          <t>Loss from equity method investment</t>
        </is>
      </c>
      <c r="J6" s="8" t="n">
        <v>-2.7</v>
      </c>
      <c r="K6" s="6" t="n">
        <v>-17</v>
      </c>
      <c r="L6" s="6" t="n">
        <v>0</v>
      </c>
    </row>
    <row r="7">
      <c r="A7" s="4" t="inlineStr">
        <is>
          <t>Assets</t>
        </is>
      </c>
      <c r="B7" s="8" t="n">
        <v>2854.1</v>
      </c>
      <c r="F7" s="6" t="n">
        <v>2999</v>
      </c>
      <c r="J7" s="8" t="n">
        <v>2854.1</v>
      </c>
      <c r="K7" s="6" t="n">
        <v>2999</v>
      </c>
      <c r="L7" s="8" t="n">
        <v>3008.4</v>
      </c>
    </row>
    <row r="8">
      <c r="A8" s="4" t="inlineStr">
        <is>
          <t>Capital expenditures</t>
        </is>
      </c>
      <c r="J8" s="8" t="n">
        <v>23.5</v>
      </c>
      <c r="K8" s="8" t="n">
        <v>54.4</v>
      </c>
      <c r="L8" s="8" t="n">
        <v>45.9</v>
      </c>
    </row>
    <row r="9">
      <c r="A9" s="4" t="inlineStr">
        <is>
          <t>Depreciation and amortization</t>
        </is>
      </c>
      <c r="J9" s="8" t="n">
        <v>99.59999999999999</v>
      </c>
      <c r="K9" s="8" t="n">
        <v>89.8</v>
      </c>
      <c r="L9" s="8" t="n">
        <v>70.8</v>
      </c>
    </row>
    <row r="10">
      <c r="A10" s="4" t="inlineStr">
        <is>
          <t>Property, plant and equipment, net</t>
        </is>
      </c>
      <c r="B10" s="8" t="n">
        <v>109.1</v>
      </c>
      <c r="F10" s="8" t="n">
        <v>144.8</v>
      </c>
      <c r="J10" s="8" t="n">
        <v>109.1</v>
      </c>
      <c r="K10" s="8" t="n">
        <v>144.8</v>
      </c>
      <c r="L10" s="8" t="n">
        <v>127.6</v>
      </c>
    </row>
    <row r="11">
      <c r="A11" s="4" t="inlineStr">
        <is>
          <t>Assets held for sale</t>
        </is>
      </c>
      <c r="F11" s="8" t="n">
        <v>220.5</v>
      </c>
      <c r="K11" s="8" t="n">
        <v>220.5</v>
      </c>
      <c r="L11" s="8" t="n">
        <v>269.4</v>
      </c>
    </row>
    <row r="12">
      <c r="A12" s="4" t="inlineStr">
        <is>
          <t>United States</t>
        </is>
      </c>
    </row>
    <row r="13">
      <c r="A13" s="3" t="inlineStr">
        <is>
          <t>Segment Reporting Information [Line Items]</t>
        </is>
      </c>
    </row>
    <row r="14">
      <c r="A14" s="4" t="inlineStr">
        <is>
          <t>Revenues</t>
        </is>
      </c>
      <c r="J14" s="8" t="n">
        <v>1548.6</v>
      </c>
      <c r="K14" s="8" t="n">
        <v>1500.3</v>
      </c>
      <c r="L14" s="8" t="n">
        <v>1347.9</v>
      </c>
    </row>
    <row r="15">
      <c r="A15" s="4" t="inlineStr">
        <is>
          <t>Property, plant and equipment, net</t>
        </is>
      </c>
      <c r="B15" s="8" t="n">
        <v>92.5</v>
      </c>
      <c r="F15" s="8" t="n">
        <v>122.7</v>
      </c>
      <c r="J15" s="8" t="n">
        <v>92.5</v>
      </c>
      <c r="K15" s="8" t="n">
        <v>122.7</v>
      </c>
      <c r="L15" s="8" t="n">
        <v>101.6</v>
      </c>
    </row>
    <row r="16">
      <c r="A16" s="4" t="inlineStr">
        <is>
          <t>Europe</t>
        </is>
      </c>
    </row>
    <row r="17">
      <c r="A17" s="3" t="inlineStr">
        <is>
          <t>Segment Reporting Information [Line Items]</t>
        </is>
      </c>
    </row>
    <row r="18">
      <c r="A18" s="4" t="inlineStr">
        <is>
          <t>Revenues</t>
        </is>
      </c>
      <c r="J18" s="8" t="n">
        <v>237.3</v>
      </c>
      <c r="K18" s="8" t="n">
        <v>235.4</v>
      </c>
      <c r="L18" s="8" t="n">
        <v>253.3</v>
      </c>
    </row>
    <row r="19">
      <c r="A19" s="4" t="inlineStr">
        <is>
          <t>Property, plant and equipment, net</t>
        </is>
      </c>
      <c r="B19" s="8" t="n">
        <v>9.300000000000001</v>
      </c>
      <c r="F19" s="8" t="n">
        <v>11.2</v>
      </c>
      <c r="J19" s="8" t="n">
        <v>9.300000000000001</v>
      </c>
      <c r="K19" s="8" t="n">
        <v>11.2</v>
      </c>
      <c r="L19" s="8" t="n">
        <v>14.1</v>
      </c>
    </row>
    <row r="20">
      <c r="A20" s="4" t="inlineStr">
        <is>
          <t>Canada</t>
        </is>
      </c>
    </row>
    <row r="21">
      <c r="A21" s="3" t="inlineStr">
        <is>
          <t>Segment Reporting Information [Line Items]</t>
        </is>
      </c>
    </row>
    <row r="22">
      <c r="A22" s="4" t="inlineStr">
        <is>
          <t>Revenues</t>
        </is>
      </c>
      <c r="J22" s="8" t="n">
        <v>90.40000000000001</v>
      </c>
      <c r="K22" s="8" t="n">
        <v>92.7</v>
      </c>
      <c r="L22" s="8" t="n">
        <v>93.8</v>
      </c>
    </row>
    <row r="23">
      <c r="A23" s="4" t="inlineStr">
        <is>
          <t>Property, plant and equipment, net</t>
        </is>
      </c>
      <c r="B23" s="8" t="n">
        <v>2.1</v>
      </c>
      <c r="F23" s="8" t="n">
        <v>4.3</v>
      </c>
      <c r="J23" s="8" t="n">
        <v>2.1</v>
      </c>
      <c r="K23" s="8" t="n">
        <v>4.3</v>
      </c>
      <c r="L23" s="8" t="n">
        <v>3.9</v>
      </c>
    </row>
    <row r="24">
      <c r="A24" s="4" t="inlineStr">
        <is>
          <t>Other</t>
        </is>
      </c>
    </row>
    <row r="25">
      <c r="A25" s="3" t="inlineStr">
        <is>
          <t>Segment Reporting Information [Line Items]</t>
        </is>
      </c>
    </row>
    <row r="26">
      <c r="A26" s="4" t="inlineStr">
        <is>
          <t>Revenues</t>
        </is>
      </c>
      <c r="J26" s="8" t="n">
        <v>83.8</v>
      </c>
      <c r="K26" s="8" t="n">
        <v>86.40000000000001</v>
      </c>
      <c r="L26" s="6" t="n">
        <v>103</v>
      </c>
    </row>
    <row r="27">
      <c r="A27" s="4" t="inlineStr">
        <is>
          <t>Property, plant and equipment, net</t>
        </is>
      </c>
      <c r="B27" s="8" t="n">
        <v>5.2</v>
      </c>
      <c r="F27" s="8" t="n">
        <v>6.6</v>
      </c>
      <c r="J27" s="8" t="n">
        <v>5.2</v>
      </c>
      <c r="K27" s="8" t="n">
        <v>6.6</v>
      </c>
      <c r="L27" s="6" t="n">
        <v>8</v>
      </c>
    </row>
    <row r="28">
      <c r="A28" s="4" t="inlineStr">
        <is>
          <t>CDK North America</t>
        </is>
      </c>
    </row>
    <row r="29">
      <c r="A29" s="3" t="inlineStr">
        <is>
          <t>Segment Reporting Information [Line Items]</t>
        </is>
      </c>
    </row>
    <row r="30">
      <c r="A30" s="4" t="inlineStr">
        <is>
          <t>Revenues</t>
        </is>
      </c>
      <c r="J30" s="6" t="n">
        <v>1639</v>
      </c>
      <c r="K30" s="6" t="n">
        <v>1593</v>
      </c>
      <c r="L30" s="8" t="n">
        <v>1441.7</v>
      </c>
    </row>
    <row r="31">
      <c r="A31" s="4" t="inlineStr">
        <is>
          <t>CDK North America | Operating Segments</t>
        </is>
      </c>
    </row>
    <row r="32">
      <c r="A32" s="3" t="inlineStr">
        <is>
          <t>Segment Reporting Information [Line Items]</t>
        </is>
      </c>
    </row>
    <row r="33">
      <c r="A33" s="4" t="inlineStr">
        <is>
          <t>Revenues</t>
        </is>
      </c>
      <c r="J33" s="6" t="n">
        <v>1639</v>
      </c>
      <c r="K33" s="6" t="n">
        <v>1593</v>
      </c>
      <c r="L33" s="8" t="n">
        <v>1441.7</v>
      </c>
    </row>
    <row r="34">
      <c r="A34" s="4" t="inlineStr">
        <is>
          <t>Earnings before income taxes</t>
        </is>
      </c>
      <c r="J34" s="8" t="n">
        <v>587.6</v>
      </c>
      <c r="K34" s="8" t="n">
        <v>517.5</v>
      </c>
      <c r="L34" s="8" t="n">
        <v>576.4</v>
      </c>
    </row>
    <row r="35">
      <c r="A35" s="4" t="inlineStr">
        <is>
          <t>Loss from equity method investment</t>
        </is>
      </c>
      <c r="J35" s="6" t="n">
        <v>0</v>
      </c>
      <c r="K35" s="6" t="n">
        <v>-17</v>
      </c>
    </row>
    <row r="36">
      <c r="A36" s="4" t="inlineStr">
        <is>
          <t>Assets</t>
        </is>
      </c>
      <c r="B36" s="8" t="n">
        <v>1990.3</v>
      </c>
      <c r="F36" s="8" t="n">
        <v>1881.4</v>
      </c>
      <c r="J36" s="8" t="n">
        <v>1990.3</v>
      </c>
      <c r="K36" s="8" t="n">
        <v>1881.4</v>
      </c>
      <c r="L36" s="8" t="n">
        <v>1203.2</v>
      </c>
    </row>
    <row r="37">
      <c r="A37" s="4" t="inlineStr">
        <is>
          <t>Capital expenditures</t>
        </is>
      </c>
      <c r="J37" s="8" t="n">
        <v>16.6</v>
      </c>
      <c r="K37" s="8" t="n">
        <v>49.3</v>
      </c>
      <c r="L37" s="8" t="n">
        <v>40.1</v>
      </c>
    </row>
    <row r="38">
      <c r="A38" s="4" t="inlineStr">
        <is>
          <t>Depreciation and amortization</t>
        </is>
      </c>
      <c r="J38" s="8" t="n">
        <v>89.5</v>
      </c>
      <c r="K38" s="8" t="n">
        <v>73.90000000000001</v>
      </c>
      <c r="L38" s="6" t="n">
        <v>54</v>
      </c>
    </row>
    <row r="39">
      <c r="A39" s="4" t="inlineStr">
        <is>
          <t>CDK International</t>
        </is>
      </c>
    </row>
    <row r="40">
      <c r="A40" s="3" t="inlineStr">
        <is>
          <t>Segment Reporting Information [Line Items]</t>
        </is>
      </c>
    </row>
    <row r="41">
      <c r="A41" s="4" t="inlineStr">
        <is>
          <t>Revenues</t>
        </is>
      </c>
      <c r="J41" s="8" t="n">
        <v>321.1</v>
      </c>
      <c r="K41" s="8" t="n">
        <v>321.8</v>
      </c>
      <c r="L41" s="8" t="n">
        <v>356.3</v>
      </c>
    </row>
    <row r="42">
      <c r="A42" s="4" t="inlineStr">
        <is>
          <t>CDK International | Operating Segments</t>
        </is>
      </c>
    </row>
    <row r="43">
      <c r="A43" s="3" t="inlineStr">
        <is>
          <t>Segment Reporting Information [Line Items]</t>
        </is>
      </c>
    </row>
    <row r="44">
      <c r="A44" s="4" t="inlineStr">
        <is>
          <t>Revenues</t>
        </is>
      </c>
      <c r="J44" s="8" t="n">
        <v>321.1</v>
      </c>
      <c r="K44" s="8" t="n">
        <v>321.8</v>
      </c>
      <c r="L44" s="8" t="n">
        <v>356.3</v>
      </c>
    </row>
    <row r="45">
      <c r="A45" s="4" t="inlineStr">
        <is>
          <t>Earnings before income taxes</t>
        </is>
      </c>
      <c r="J45" s="8" t="n">
        <v>58.1</v>
      </c>
      <c r="K45" s="8" t="n">
        <v>77.09999999999999</v>
      </c>
      <c r="L45" s="8" t="n">
        <v>97.7</v>
      </c>
    </row>
    <row r="46">
      <c r="A46" s="4" t="inlineStr">
        <is>
          <t>Loss from equity method investment</t>
        </is>
      </c>
      <c r="J46" s="6" t="n">
        <v>0</v>
      </c>
      <c r="K46" s="6" t="n">
        <v>0</v>
      </c>
    </row>
    <row r="47">
      <c r="A47" s="4" t="inlineStr">
        <is>
          <t>Assets</t>
        </is>
      </c>
      <c r="B47" s="6" t="n">
        <v>491</v>
      </c>
      <c r="F47" s="8" t="n">
        <v>497.7</v>
      </c>
      <c r="J47" s="6" t="n">
        <v>491</v>
      </c>
      <c r="K47" s="8" t="n">
        <v>497.7</v>
      </c>
      <c r="L47" s="8" t="n">
        <v>509.6</v>
      </c>
    </row>
    <row r="48">
      <c r="A48" s="4" t="inlineStr">
        <is>
          <t>Capital expenditures</t>
        </is>
      </c>
      <c r="J48" s="8" t="n">
        <v>6.3</v>
      </c>
      <c r="K48" s="8" t="n">
        <v>5.1</v>
      </c>
      <c r="L48" s="8" t="n">
        <v>5.8</v>
      </c>
    </row>
    <row r="49">
      <c r="A49" s="4" t="inlineStr">
        <is>
          <t>Depreciation and amortization</t>
        </is>
      </c>
      <c r="J49" s="8" t="n">
        <v>7.8</v>
      </c>
      <c r="K49" s="8" t="n">
        <v>9.300000000000001</v>
      </c>
      <c r="L49" s="8" t="n">
        <v>11.7</v>
      </c>
    </row>
    <row r="50">
      <c r="A50" s="4" t="inlineStr">
        <is>
          <t>Other | Operating Segments</t>
        </is>
      </c>
    </row>
    <row r="51">
      <c r="A51" s="3" t="inlineStr">
        <is>
          <t>Segment Reporting Information [Line Items]</t>
        </is>
      </c>
    </row>
    <row r="52">
      <c r="A52" s="4" t="inlineStr">
        <is>
          <t>Revenues</t>
        </is>
      </c>
      <c r="J52" s="6" t="n">
        <v>0</v>
      </c>
      <c r="K52" s="6" t="n">
        <v>0</v>
      </c>
      <c r="L52" s="6" t="n">
        <v>0</v>
      </c>
    </row>
    <row r="53">
      <c r="A53" s="4" t="inlineStr">
        <is>
          <t>Earnings before income taxes</t>
        </is>
      </c>
      <c r="J53" s="8" t="n">
        <v>-221.5</v>
      </c>
      <c r="K53" s="8" t="n">
        <v>-290.7</v>
      </c>
      <c r="L53" s="8" t="n">
        <v>-274.9</v>
      </c>
    </row>
    <row r="54">
      <c r="A54" s="4" t="inlineStr">
        <is>
          <t>Loss from equity method investment</t>
        </is>
      </c>
      <c r="J54" s="8" t="n">
        <v>-2.7</v>
      </c>
      <c r="K54" s="6" t="n">
        <v>0</v>
      </c>
    </row>
    <row r="55">
      <c r="A55" s="4" t="inlineStr">
        <is>
          <t>Assets</t>
        </is>
      </c>
      <c r="B55" s="5" t="n">
        <v>372.8</v>
      </c>
      <c r="F55" s="5" t="n">
        <v>619.9</v>
      </c>
      <c r="J55" s="8" t="n">
        <v>372.8</v>
      </c>
      <c r="K55" s="8" t="n">
        <v>619.9</v>
      </c>
      <c r="L55" s="8" t="n">
        <v>1295.6</v>
      </c>
    </row>
    <row r="56">
      <c r="A56" s="4" t="inlineStr">
        <is>
          <t>Capital expenditures</t>
        </is>
      </c>
      <c r="J56" s="8" t="n">
        <v>0.6</v>
      </c>
      <c r="K56" s="6" t="n">
        <v>0</v>
      </c>
      <c r="L56" s="6" t="n">
        <v>0</v>
      </c>
    </row>
    <row r="57">
      <c r="A57" s="4" t="inlineStr">
        <is>
          <t>Depreciation and amortization</t>
        </is>
      </c>
      <c r="J57" s="5" t="n">
        <v>2.3</v>
      </c>
      <c r="K57" s="5" t="n">
        <v>6.6</v>
      </c>
      <c r="L57" s="5" t="n">
        <v>5.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Data By Segment - Revenue by Category by Segment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t>
        </is>
      </c>
      <c r="B4" s="5" t="n">
        <v>449.6</v>
      </c>
      <c r="C4" s="5" t="n">
        <v>516.3</v>
      </c>
      <c r="D4" s="5" t="n">
        <v>499.6</v>
      </c>
      <c r="E4" s="5" t="n">
        <v>494.6</v>
      </c>
      <c r="F4" s="5" t="n">
        <v>488.6</v>
      </c>
      <c r="G4" s="5" t="n">
        <v>501.2</v>
      </c>
      <c r="H4" s="5" t="n">
        <v>478.7</v>
      </c>
      <c r="I4" s="5" t="n">
        <v>446.3</v>
      </c>
      <c r="J4" s="5" t="n">
        <v>1960.1</v>
      </c>
      <c r="K4" s="5" t="n">
        <v>1914.8</v>
      </c>
      <c r="L4" s="7" t="n">
        <v>1798</v>
      </c>
    </row>
    <row r="5">
      <c r="A5" s="4" t="inlineStr">
        <is>
          <t>CDK North America</t>
        </is>
      </c>
    </row>
    <row r="6">
      <c r="A6" s="3" t="inlineStr">
        <is>
          <t>Disaggregation of Revenue [Line Items]</t>
        </is>
      </c>
    </row>
    <row r="7">
      <c r="A7" s="4" t="inlineStr">
        <is>
          <t>Revenues</t>
        </is>
      </c>
      <c r="J7" s="6" t="n">
        <v>1639</v>
      </c>
      <c r="K7" s="6" t="n">
        <v>1593</v>
      </c>
      <c r="L7" s="8" t="n">
        <v>1441.7</v>
      </c>
    </row>
    <row r="8">
      <c r="A8" s="4" t="inlineStr">
        <is>
          <t>CDK North America | Subscription</t>
        </is>
      </c>
    </row>
    <row r="9">
      <c r="A9" s="3" t="inlineStr">
        <is>
          <t>Disaggregation of Revenue [Line Items]</t>
        </is>
      </c>
    </row>
    <row r="10">
      <c r="A10" s="4" t="inlineStr">
        <is>
          <t>Revenues</t>
        </is>
      </c>
      <c r="J10" s="6" t="n">
        <v>1306</v>
      </c>
      <c r="K10" s="8" t="n">
        <v>1283.3</v>
      </c>
      <c r="L10" s="8" t="n">
        <v>1176.4</v>
      </c>
    </row>
    <row r="11">
      <c r="A11" s="4" t="inlineStr">
        <is>
          <t>CDK North America | On-site license and installation</t>
        </is>
      </c>
    </row>
    <row r="12">
      <c r="A12" s="3" t="inlineStr">
        <is>
          <t>Disaggregation of Revenue [Line Items]</t>
        </is>
      </c>
    </row>
    <row r="13">
      <c r="A13" s="4" t="inlineStr">
        <is>
          <t>Revenues</t>
        </is>
      </c>
      <c r="J13" s="8" t="n">
        <v>10.8</v>
      </c>
      <c r="K13" s="8" t="n">
        <v>7.9</v>
      </c>
      <c r="L13" s="6" t="n">
        <v>0</v>
      </c>
    </row>
    <row r="14">
      <c r="A14" s="4" t="inlineStr">
        <is>
          <t>CDK North America | Transaction</t>
        </is>
      </c>
    </row>
    <row r="15">
      <c r="A15" s="3" t="inlineStr">
        <is>
          <t>Disaggregation of Revenue [Line Items]</t>
        </is>
      </c>
    </row>
    <row r="16">
      <c r="A16" s="4" t="inlineStr">
        <is>
          <t>Revenues</t>
        </is>
      </c>
      <c r="J16" s="6" t="n">
        <v>155</v>
      </c>
      <c r="K16" s="8" t="n">
        <v>162.5</v>
      </c>
      <c r="L16" s="6" t="n">
        <v>164</v>
      </c>
    </row>
    <row r="17">
      <c r="A17" s="4" t="inlineStr">
        <is>
          <t>CDK North America | Other</t>
        </is>
      </c>
    </row>
    <row r="18">
      <c r="A18" s="3" t="inlineStr">
        <is>
          <t>Disaggregation of Revenue [Line Items]</t>
        </is>
      </c>
    </row>
    <row r="19">
      <c r="A19" s="4" t="inlineStr">
        <is>
          <t>Revenues</t>
        </is>
      </c>
      <c r="J19" s="8" t="n">
        <v>167.2</v>
      </c>
      <c r="K19" s="8" t="n">
        <v>139.3</v>
      </c>
      <c r="L19" s="8" t="n">
        <v>101.3</v>
      </c>
    </row>
    <row r="20">
      <c r="A20" s="4" t="inlineStr">
        <is>
          <t>CDK International</t>
        </is>
      </c>
    </row>
    <row r="21">
      <c r="A21" s="3" t="inlineStr">
        <is>
          <t>Disaggregation of Revenue [Line Items]</t>
        </is>
      </c>
    </row>
    <row r="22">
      <c r="A22" s="4" t="inlineStr">
        <is>
          <t>Revenues</t>
        </is>
      </c>
      <c r="J22" s="8" t="n">
        <v>321.1</v>
      </c>
      <c r="K22" s="8" t="n">
        <v>321.8</v>
      </c>
      <c r="L22" s="8" t="n">
        <v>356.3</v>
      </c>
    </row>
    <row r="23">
      <c r="A23" s="4" t="inlineStr">
        <is>
          <t>CDK International | Subscription</t>
        </is>
      </c>
    </row>
    <row r="24">
      <c r="A24" s="3" t="inlineStr">
        <is>
          <t>Disaggregation of Revenue [Line Items]</t>
        </is>
      </c>
    </row>
    <row r="25">
      <c r="A25" s="4" t="inlineStr">
        <is>
          <t>Revenues</t>
        </is>
      </c>
      <c r="J25" s="8" t="n">
        <v>253.5</v>
      </c>
      <c r="K25" s="8" t="n">
        <v>239.4</v>
      </c>
      <c r="L25" s="8" t="n">
        <v>356.3</v>
      </c>
    </row>
    <row r="26">
      <c r="A26" s="4" t="inlineStr">
        <is>
          <t>CDK International | Subscription | Revision of Prior Period, Reclassification, Adjustment</t>
        </is>
      </c>
    </row>
    <row r="27">
      <c r="A27" s="3" t="inlineStr">
        <is>
          <t>Disaggregation of Revenue [Line Items]</t>
        </is>
      </c>
    </row>
    <row r="28">
      <c r="A28" s="4" t="inlineStr">
        <is>
          <t>Revenues</t>
        </is>
      </c>
      <c r="B28" s="8" t="n">
        <v>-17.9</v>
      </c>
    </row>
    <row r="29">
      <c r="A29" s="4" t="inlineStr">
        <is>
          <t>CDK International | On-site license and installation</t>
        </is>
      </c>
    </row>
    <row r="30">
      <c r="A30" s="3" t="inlineStr">
        <is>
          <t>Disaggregation of Revenue [Line Items]</t>
        </is>
      </c>
    </row>
    <row r="31">
      <c r="A31" s="4" t="inlineStr">
        <is>
          <t>Revenues</t>
        </is>
      </c>
      <c r="J31" s="8" t="n">
        <v>46.7</v>
      </c>
      <c r="K31" s="6" t="n">
        <v>65</v>
      </c>
      <c r="L31" s="6" t="n">
        <v>0</v>
      </c>
    </row>
    <row r="32">
      <c r="A32" s="4" t="inlineStr">
        <is>
          <t>CDK International | On-site license and installation | Revision of Prior Period, Reclassification, Adjustment</t>
        </is>
      </c>
    </row>
    <row r="33">
      <c r="A33" s="3" t="inlineStr">
        <is>
          <t>Disaggregation of Revenue [Line Items]</t>
        </is>
      </c>
    </row>
    <row r="34">
      <c r="A34" s="4" t="inlineStr">
        <is>
          <t>Revenues</t>
        </is>
      </c>
      <c r="B34" s="5" t="n">
        <v>17.9</v>
      </c>
    </row>
    <row r="35">
      <c r="A35" s="4" t="inlineStr">
        <is>
          <t>CDK International | Other</t>
        </is>
      </c>
    </row>
    <row r="36">
      <c r="A36" s="3" t="inlineStr">
        <is>
          <t>Disaggregation of Revenue [Line Items]</t>
        </is>
      </c>
    </row>
    <row r="37">
      <c r="A37" s="4" t="inlineStr">
        <is>
          <t>Revenues</t>
        </is>
      </c>
      <c r="J37" s="5" t="n">
        <v>20.9</v>
      </c>
      <c r="K37" s="5" t="n">
        <v>17.4</v>
      </c>
      <c r="L37" s="7"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 Summarized Quarterly Results of Operations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Revenues</t>
        </is>
      </c>
      <c r="B4" s="5" t="n">
        <v>449.6</v>
      </c>
      <c r="C4" s="5" t="n">
        <v>516.3</v>
      </c>
      <c r="D4" s="5" t="n">
        <v>499.6</v>
      </c>
      <c r="E4" s="5" t="n">
        <v>494.6</v>
      </c>
      <c r="F4" s="5" t="n">
        <v>488.6</v>
      </c>
      <c r="G4" s="5" t="n">
        <v>501.2</v>
      </c>
      <c r="H4" s="5" t="n">
        <v>478.7</v>
      </c>
      <c r="I4" s="5" t="n">
        <v>446.3</v>
      </c>
      <c r="J4" s="5" t="n">
        <v>1960.1</v>
      </c>
      <c r="K4" s="5" t="n">
        <v>1914.8</v>
      </c>
      <c r="L4" s="7" t="n">
        <v>1798</v>
      </c>
    </row>
    <row r="5">
      <c r="A5" s="4" t="inlineStr">
        <is>
          <t>Gross profit</t>
        </is>
      </c>
      <c r="B5" s="8" t="n">
        <v>208.8</v>
      </c>
      <c r="C5" s="8" t="n">
        <v>273.8</v>
      </c>
      <c r="D5" s="8" t="n">
        <v>263.7</v>
      </c>
      <c r="E5" s="8" t="n">
        <v>247.3</v>
      </c>
      <c r="F5" s="6" t="n">
        <v>252</v>
      </c>
      <c r="G5" s="8" t="n">
        <v>271.9</v>
      </c>
      <c r="H5" s="8" t="n">
        <v>248.1</v>
      </c>
      <c r="I5" s="6" t="n">
        <v>243</v>
      </c>
    </row>
    <row r="6">
      <c r="A6" s="4" t="inlineStr">
        <is>
          <t>Earnings before income taxes</t>
        </is>
      </c>
      <c r="B6" s="8" t="n">
        <v>74.8</v>
      </c>
      <c r="C6" s="8" t="n">
        <v>132.4</v>
      </c>
      <c r="D6" s="6" t="n">
        <v>113</v>
      </c>
      <c r="E6" s="6" t="n">
        <v>104</v>
      </c>
      <c r="F6" s="8" t="n">
        <v>-19.9</v>
      </c>
      <c r="G6" s="8" t="n">
        <v>120.7</v>
      </c>
      <c r="H6" s="8" t="n">
        <v>96.59999999999999</v>
      </c>
      <c r="I6" s="8" t="n">
        <v>106.5</v>
      </c>
      <c r="J6" s="8" t="n">
        <v>424.2</v>
      </c>
      <c r="K6" s="8" t="n">
        <v>303.9</v>
      </c>
      <c r="L6" s="8" t="n">
        <v>399.2</v>
      </c>
    </row>
    <row r="7">
      <c r="A7" s="4" t="inlineStr">
        <is>
          <t>Net earnings from continuing operations</t>
        </is>
      </c>
      <c r="B7" s="8" t="n">
        <v>61.2</v>
      </c>
      <c r="C7" s="8" t="n">
        <v>94.40000000000001</v>
      </c>
      <c r="D7" s="8" t="n">
        <v>69.8</v>
      </c>
      <c r="E7" s="8" t="n">
        <v>78.40000000000001</v>
      </c>
      <c r="F7" s="8" t="n">
        <v>3.3</v>
      </c>
      <c r="G7" s="8" t="n">
        <v>89.3</v>
      </c>
      <c r="H7" s="8" t="n">
        <v>72.59999999999999</v>
      </c>
      <c r="I7" s="8" t="n">
        <v>76.5</v>
      </c>
      <c r="J7" s="8" t="n">
        <v>303.8</v>
      </c>
      <c r="K7" s="8" t="n">
        <v>241.7</v>
      </c>
      <c r="L7" s="8" t="n">
        <v>311.1</v>
      </c>
    </row>
    <row r="8">
      <c r="A8" s="4" t="inlineStr">
        <is>
          <t>Net earnings (loss) from discontinued operations</t>
        </is>
      </c>
      <c r="B8" s="8" t="n">
        <v>-14.4</v>
      </c>
      <c r="C8" s="8" t="n">
        <v>-34.9</v>
      </c>
      <c r="D8" s="8" t="n">
        <v>-45.7</v>
      </c>
      <c r="E8" s="8" t="n">
        <v>5.7</v>
      </c>
      <c r="F8" s="8" t="n">
        <v>-156.3</v>
      </c>
      <c r="G8" s="8" t="n">
        <v>12.4</v>
      </c>
      <c r="H8" s="8" t="n">
        <v>18.3</v>
      </c>
      <c r="I8" s="8" t="n">
        <v>15.8</v>
      </c>
      <c r="J8" s="8" t="n">
        <v>-89.3</v>
      </c>
      <c r="K8" s="8" t="n">
        <v>-109.8</v>
      </c>
      <c r="L8" s="8" t="n">
        <v>77.59999999999999</v>
      </c>
    </row>
    <row r="9">
      <c r="A9" s="4" t="inlineStr">
        <is>
          <t>Net earnings</t>
        </is>
      </c>
      <c r="B9" s="8" t="n">
        <v>46.8</v>
      </c>
      <c r="C9" s="8" t="n">
        <v>59.5</v>
      </c>
      <c r="D9" s="8" t="n">
        <v>24.1</v>
      </c>
      <c r="E9" s="8" t="n">
        <v>84.09999999999999</v>
      </c>
      <c r="F9" s="6" t="n">
        <v>-153</v>
      </c>
      <c r="G9" s="8" t="n">
        <v>101.7</v>
      </c>
      <c r="H9" s="8" t="n">
        <v>90.90000000000001</v>
      </c>
      <c r="I9" s="8" t="n">
        <v>92.3</v>
      </c>
      <c r="J9" s="8" t="n">
        <v>214.5</v>
      </c>
      <c r="K9" s="8" t="n">
        <v>131.9</v>
      </c>
      <c r="L9" s="8" t="n">
        <v>388.7</v>
      </c>
    </row>
    <row r="10">
      <c r="A10" s="4" t="inlineStr">
        <is>
          <t>Net earnings attributable to noncontrolling interest</t>
        </is>
      </c>
      <c r="B10" s="8" t="n">
        <v>1.2</v>
      </c>
      <c r="C10" s="8" t="n">
        <v>1.9</v>
      </c>
      <c r="D10" s="8" t="n">
        <v>1.8</v>
      </c>
      <c r="E10" s="8" t="n">
        <v>2.1</v>
      </c>
      <c r="F10" s="8" t="n">
        <v>2.1</v>
      </c>
      <c r="G10" s="8" t="n">
        <v>1.9</v>
      </c>
      <c r="H10" s="8" t="n">
        <v>1.9</v>
      </c>
      <c r="I10" s="6" t="n">
        <v>2</v>
      </c>
      <c r="J10" s="6" t="n">
        <v>7</v>
      </c>
      <c r="K10" s="8" t="n">
        <v>7.9</v>
      </c>
      <c r="L10" s="8" t="n">
        <v>7.9</v>
      </c>
    </row>
    <row r="11">
      <c r="A11" s="4" t="inlineStr">
        <is>
          <t>Net earnings attributable to CDK</t>
        </is>
      </c>
      <c r="B11" s="5" t="n">
        <v>45.6</v>
      </c>
      <c r="C11" s="5" t="n">
        <v>57.6</v>
      </c>
      <c r="D11" s="5" t="n">
        <v>22.3</v>
      </c>
      <c r="E11" s="7" t="n">
        <v>82</v>
      </c>
      <c r="F11" s="5" t="n">
        <v>-155.1</v>
      </c>
      <c r="G11" s="5" t="n">
        <v>99.8</v>
      </c>
      <c r="H11" s="7" t="n">
        <v>89</v>
      </c>
      <c r="I11" s="5" t="n">
        <v>90.3</v>
      </c>
      <c r="J11" s="5" t="n">
        <v>207.5</v>
      </c>
      <c r="K11" s="7" t="n">
        <v>124</v>
      </c>
      <c r="L11" s="5" t="n">
        <v>380.8</v>
      </c>
    </row>
    <row r="12">
      <c r="A12" s="3" t="inlineStr">
        <is>
          <t>Net earnings (loss) attributable to CDK per share - basic:</t>
        </is>
      </c>
    </row>
    <row r="13">
      <c r="A13" s="4" t="inlineStr">
        <is>
          <t>Continuing operations (in dollars per share)</t>
        </is>
      </c>
      <c r="B13" s="9" t="n">
        <v>0.49</v>
      </c>
      <c r="C13" s="9" t="n">
        <v>0.76</v>
      </c>
      <c r="D13" s="9" t="n">
        <v>0.5600000000000001</v>
      </c>
      <c r="E13" s="9" t="n">
        <v>0.63</v>
      </c>
      <c r="F13" s="9" t="n">
        <v>0.01</v>
      </c>
      <c r="G13" s="9" t="n">
        <v>0.7</v>
      </c>
      <c r="H13" s="9" t="n">
        <v>0.5600000000000001</v>
      </c>
      <c r="I13" s="9" t="n">
        <v>0.58</v>
      </c>
      <c r="J13" s="9" t="n">
        <v>2.44</v>
      </c>
      <c r="K13" s="9" t="n">
        <v>1.86</v>
      </c>
      <c r="L13" s="9" t="n">
        <v>2.23</v>
      </c>
    </row>
    <row r="14">
      <c r="A14" s="4" t="inlineStr">
        <is>
          <t>Discontinued operations (in dollars per share)</t>
        </is>
      </c>
      <c r="B14" s="10" t="n">
        <v>-0.12</v>
      </c>
      <c r="C14" s="10" t="n">
        <v>-0.29</v>
      </c>
      <c r="D14" s="10" t="n">
        <v>-0.38</v>
      </c>
      <c r="E14" s="10" t="n">
        <v>0.05</v>
      </c>
      <c r="F14" s="10" t="n">
        <v>-1.29</v>
      </c>
      <c r="G14" s="10" t="n">
        <v>0.1</v>
      </c>
      <c r="H14" s="10" t="n">
        <v>0.14</v>
      </c>
      <c r="I14" s="10" t="n">
        <v>0.12</v>
      </c>
      <c r="J14" s="10" t="n">
        <v>-0.73</v>
      </c>
      <c r="K14" s="10" t="n">
        <v>-0.87</v>
      </c>
      <c r="L14" s="10" t="n">
        <v>0.57</v>
      </c>
    </row>
    <row r="15">
      <c r="A15" s="4" t="inlineStr">
        <is>
          <t>Total net earnings attributable to CDK per share - basic (in dollars per share)</t>
        </is>
      </c>
      <c r="B15" s="10" t="n">
        <v>0.37</v>
      </c>
      <c r="C15" s="10" t="n">
        <v>0.47</v>
      </c>
      <c r="D15" s="10" t="n">
        <v>0.18</v>
      </c>
      <c r="E15" s="10" t="n">
        <v>0.68</v>
      </c>
      <c r="F15" s="10" t="n">
        <v>-1.28</v>
      </c>
      <c r="G15" s="10" t="n">
        <v>0.8</v>
      </c>
      <c r="H15" s="10" t="n">
        <v>0.7</v>
      </c>
      <c r="I15" s="10" t="n">
        <v>0.7</v>
      </c>
      <c r="J15" s="10" t="n">
        <v>1.71</v>
      </c>
      <c r="K15" s="10" t="n">
        <v>0.99</v>
      </c>
      <c r="L15" s="10" t="n">
        <v>2.8</v>
      </c>
    </row>
    <row r="16">
      <c r="A16" s="3" t="inlineStr">
        <is>
          <t>Net earnings (loss) attributable to CDK per share - diluted:</t>
        </is>
      </c>
    </row>
    <row r="17">
      <c r="A17" s="4" t="inlineStr">
        <is>
          <t>Continuing operations (in dollars per share)</t>
        </is>
      </c>
      <c r="B17" s="10" t="n">
        <v>0.49</v>
      </c>
      <c r="C17" s="10" t="n">
        <v>0.76</v>
      </c>
      <c r="D17" s="10" t="n">
        <v>0.55</v>
      </c>
      <c r="E17" s="10" t="n">
        <v>0.62</v>
      </c>
      <c r="F17" s="10" t="n">
        <v>0.01</v>
      </c>
      <c r="G17" s="10" t="n">
        <v>0.7</v>
      </c>
      <c r="H17" s="10" t="n">
        <v>0.5600000000000001</v>
      </c>
      <c r="I17" s="10" t="n">
        <v>0.57</v>
      </c>
      <c r="J17" s="10" t="n">
        <v>2.43</v>
      </c>
      <c r="K17" s="10" t="n">
        <v>1.85</v>
      </c>
      <c r="L17" s="10" t="n">
        <v>2.21</v>
      </c>
    </row>
    <row r="18">
      <c r="A18" s="4" t="inlineStr">
        <is>
          <t>Discontinued operations (in dollars per share)</t>
        </is>
      </c>
      <c r="B18" s="10" t="n">
        <v>-0.12</v>
      </c>
      <c r="C18" s="10" t="n">
        <v>-0.29</v>
      </c>
      <c r="D18" s="10" t="n">
        <v>-0.37</v>
      </c>
      <c r="E18" s="10" t="n">
        <v>0.05</v>
      </c>
      <c r="F18" s="10" t="n">
        <v>-1.28</v>
      </c>
      <c r="G18" s="10" t="n">
        <v>0.1</v>
      </c>
      <c r="H18" s="10" t="n">
        <v>0.14</v>
      </c>
      <c r="I18" s="10" t="n">
        <v>0.12</v>
      </c>
      <c r="J18" s="10" t="n">
        <v>-0.73</v>
      </c>
      <c r="K18" s="10" t="n">
        <v>-0.87</v>
      </c>
      <c r="L18" s="10" t="n">
        <v>0.57</v>
      </c>
    </row>
    <row r="19">
      <c r="A19" s="4" t="inlineStr">
        <is>
          <t>Total net earnings attributable to CDK per share - diluted (in dollars per share)</t>
        </is>
      </c>
      <c r="B19" s="9" t="n">
        <v>0.37</v>
      </c>
      <c r="C19" s="9" t="n">
        <v>0.47</v>
      </c>
      <c r="D19" s="9" t="n">
        <v>0.18</v>
      </c>
      <c r="E19" s="9" t="n">
        <v>0.67</v>
      </c>
      <c r="F19" s="9" t="n">
        <v>-1.27</v>
      </c>
      <c r="G19" s="9" t="n">
        <v>0.8</v>
      </c>
      <c r="H19" s="9" t="n">
        <v>0.7</v>
      </c>
      <c r="I19" s="9" t="n">
        <v>0.6899999999999999</v>
      </c>
      <c r="J19" s="9" t="n">
        <v>1.7</v>
      </c>
      <c r="K19" s="9" t="n">
        <v>0.98</v>
      </c>
      <c r="L19" s="9" t="n">
        <v>2.7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Valuation and Qualifying Accounts (Details) - USD ($) $ in Millions</t>
        </is>
      </c>
      <c r="B1" s="2" t="inlineStr">
        <is>
          <t>3 Months Ended</t>
        </is>
      </c>
      <c r="C1" s="2" t="inlineStr">
        <is>
          <t>12 Months Ended</t>
        </is>
      </c>
    </row>
    <row r="2">
      <c r="B2" s="2" t="inlineStr">
        <is>
          <t>Jun. 30, 2019</t>
        </is>
      </c>
      <c r="C2" s="2" t="inlineStr">
        <is>
          <t>Jun. 30, 2020</t>
        </is>
      </c>
      <c r="D2" s="2" t="inlineStr">
        <is>
          <t>Jun. 30, 2019</t>
        </is>
      </c>
      <c r="E2" s="2" t="inlineStr">
        <is>
          <t>Jun. 30, 2018</t>
        </is>
      </c>
    </row>
    <row r="3">
      <c r="A3" s="3" t="inlineStr">
        <is>
          <t>SEC Schedule, 12-09, Movement in Valuation Allowances and Reserves [Roll Forward]</t>
        </is>
      </c>
    </row>
    <row r="4">
      <c r="A4" s="4" t="inlineStr">
        <is>
          <t>Adjustment in valuation allowance</t>
        </is>
      </c>
      <c r="C4" s="5" t="n">
        <v>-4.6</v>
      </c>
      <c r="D4" s="5" t="n">
        <v>-10.9</v>
      </c>
    </row>
    <row r="5">
      <c r="A5" s="4" t="inlineStr">
        <is>
          <t>Accounts receivable allowances</t>
        </is>
      </c>
    </row>
    <row r="6">
      <c r="A6" s="3" t="inlineStr">
        <is>
          <t>SEC Schedule, 12-09, Movement in Valuation Allowances and Reserves [Roll Forward]</t>
        </is>
      </c>
    </row>
    <row r="7">
      <c r="A7" s="4" t="inlineStr">
        <is>
          <t>Balance at beginning of period</t>
        </is>
      </c>
      <c r="C7" s="8" t="n">
        <v>8.800000000000001</v>
      </c>
      <c r="D7" s="8" t="n">
        <v>7.4</v>
      </c>
      <c r="E7" s="5" t="n">
        <v>6.3</v>
      </c>
    </row>
    <row r="8">
      <c r="A8" s="4" t="inlineStr">
        <is>
          <t>Charged (credited) to costs and expenses</t>
        </is>
      </c>
      <c r="C8" s="8" t="n">
        <v>25.9</v>
      </c>
      <c r="D8" s="8" t="n">
        <v>8.199999999999999</v>
      </c>
      <c r="E8" s="8" t="n">
        <v>3.7</v>
      </c>
    </row>
    <row r="9">
      <c r="A9" s="4" t="inlineStr">
        <is>
          <t>Charged (credited) to other accounts</t>
        </is>
      </c>
      <c r="C9" s="8" t="n">
        <v>-0.1</v>
      </c>
      <c r="D9" s="6" t="n">
        <v>0</v>
      </c>
      <c r="E9" s="6" t="n">
        <v>0</v>
      </c>
    </row>
    <row r="10">
      <c r="A10" s="4" t="inlineStr">
        <is>
          <t>Deductions</t>
        </is>
      </c>
      <c r="C10" s="8" t="n">
        <v>-12.5</v>
      </c>
      <c r="D10" s="8" t="n">
        <v>-3.4</v>
      </c>
      <c r="E10" s="8" t="n">
        <v>-2.6</v>
      </c>
    </row>
    <row r="11">
      <c r="A11" s="4" t="inlineStr">
        <is>
          <t>Balance at end of period</t>
        </is>
      </c>
      <c r="B11" s="5" t="n">
        <v>8.800000000000001</v>
      </c>
      <c r="C11" s="8" t="n">
        <v>22.1</v>
      </c>
      <c r="D11" s="8" t="n">
        <v>8.800000000000001</v>
      </c>
      <c r="E11" s="8" t="n">
        <v>7.4</v>
      </c>
    </row>
    <row r="12">
      <c r="A12" s="4" t="inlineStr">
        <is>
          <t>Accounts receivable allowances | Cumulative Effect, Period of Adoption, Adjusted Balance</t>
        </is>
      </c>
    </row>
    <row r="13">
      <c r="A13" s="3" t="inlineStr">
        <is>
          <t>SEC Schedule, 12-09, Movement in Valuation Allowances and Reserves [Roll Forward]</t>
        </is>
      </c>
    </row>
    <row r="14">
      <c r="A14" s="4" t="inlineStr">
        <is>
          <t>Balance at beginning of period</t>
        </is>
      </c>
      <c r="D14" s="6" t="n">
        <v>4</v>
      </c>
    </row>
    <row r="15">
      <c r="A15" s="4" t="inlineStr">
        <is>
          <t>Balance at end of period</t>
        </is>
      </c>
      <c r="E15" s="6" t="n">
        <v>4</v>
      </c>
    </row>
    <row r="16">
      <c r="A16" s="4" t="inlineStr">
        <is>
          <t>Deferred tax valuation allowance</t>
        </is>
      </c>
    </row>
    <row r="17">
      <c r="A17" s="3" t="inlineStr">
        <is>
          <t>SEC Schedule, 12-09, Movement in Valuation Allowances and Reserves [Roll Forward]</t>
        </is>
      </c>
    </row>
    <row r="18">
      <c r="A18" s="4" t="inlineStr">
        <is>
          <t>Balance at beginning of period</t>
        </is>
      </c>
      <c r="C18" s="8" t="n">
        <v>10.3</v>
      </c>
      <c r="D18" s="8" t="n">
        <v>21.6</v>
      </c>
      <c r="E18" s="8" t="n">
        <v>35.1</v>
      </c>
    </row>
    <row r="19">
      <c r="A19" s="4" t="inlineStr">
        <is>
          <t>Charged (credited) to costs and expenses</t>
        </is>
      </c>
      <c r="C19" s="6" t="n">
        <v>0</v>
      </c>
      <c r="D19" s="6" t="n">
        <v>0</v>
      </c>
      <c r="E19" s="6" t="n">
        <v>0</v>
      </c>
    </row>
    <row r="20">
      <c r="A20" s="4" t="inlineStr">
        <is>
          <t>Charged (credited) to other accounts</t>
        </is>
      </c>
      <c r="C20" s="6" t="n">
        <v>0</v>
      </c>
      <c r="D20" s="6" t="n">
        <v>0</v>
      </c>
      <c r="E20" s="6" t="n">
        <v>0</v>
      </c>
    </row>
    <row r="21">
      <c r="A21" s="4" t="inlineStr">
        <is>
          <t>Deductions</t>
        </is>
      </c>
      <c r="C21" s="8" t="n">
        <v>-4.6</v>
      </c>
      <c r="D21" s="8" t="n">
        <v>-10.9</v>
      </c>
      <c r="E21" s="8" t="n">
        <v>-13.5</v>
      </c>
    </row>
    <row r="22">
      <c r="A22" s="4" t="inlineStr">
        <is>
          <t>Balance at end of period</t>
        </is>
      </c>
      <c r="B22" s="8" t="n">
        <v>10.3</v>
      </c>
      <c r="C22" s="8" t="n">
        <v>5.7</v>
      </c>
      <c r="D22" s="8" t="n">
        <v>10.3</v>
      </c>
      <c r="E22" s="8" t="n">
        <v>21.6</v>
      </c>
    </row>
    <row r="23">
      <c r="A23" s="4" t="inlineStr">
        <is>
          <t>Deferred tax valuation allowance | Cumulative Effect, Period of Adoption, Adjusted Balance</t>
        </is>
      </c>
    </row>
    <row r="24">
      <c r="A24" s="3" t="inlineStr">
        <is>
          <t>SEC Schedule, 12-09, Movement in Valuation Allowances and Reserves [Roll Forward]</t>
        </is>
      </c>
    </row>
    <row r="25">
      <c r="A25" s="4" t="inlineStr">
        <is>
          <t>Balance at beginning of period</t>
        </is>
      </c>
      <c r="D25" s="8" t="n">
        <v>21.2</v>
      </c>
    </row>
    <row r="26">
      <c r="A26" s="4" t="inlineStr">
        <is>
          <t>Balance at end of period</t>
        </is>
      </c>
      <c r="E26" s="8" t="n">
        <v>21.2</v>
      </c>
    </row>
    <row r="27">
      <c r="A27" s="4" t="inlineStr">
        <is>
          <t>Capital Gain On Sale Of Assets</t>
        </is>
      </c>
    </row>
    <row r="28">
      <c r="A28" s="3" t="inlineStr">
        <is>
          <t>SEC Schedule, 12-09, Movement in Valuation Allowances and Reserves [Roll Forward]</t>
        </is>
      </c>
    </row>
    <row r="29">
      <c r="A29" s="4" t="inlineStr">
        <is>
          <t>Adjustment in valuation allowance</t>
        </is>
      </c>
      <c r="B29" s="8" t="n">
        <v>-14.8</v>
      </c>
      <c r="D29" s="8" t="n">
        <v>-14.8</v>
      </c>
    </row>
    <row r="30">
      <c r="A30" s="4" t="inlineStr">
        <is>
          <t>Capital Loss From Termination Of Joint Venture</t>
        </is>
      </c>
    </row>
    <row r="31">
      <c r="A31" s="3" t="inlineStr">
        <is>
          <t>SEC Schedule, 12-09, Movement in Valuation Allowances and Reserves [Roll Forward]</t>
        </is>
      </c>
    </row>
    <row r="32">
      <c r="A32" s="4" t="inlineStr">
        <is>
          <t>Adjustment in valuation allowance</t>
        </is>
      </c>
      <c r="B32" s="5" t="n">
        <v>4.3</v>
      </c>
      <c r="D32" s="8" t="n">
        <v>4.3</v>
      </c>
    </row>
    <row r="33">
      <c r="A33" s="4" t="inlineStr">
        <is>
          <t>Tax Cuts and Jobs Act of 2017, Change in Tax Rate</t>
        </is>
      </c>
    </row>
    <row r="34">
      <c r="A34" s="3" t="inlineStr">
        <is>
          <t>SEC Schedule, 12-09, Movement in Valuation Allowances and Reserves [Roll Forward]</t>
        </is>
      </c>
    </row>
    <row r="35">
      <c r="A35" s="4" t="inlineStr">
        <is>
          <t>Adjustment in valuation allowance</t>
        </is>
      </c>
      <c r="E35" s="6" t="n">
        <v>-10</v>
      </c>
    </row>
    <row r="36">
      <c r="A36" s="4" t="inlineStr">
        <is>
          <t>Expiration of tax loss carryforward</t>
        </is>
      </c>
    </row>
    <row r="37">
      <c r="A37" s="3" t="inlineStr">
        <is>
          <t>SEC Schedule, 12-09, Movement in Valuation Allowances and Reserves [Roll Forward]</t>
        </is>
      </c>
    </row>
    <row r="38">
      <c r="A38" s="4" t="inlineStr">
        <is>
          <t>Adjustment in valuation allowance</t>
        </is>
      </c>
      <c r="D38" s="8" t="n">
        <v>-0.4</v>
      </c>
      <c r="E38" s="5" t="n">
        <v>-3.5</v>
      </c>
    </row>
    <row r="39">
      <c r="A39" s="4" t="inlineStr">
        <is>
          <t>Expiration of tax loss carryforward | Domestic</t>
        </is>
      </c>
    </row>
    <row r="40">
      <c r="A40" s="3" t="inlineStr">
        <is>
          <t>SEC Schedule, 12-09, Movement in Valuation Allowances and Reserves [Roll Forward]</t>
        </is>
      </c>
    </row>
    <row r="41">
      <c r="A41" s="4" t="inlineStr">
        <is>
          <t>Adjustment in valuation allowance</t>
        </is>
      </c>
      <c r="C41" s="8" t="n">
        <v>-18.4</v>
      </c>
    </row>
    <row r="42">
      <c r="A42" s="4" t="inlineStr">
        <is>
          <t>Expiration of tax loss carryforward | Foreign</t>
        </is>
      </c>
    </row>
    <row r="43">
      <c r="A43" s="3" t="inlineStr">
        <is>
          <t>SEC Schedule, 12-09, Movement in Valuation Allowances and Reserves [Roll Forward]</t>
        </is>
      </c>
    </row>
    <row r="44">
      <c r="A44" s="4" t="inlineStr">
        <is>
          <t>Adjustment in valuation allowance</t>
        </is>
      </c>
      <c r="C44" s="8" t="n">
        <v>-0.7</v>
      </c>
      <c r="D44" s="5" t="n">
        <v>-0.4</v>
      </c>
    </row>
    <row r="45">
      <c r="A45" s="4" t="inlineStr">
        <is>
          <t>Reversal of Capital Gain On Sale Of Assets</t>
        </is>
      </c>
    </row>
    <row r="46">
      <c r="A46" s="3" t="inlineStr">
        <is>
          <t>SEC Schedule, 12-09, Movement in Valuation Allowances and Reserves [Roll Forward]</t>
        </is>
      </c>
    </row>
    <row r="47">
      <c r="A47" s="4" t="inlineStr">
        <is>
          <t>Adjustment in valuation allowance</t>
        </is>
      </c>
      <c r="C47" s="8" t="n">
        <v>14.8</v>
      </c>
    </row>
    <row r="48">
      <c r="A48" s="4" t="inlineStr">
        <is>
          <t>Adjustment to State Tax Expense</t>
        </is>
      </c>
    </row>
    <row r="49">
      <c r="A49" s="3" t="inlineStr">
        <is>
          <t>SEC Schedule, 12-09, Movement in Valuation Allowances and Reserves [Roll Forward]</t>
        </is>
      </c>
    </row>
    <row r="50">
      <c r="A50" s="4" t="inlineStr">
        <is>
          <t>Adjustment in valuation allowance</t>
        </is>
      </c>
      <c r="C50" s="5" t="n">
        <v>-0.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9:55Z</dcterms:created>
  <dcterms:modified xmlns:dcterms="http://purl.org/dc/terms/" xmlns:xsi="http://www.w3.org/2001/XMLSchema-instance" xsi:type="dcterms:W3CDTF">2020-08-06T16:49:55Z</dcterms:modified>
</cp:coreProperties>
</file>